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Organization and Recent Events" sheetId="8" state="visible" r:id="rId8"/>
    <sheet xmlns:r="http://schemas.openxmlformats.org/officeDocument/2006/relationships" name="Basis of Presentation and Signi" sheetId="9" state="visible" r:id="rId9"/>
    <sheet xmlns:r="http://schemas.openxmlformats.org/officeDocument/2006/relationships" name="Fresh Start Accounting" sheetId="10" state="visible" r:id="rId10"/>
    <sheet xmlns:r="http://schemas.openxmlformats.org/officeDocument/2006/relationships" name="Reorganization Items"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pplemental Financial Informat" sheetId="16" state="visible" r:id="rId16"/>
    <sheet xmlns:r="http://schemas.openxmlformats.org/officeDocument/2006/relationships" name="Business Segment Information" sheetId="17" state="visible" r:id="rId17"/>
    <sheet xmlns:r="http://schemas.openxmlformats.org/officeDocument/2006/relationships" name="Supplemental Quarterly Informat" sheetId="18" state="visible" r:id="rId18"/>
    <sheet xmlns:r="http://schemas.openxmlformats.org/officeDocument/2006/relationships" name="Subsequent Event" sheetId="19" state="visible" r:id="rId19"/>
    <sheet xmlns:r="http://schemas.openxmlformats.org/officeDocument/2006/relationships" name="Basis of Presentation and Sig20" sheetId="20" state="visible" r:id="rId20"/>
    <sheet xmlns:r="http://schemas.openxmlformats.org/officeDocument/2006/relationships" name="Organization and Recent Events " sheetId="21" state="visible" r:id="rId21"/>
    <sheet xmlns:r="http://schemas.openxmlformats.org/officeDocument/2006/relationships" name="Basis of Presentation and Sig22" sheetId="22" state="visible" r:id="rId22"/>
    <sheet xmlns:r="http://schemas.openxmlformats.org/officeDocument/2006/relationships" name="Fresh Start Accounting (Tables)" sheetId="23" state="visible" r:id="rId23"/>
    <sheet xmlns:r="http://schemas.openxmlformats.org/officeDocument/2006/relationships" name="Reorganization Items (Tables)" sheetId="24" state="visible" r:id="rId24"/>
    <sheet xmlns:r="http://schemas.openxmlformats.org/officeDocument/2006/relationships" name="Debt (Tables)"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Supplemental Financial Inform28" sheetId="28" state="visible" r:id="rId28"/>
    <sheet xmlns:r="http://schemas.openxmlformats.org/officeDocument/2006/relationships" name="Business Segment Information (T" sheetId="29" state="visible" r:id="rId29"/>
    <sheet xmlns:r="http://schemas.openxmlformats.org/officeDocument/2006/relationships" name="Supplemental Quarterly Inform30" sheetId="30" state="visible" r:id="rId30"/>
    <sheet xmlns:r="http://schemas.openxmlformats.org/officeDocument/2006/relationships" name="Organization and Recent Event31" sheetId="31" state="visible" r:id="rId31"/>
    <sheet xmlns:r="http://schemas.openxmlformats.org/officeDocument/2006/relationships" name="Summary of LSTC (Detail)" sheetId="32" state="visible" r:id="rId32"/>
    <sheet xmlns:r="http://schemas.openxmlformats.org/officeDocument/2006/relationships" name="Summary of Net Effect of Consol" sheetId="33" state="visible" r:id="rId33"/>
    <sheet xmlns:r="http://schemas.openxmlformats.org/officeDocument/2006/relationships" name="Basis of Presentation and Sig34" sheetId="34" state="visible" r:id="rId34"/>
    <sheet xmlns:r="http://schemas.openxmlformats.org/officeDocument/2006/relationships" name="Fresh Start Accounting - Additi" sheetId="35" state="visible" r:id="rId35"/>
    <sheet xmlns:r="http://schemas.openxmlformats.org/officeDocument/2006/relationships" name="Fresh Start Accounting - Reconc" sheetId="36" state="visible" r:id="rId36"/>
    <sheet xmlns:r="http://schemas.openxmlformats.org/officeDocument/2006/relationships" name="Fresh Start Accounting - Consol" sheetId="37" state="visible" r:id="rId37"/>
    <sheet xmlns:r="http://schemas.openxmlformats.org/officeDocument/2006/relationships" name="Fresh Start Accounting - Cons38" sheetId="38" state="visible" r:id="rId38"/>
    <sheet xmlns:r="http://schemas.openxmlformats.org/officeDocument/2006/relationships" name="Reorganization Items - Schedule" sheetId="39" state="visible" r:id="rId39"/>
    <sheet xmlns:r="http://schemas.openxmlformats.org/officeDocument/2006/relationships" name="Reorganization Items - Addition" sheetId="40" state="visible" r:id="rId40"/>
    <sheet xmlns:r="http://schemas.openxmlformats.org/officeDocument/2006/relationships" name="Bankruptcy Long-Term Debt (Deta" sheetId="41" state="visible" r:id="rId41"/>
    <sheet xmlns:r="http://schemas.openxmlformats.org/officeDocument/2006/relationships" name="Bankruptcy Long-Term Debt (Pare" sheetId="42" state="visible" r:id="rId42"/>
    <sheet xmlns:r="http://schemas.openxmlformats.org/officeDocument/2006/relationships" name="Schedule of Aggregate Principal" sheetId="43" state="visible" r:id="rId43"/>
    <sheet xmlns:r="http://schemas.openxmlformats.org/officeDocument/2006/relationships" name="Schedule of Aggregate Princip44" sheetId="44" state="visible" r:id="rId44"/>
    <sheet xmlns:r="http://schemas.openxmlformats.org/officeDocument/2006/relationships" name="Debt - Second Amended and Resta" sheetId="45" state="visible" r:id="rId45"/>
    <sheet xmlns:r="http://schemas.openxmlformats.org/officeDocument/2006/relationships" name="Debt - 10% Senior Secured Secon" sheetId="46" state="visible" r:id="rId46"/>
    <sheet xmlns:r="http://schemas.openxmlformats.org/officeDocument/2006/relationships" name="Debt - 1%_12% Step-Up Senior Se" sheetId="47" state="visible" r:id="rId47"/>
    <sheet xmlns:r="http://schemas.openxmlformats.org/officeDocument/2006/relationships" name="Shareholder's Equity - Addition" sheetId="48" state="visible" r:id="rId48"/>
    <sheet xmlns:r="http://schemas.openxmlformats.org/officeDocument/2006/relationships" name="Shareholder's Equity - Summary " sheetId="49" state="visible" r:id="rId49"/>
    <sheet xmlns:r="http://schemas.openxmlformats.org/officeDocument/2006/relationships" name="Shareholder's Equity - Summar50" sheetId="50" state="visible" r:id="rId50"/>
    <sheet xmlns:r="http://schemas.openxmlformats.org/officeDocument/2006/relationships" name="Income Tax Expense (Benefit) Re" sheetId="51" state="visible" r:id="rId51"/>
    <sheet xmlns:r="http://schemas.openxmlformats.org/officeDocument/2006/relationships" name="Reconciliation of Statutory and" sheetId="52" state="visible" r:id="rId52"/>
    <sheet xmlns:r="http://schemas.openxmlformats.org/officeDocument/2006/relationships" name="Components of Net Deferred Tax " sheetId="53" state="visible" r:id="rId53"/>
    <sheet xmlns:r="http://schemas.openxmlformats.org/officeDocument/2006/relationships" name="Income Taxes - Additional Infor" sheetId="54" state="visible" r:id="rId54"/>
    <sheet xmlns:r="http://schemas.openxmlformats.org/officeDocument/2006/relationships" name="Reconciliation of Unrecognized " sheetId="55" state="visible" r:id="rId55"/>
    <sheet xmlns:r="http://schemas.openxmlformats.org/officeDocument/2006/relationships" name="Commitments and Contingencies -" sheetId="56" state="visible" r:id="rId56"/>
    <sheet xmlns:r="http://schemas.openxmlformats.org/officeDocument/2006/relationships" name="Prepaid Expenses and Other Curr" sheetId="57" state="visible" r:id="rId57"/>
    <sheet xmlns:r="http://schemas.openxmlformats.org/officeDocument/2006/relationships" name="Property and Equipment, Net (De" sheetId="58" state="visible" r:id="rId58"/>
    <sheet xmlns:r="http://schemas.openxmlformats.org/officeDocument/2006/relationships" name="Other Assets (Detail)" sheetId="59" state="visible" r:id="rId59"/>
    <sheet xmlns:r="http://schemas.openxmlformats.org/officeDocument/2006/relationships" name="Accrued Liabilities (Detail)" sheetId="60" state="visible" r:id="rId60"/>
    <sheet xmlns:r="http://schemas.openxmlformats.org/officeDocument/2006/relationships" name="Consolidated Statement of Ope61" sheetId="61" state="visible" r:id="rId61"/>
    <sheet xmlns:r="http://schemas.openxmlformats.org/officeDocument/2006/relationships" name="Consolidated Balance Sheet Bala" sheetId="62" state="visible" r:id="rId62"/>
    <sheet xmlns:r="http://schemas.openxmlformats.org/officeDocument/2006/relationships" name="Supplemental Financial Inform63" sheetId="63" state="visible" r:id="rId63"/>
    <sheet xmlns:r="http://schemas.openxmlformats.org/officeDocument/2006/relationships" name="Business Segment Information - " sheetId="64" state="visible" r:id="rId64"/>
    <sheet xmlns:r="http://schemas.openxmlformats.org/officeDocument/2006/relationships" name="Business Segment Information 65" sheetId="65" state="visible" r:id="rId65"/>
    <sheet xmlns:r="http://schemas.openxmlformats.org/officeDocument/2006/relationships" name="Business Segment Information 66" sheetId="66" state="visible" r:id="rId66"/>
    <sheet xmlns:r="http://schemas.openxmlformats.org/officeDocument/2006/relationships" name="Supplemental Quarterly Inform67" sheetId="67" state="visible" r:id="rId67"/>
    <sheet xmlns:r="http://schemas.openxmlformats.org/officeDocument/2006/relationships" name="Subsequent Event - Additional I" sheetId="68" state="visible" r:id="rId68"/>
  </sheets>
  <definedNames/>
  <calcPr calcId="124519" fullCalcOnLoad="1"/>
</workbook>
</file>

<file path=xl/sharedStrings.xml><?xml version="1.0" encoding="utf-8"?>
<sst xmlns="http://schemas.openxmlformats.org/spreadsheetml/2006/main" uniqueCount="686">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VDI</t>
  </si>
  <si>
    <t>Entity Registrant Name</t>
  </si>
  <si>
    <t>VANTAGE DRILLING INTERNATIONAL</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 - USD ($) $ in Thousands</t>
  </si>
  <si>
    <t>Feb. 10, 2016</t>
  </si>
  <si>
    <t>Feb. 09, 2016</t>
  </si>
  <si>
    <t>Dec. 31, 2015</t>
  </si>
  <si>
    <t>Dec. 31, 2014</t>
  </si>
  <si>
    <t>Dec. 31, 2013</t>
  </si>
  <si>
    <t>Current assets</t>
  </si>
  <si>
    <t>Cash and cash equivalents</t>
  </si>
  <si>
    <t>Trade receivables</t>
  </si>
  <si>
    <t>Inventory</t>
  </si>
  <si>
    <t>Prepaid expenses and other current assets</t>
  </si>
  <si>
    <t>Total current assets</t>
  </si>
  <si>
    <t>Property and equipment</t>
  </si>
  <si>
    <t>Accumulated depreciation</t>
  </si>
  <si>
    <t>Property and equipment, net</t>
  </si>
  <si>
    <t>Other assets</t>
  </si>
  <si>
    <t>Total assets</t>
  </si>
  <si>
    <t>Current liabilities</t>
  </si>
  <si>
    <t>Accounts payable</t>
  </si>
  <si>
    <t>Accrued liabilities</t>
  </si>
  <si>
    <t>Current maturities of long-term debt</t>
  </si>
  <si>
    <t>Total current liabilities</t>
  </si>
  <si>
    <t>Long–term debt, net of discount and financing costs of $105,568 and $0</t>
  </si>
  <si>
    <t>Other long-term liabilities</t>
  </si>
  <si>
    <t>Commitments and contingencies (Note 8)</t>
  </si>
  <si>
    <t xml:space="preserve"> </t>
  </si>
  <si>
    <t>Shareholders' equity</t>
  </si>
  <si>
    <t>Common shares value</t>
  </si>
  <si>
    <t>Additional paid-in capital</t>
  </si>
  <si>
    <t>Accumulated deficit</t>
  </si>
  <si>
    <t>Total VDI shareholders' equity</t>
  </si>
  <si>
    <t>Total equity</t>
  </si>
  <si>
    <t>Total liabilities and equity</t>
  </si>
  <si>
    <t>Predecessor</t>
  </si>
  <si>
    <t>VDC note payable</t>
  </si>
  <si>
    <t>Liabilities subject to compromise</t>
  </si>
  <si>
    <t>Noncontrolling interests</t>
  </si>
  <si>
    <t>Consolidated Balance Sheet (Parenthetical) - USD ($) $ in Thousands</t>
  </si>
  <si>
    <t>Long-term debt unamortized discount</t>
  </si>
  <si>
    <t>Ordinary shares, par value</t>
  </si>
  <si>
    <t>Ordinary shares, shares authorized</t>
  </si>
  <si>
    <t>Ordinary shares, shares issued</t>
  </si>
  <si>
    <t>Ordinary shares, shares outstanding</t>
  </si>
  <si>
    <t>Consolidated Statement of Operations - USD ($) shares in Thousands, $ in Thousands</t>
  </si>
  <si>
    <t>1 Months Ended</t>
  </si>
  <si>
    <t>11 Months Ended</t>
  </si>
  <si>
    <t>Revenue</t>
  </si>
  <si>
    <t>Contract drilling services</t>
  </si>
  <si>
    <t>Management fees</t>
  </si>
  <si>
    <t>Reimbursables</t>
  </si>
  <si>
    <t>Total revenue</t>
  </si>
  <si>
    <t>Operating costs and expenses</t>
  </si>
  <si>
    <t>Operating costs</t>
  </si>
  <si>
    <t>General and administrative</t>
  </si>
  <si>
    <t>Depreciation</t>
  </si>
  <si>
    <t>Total operating costs and expenses</t>
  </si>
  <si>
    <t>Income (loss) from operations</t>
  </si>
  <si>
    <t>Other income (expense)</t>
  </si>
  <si>
    <t>Interest income</t>
  </si>
  <si>
    <t>Interest expense and other financing charges</t>
  </si>
  <si>
    <t>Other, net</t>
  </si>
  <si>
    <t>Reorganization items</t>
  </si>
  <si>
    <t>Total other expense</t>
  </si>
  <si>
    <t>Income (loss) before income taxes</t>
  </si>
  <si>
    <t>Income tax provision</t>
  </si>
  <si>
    <t>Net income (loss)</t>
  </si>
  <si>
    <t>Net income (loss) attributable to VDI</t>
  </si>
  <si>
    <t>Net loss per share, basic and diluted</t>
  </si>
  <si>
    <t>Weighted average successor ordinary shares outstanding, basic and diluted</t>
  </si>
  <si>
    <t>Gain on debt extinguishment</t>
  </si>
  <si>
    <t>Net income (loss) attributable to noncontrolling interests</t>
  </si>
  <si>
    <t>Consolidated Statement of Shareholders' Equity - USD ($) $ in Thousands</t>
  </si>
  <si>
    <t>Total</t>
  </si>
  <si>
    <t>Ordinary Shares</t>
  </si>
  <si>
    <t>Additional Paid-in Capital</t>
  </si>
  <si>
    <t>Accumulated Deficit</t>
  </si>
  <si>
    <t>Non-Controlling Interests</t>
  </si>
  <si>
    <t>Beginning Balance (Predecessor) at Dec. 31, 2013</t>
  </si>
  <si>
    <t>Beginning Balance (in shares) (Predecessor) at Dec. 31, 2013</t>
  </si>
  <si>
    <t>Distributions to VDC | Predecessor</t>
  </si>
  <si>
    <t>Net income (loss) | Predecessor</t>
  </si>
  <si>
    <t>Ending Balance (Predecessor) at Dec. 31, 2014</t>
  </si>
  <si>
    <t>Ending Balance (in shares) (Predecessor) at Dec. 31, 2014</t>
  </si>
  <si>
    <t>Note issued in acquisition of management entities | Predecessor</t>
  </si>
  <si>
    <t>Contributions from VDC | Predecessor</t>
  </si>
  <si>
    <t>Ending Balance (Predecessor) at Dec. 31, 2015</t>
  </si>
  <si>
    <t>Ending Balance (in shares) (Predecessor) at Dec. 31, 2015</t>
  </si>
  <si>
    <t>Acquisition of non-controlling interest | Predecessor</t>
  </si>
  <si>
    <t>Cancellation of Predecessor company equity | Predecessor</t>
  </si>
  <si>
    <t>Cancellation of Predecessor company equity (in shares) | Predecessor</t>
  </si>
  <si>
    <t>Ending Balance (Predecessor) at Feb. 09, 2016</t>
  </si>
  <si>
    <t>Ending Balance (in shares) (Predecessor) at Feb. 09, 2016</t>
  </si>
  <si>
    <t>Issuance of Successor company equity</t>
  </si>
  <si>
    <t>Issuance of Successor company equity (in shares)</t>
  </si>
  <si>
    <t>Issuance of shares in settlement of VDC Note</t>
  </si>
  <si>
    <t>Issuance of shares in settlement of VDC Note (in shares)</t>
  </si>
  <si>
    <t>Ending Balance at Dec. 31, 2016</t>
  </si>
  <si>
    <t>Ending Balance (in shares) at Dec. 31, 2016</t>
  </si>
  <si>
    <t>Consolidated Statement of Cash Flows - USD ($) $ in Thousands</t>
  </si>
  <si>
    <t>CASH FLOWS FROM OPERATING ACTIVITIES</t>
  </si>
  <si>
    <t>Adjustments to reconcile net income (loss) to net cash provided by (used in) operating activities:</t>
  </si>
  <si>
    <t>Depreciation expense</t>
  </si>
  <si>
    <t>Amortization of debt financing costs</t>
  </si>
  <si>
    <t>Amortization of debt discount</t>
  </si>
  <si>
    <t>PIK interest on the Convertible Notes</t>
  </si>
  <si>
    <t>Share-based compensation expense</t>
  </si>
  <si>
    <t>Deferred income tax benefit</t>
  </si>
  <si>
    <t>Loss on disposal of assets</t>
  </si>
  <si>
    <t>Changes in operating assets and liabilities:</t>
  </si>
  <si>
    <t>Restricted cash</t>
  </si>
  <si>
    <t>Accrued liabilities and other long-term liabilities</t>
  </si>
  <si>
    <t>Net cash provided by (used in) operating activities</t>
  </si>
  <si>
    <t>CASH FLOWS FROM INVESTING ACTIVITIES</t>
  </si>
  <si>
    <t>Additions to property and equipment</t>
  </si>
  <si>
    <t>Net cash provided by (used in) investing activities</t>
  </si>
  <si>
    <t>CASH FLOWS FROM FINANCING ACTIVITIES</t>
  </si>
  <si>
    <t>Repayment of long-term debt</t>
  </si>
  <si>
    <t>Debt issuance costs</t>
  </si>
  <si>
    <t>Net cash provided by (used in) financing activities</t>
  </si>
  <si>
    <t>Net increase (decrease) in cash and cash equivalents</t>
  </si>
  <si>
    <t>Cash and cash equivalents—beginning of period</t>
  </si>
  <si>
    <t>Cash and cash equivalents—end of period</t>
  </si>
  <si>
    <t>Cash paid for:</t>
  </si>
  <si>
    <t>Interest</t>
  </si>
  <si>
    <t>Income taxes</t>
  </si>
  <si>
    <t>Non-cash investing and financing transactions:</t>
  </si>
  <si>
    <t>Payment of interest in kind on the Convertible Notes</t>
  </si>
  <si>
    <t>Non-cash gain on debt extinguishment</t>
  </si>
  <si>
    <t>Accelerated deferred mobilization income</t>
  </si>
  <si>
    <t>Proceeds from issuance of 10% Second Lien Notes</t>
  </si>
  <si>
    <t>Proceeds from borrowings under credit agreements</t>
  </si>
  <si>
    <t>Distributions to VDC</t>
  </si>
  <si>
    <t>Additional notes issued for backstop premium</t>
  </si>
  <si>
    <t>Note issued in acquisition of management entities</t>
  </si>
  <si>
    <t>Contributions from VDC</t>
  </si>
  <si>
    <t>Trade-in value on equipment upgrades</t>
  </si>
  <si>
    <t>Consolidated Statement of Cash Flows (Parenthetical)</t>
  </si>
  <si>
    <t>Debt Instrument, interest rate</t>
  </si>
  <si>
    <t>10.00%</t>
  </si>
  <si>
    <t>Organization and Recent Events</t>
  </si>
  <si>
    <t>Organization Consolidation And Presentation Of Financial Statements [Abstract]</t>
  </si>
  <si>
    <t xml:space="preserve">1. Organization and Recent Events Vantage Drilling International (the “Company” or “VDI”), a Cayman Islands exempted company, is an international offshore drilling company focused on operating a fleet of modern, high specification drilling units. Our principal business is to contract drilling units, related equipment and work crews, primarily on a dayrate basis to drill oil and natural gas wells for our customers. Through our fleet of drilling units, we are a provider of offshore contract drilling services to major, national and independent oil and natural gas companies, focused primarily on international markets. Additionally, for drilling units owned by others, we provide construction supervision services while under construction and preservation management services when stacked.The Company was previously known as Offshore Group Investment Limited and changed its corporate name to Vantage Drilling International effective February 11, 2016. Restructuring Agreement and Bankruptcy Proceedings under Chapter 11 On December 1, 2015 (the “Petition Date”), we and Vantage Drilling Company (“VDC”), our former parent company, entered into a restructuring support agreement (the “Restructuring Agreement”) with a majority of our secured creditors. Pursuant to the terms of the Restructuring Agreement, the Company agreed to pursue a pre-packaged plan of reorganization (the “Reorganization Plan”) under Chapter 11 of Title 11 of the United States Bankruptcy Code and VDC agreed to commence official liquidation proceedings under the laws of the Cayman Islands. On December 2, 2015, pursuant to the Restructuring Agreement, the Company acquired two subsidiaries responsible for the management of the Company from VDC in exchange for a $61.5 million promissory note (the “VDC Note”). As this transaction involved a reorganization of entities under common control, it was reflected in the consolidated financial statements, at carryover basis, on a retrospective basis. Effective with the Company’s emergence from bankruptcy on February 10, 2016 (the “Effective Date”), VDC’s former equity interest in the Company was cancelled. Immediately following that event, the VDC Note was converted into 655,094 new ordinary shares of the reorganized Company (the “New Shares”) in accordance with the terms thereof, in satisfaction of the obligation thereunder, which, including accrued interest, totaled approximately $62.6 million as of such date. On December 3, 2015, the Company, certain of its subsidiaries and certain VDC subsidiaries who were guarantors of the Company’s pre-bankruptcy secured debt, filed the Reorganization Plan in the United States Bankruptcy Court for the District of Delaware ( In re Vantage Drilling International (F/K/A Offshore Group Investment Limited), et al. The following table summarizes the components of LSTC included on our Predecessor Consolidated Balance Sheet as of December 31, 2015 (in thousands):
December 31, 2015
2017 Term Loan and accrued interest
$
326,419
2019 Term Loan and accrued interest
344,738
7.5% Senior Notes and accrued interest
1,136,748
7.125% Senior Notes and accrued interest
736,551
Pre-petition Credit Agreement
150,000
Liabilities Subject to Compromise
$
2,694,456
1%/12% Step-Up Senior Secured Third Lien Convertible Notes due 2030 (the “Convertible Notes”), subject to adjustment upon the payment of interest in kind and certain cases of redemption or conversion of the Convertible Notes, as well as share splits, share dividends, consolidation or reclassification of the New Shares Pursuant The Convertible Notes are convertible into New Shares in certain circumstances, at a conversion price (subject to adjustment in accordance with the terms of the Indenture for the Convertible Notes) which was $95.60 as of the issue date. The Indenture for the Convertible Notes includes customary covenants that restrict, among other things, the granting of liens and customary events of default, including among other things, failure to issue securities upon conversion of the Convertible Notes. As of December 31, 2016, taking into account the payment of PIK interest on the Convertible Notes during 2016, each such Unit consisted of one New Share and $174.15 of principal of Convertible Notes. Other significant elements of the Reorganization Plan included: Second Amended and Restated Credit Agreement . The Company’s pre-petition credit agreement was amended to (i) replace the $32.0 million revolving letter of credit commitment with a new $32.0 million revolving letter of credit facility and (ii) repay the $150 million of outstanding borrowings with (a) $7.0 million of cash and (b) the issuance of $143.0 million initial term loans (the “2016 Term Loan Facility”). 10% Senior Secured Second Lien Notes . Holders of the Company’s pre-petition term loans and senior notes claims were eligible to participate in a rights offering conducted by the Company for $75.0 million of the Company’s new 10% Senior Secured Second Lien Notes due 2020 (the “10% Second Lien Notes”). In connection with this rights offering, certain creditors entered into a “backstop” agreement to purchase 10% Second Lien Notes if the offer was not fully subscribed. The premium paid to such creditors under the backstop agreement was approximately $2.2 million, which was paid $1.1 million in cash and $1.1 million in additional 10% Second Lien Notes, resulting in a total issued amount of $76.1 million of 10% Second Lien Notes, resulting in net cash proceeds of $73.9 million, after deducting the cash portion of the backstop premium. VDC Note. Effective with the Company’s emergence from bankruptcy, VDC’s former equity interest in the Company was cancelled. Immediately following that event, the VDC Note was converted into 655,094 New Shares in accordance with the terms thereof, in satisfaction of the obligation thereunder, which, including accrued interest, totaled approximately $62.6 million as of such date. The Reorganization Plan allowed the Company to continue business operations during the court proceedings and maintain all operating assets and agreements. The Company had adequate liquidity prior to the filing and did not have to seek any debtor-in-possession financing. All trade payables, credits, wages and other related obligations were unimpaired by the Reorganization Plan. Other Events: In July 2015, we became aware that Hamylton Padilha, the Brazilian agent VDC used in the contracting of the drillship to Petroleo Brasileiro S.A. (“Petrobras”), had entered into a plea arrangement with the Brazilian authorities in connection with his role in facilitating the payment of bribes to former Petrobras executives. Among other things, Mr. Padilha provided information to the Brazilian authorities of an alleged bribery scheme between former Petrobras executives and Mr. Hsin-Chi Su, who was, at the time of the alleged bribery scheme, a member of the Board of Directors and a significant shareholder of our former parent company, VDC. When we learned of Mr. Padilha’s plea agreement and the allegations, we voluntarily contacted the U.S. Department of Justice (“DOJ”) and the Securities and Exchange Commission (the “SEC”) to advise them of these developments, as well as the fact that we had engaged outside counsel to conduct an internal investigation of the allegations. Our internal investigation is ongoing and we are cooperating with the DOJ and SEC in their investigation of these allegations. In connection with our cooperation with the DOJ and SEC, we advised both agencies that in early 2010, we engaged outside counsel to investigate a report of allegations of improper payments to customs and immigration officials in Asia. That investigation was concluded in 2011, and we determined at that time that no disclosure was warranted; however, in the abundance of caution, we are reviewing the matter again in light of the allegations in the Petrobras matter. Although we cannot predict the outcome of this matter, if the DOJ or the SEC determine that violations of the U.S. Foreign Corrupt Practices Act (“FCPA”) have occurred, the Company could be subject to civil and criminal sanctions, including monetary penalties, as well as additional requirements or changes to our business practices and compliance programs, any or all of which could have a material adverse effect on our business and financial condition. Additionally, if we become subject to any judgment, decree, order, governmental penalty or fine, this may constitute an event of default under the terms of our secured debt agreements and result in our outstanding debt becoming immediately due and payable. </t>
  </si>
  <si>
    <t>Basis of Presentation and Significant Accounting Policies</t>
  </si>
  <si>
    <t>Accounting Policies [Abstract]</t>
  </si>
  <si>
    <t>2. Basis of Presentation and Significant Accounting Policies Basis of Consolidation: The accompanying consolidated financial information as of December 31, 2016 (Successor) and 2015 (Predecessor) and for the periods from February 10, 2016 to December 31, 2016 (Successor), from January 1, 2016 to February 10, 2016 and the years ended December 31, 2015 and 2014 (Predecessor) has been prepared in accordance with generally accepted accounting principles in the United States of America (“U.S. GAAP”) and pursuant to the rules and regulations of the SEC and include our accounts and those of our majority owned subsidiaries. All significant intercompany transactions and accounts have been eliminated. Certain previously reported amounts have been reclassified to conform to the current year presentation. In connection with our bankruptcy filing, we were subject to the provisions of the Financial Accounting Standards Board (“FASB”) Accounting Standards Codification (“ASC”) 852 Reorganizations Certain pre-petition liabilities subject to Chapter 11 proceedings were considered as LSTC on the Petition Date and just prior to our emergence from bankruptcy on the Effective Date. The LSTC classification distinguished such liabilities from the liabilities that were not expected to be compromised and liabilities incurred post-petition. ASC 852 requires that subsequent to the Petition Date, expenses, realized gains and losses and provisions for losses that can be directly associated with the reorganization of the business be reported separately as reorganization items in the consolidated statements of operations. We were required to distinguish pre-petition liabilities subject to compromise from those that were not and post-petition liabilities in our balance sheet. Liabilities that were subject to compromise were reported at the amounts expected to be allowed by the Bankruptcy Court, even if they were settled for lesser amounts as a result of the Reorganization Plan. Upon emergence from bankruptcy on the Effective Date, we adopted fresh-start accounting in accordance with ASC 852,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s. The effects of the Reorganization Plan and the application of fresh-start accounting were reflected in our consolidated financial statements as of February 10, 2016 and the related adjustments thereto were recorded in our consolidated statements of operations as reorganization items for the Predecessor Period January 1 to February 10, 2016. As a result, our consolidated balance sheets and consolidated statement of operations subsequent to the Effective Date are not comparable to our consolidated balance sheets and statements of operations prior to the Effective Date. Our consolidated financial statements and related notes are presented with a black line division which delineates the lack of comparability between amounts presented on or after February 10, 2016 and dates prior. Our financial results for future periods following the application of fresh-start accounting are different from historical trends and the differences may be material. References to “Successor” relate to the Company on and subsequent to the Effective Date. References to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Certain subsidiaries of VDC, who were guarantors of our pre-petition debt and part of the Reorganization Plan, became our subsidiaries upon emergence from bankruptcy on the Effective Date. We consolidated these entities in our Predecessor consolidated financial statements because we determined that they were VIEs and that we were the primary beneficiary. The following table summarizes the net effect of consolidating these entities on our Predecessor consolidated statement of operations.
Predecessor
Period from January 1, 2016 to February 10, 2016
Year Ended December 31, 2015
Year Ended December 31, 2014
(in thousands)
Revenue
$
1,219
$
21,791
$
24,798
Operating costs and expenses
1,240
19,850
22,392
Income before taxes
22
2,206
2,688
Income tax provision
991
(2,830
)
2,431
Net income (loss) attributable to noncontrolling interests
(969
)
5,036
257
Cash and Cash Equivalents: Includes deposits with financial institutions as well as short-term money market instruments with maturities of three months or less when purchased. Inventory: Consists of materials, spare parts, consumables and related supplies for our drilling rigs and is carried at the lower of average cost or market. Property and Equipment: Consi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In 2014, the rapid and significant decline in oil prices, coupled with steep capital budget cuts by exploration and production companies and the significant number of newbuild ultra-deepwater floaters and jackups deliveries scheduled were triggering events that required us to undertake an analysis of recoverability of the carrying value of our drilling rigs. The results of the analysis indicated that the estimated undiscounted future cash flows exceeded the carrying values of our drilling rigs. In connection with our adoption of fresh-start accounting upon our emergence from bankruptcy on February 10, 2016, an adjustment of $2.0 billion was recorded to decrease the net book value of our drilling rigs to estimated fair value. The projections and assumptions used in that valuation have not changed significantly as of year-end; accordingly,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 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Revenue: Revenue is recognized as services are performed based on contracted dayrates and the number of operating days during the period.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o not have an allowance for doubtful accounts on our trade receivables as of December 31, 2016 and 2015.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Fair Value of Financial Instruments: The fair value of our short-term financial assets and liabilities approximates the carrying amounts represented in the balance sheet principally due to the short-term nature or floating rate nature of these instruments. At December 31, 2016, the fair value of the 2016 Term Loan Facility, the 10% Second Lien Notes and the Convertible Notes was approximately $138.4 million, $68.5 million and $419.3 million, respectively, based on quoted market prices, a Level 1 measurement. At December 31, 2015, the fair value of the 7.125% Senior Notes and the 7.5% Senior Notes was approximately $15.7 million and $23.5 million, respectively, based on quoted market prices, a Level 1 measurement. These pre-petition notes were classified as LSTC as of December 31, 2015 and were discharged under the Reorganization Plan on the Effective Date. Recent Accounting Standards: In May 2014, the FASB issued ASU No. 2014-09, . ASU No. 2014-09 supersedes most of the existing revenue recognition requirements in U.S. GAAP, including industry-specific guidance. The ASU is based on the principle that revenue is recognized when an entity transfers promised goods and services to customers in an amount that reflects the consideration to which the entity expects to be entitled in exchange for those goods or services. The new standard also requires significant additional disclosures regarding the nature, amount, timing and uncertainty of revenue and cash flows arising from contracts with customers. ASU No. 2014-09 is effective for annual reporting periods beginning after December 15, 2017, and interim periods within those years, using either a full or a modified retrospective application approach. We are currently evaluating the provisions of ASU 2014-09 and assessing the impact, if any, it may have on our financial position and results of operations. As part of our assessment work to-date, we have liaised with the contract drilling industry association on an industry-wide position and have begun contract review and evaluation. In January 2016, the FASB issued ASU No. 2016-01, Financial Instruments–Overall: Recognition and Measurement of Financial Assets and Financial Liabilities In February 2016, the FASB issued ASU No. 2016-02, Leases (Topic 842): Amendments to the FASB Accounting Standards Codification In March 2016, the FASB issued ASU No. 2016-09, Compensation – Stock Compensation (Topic 718) In June 2016, the FASB issued ASU No. 2016-13, Financial Instruments – Credit Losses (Topic 326). In August 2016, the FASB issued ASU No. 2016-15, Classification of Certain Cash Receipts and Cash Payments, ASU No. 2016-15 is effective for fiscal years beginning after December 15, 2017 utilizing a retrospective transition approach. Early adoption is permitted, provided that all amendments are adopted in the same period. We have not completed an evaluation of ASU 2016-15 and have not yet determined the impact, if any, on our financial statements and related disclosures</t>
  </si>
  <si>
    <t>Fresh Start Accounting</t>
  </si>
  <si>
    <t>Reorganizations [Abstract]</t>
  </si>
  <si>
    <t xml:space="preserve">3. Fresh-Start Accounting Upon our emergence from bankruptcy, we adopted fresh-start accounting in accordance with ASC 852. We qualified for fresh-start accounting because (i) the reorganization value of our assets immediately prior to the confirmation was less than the post-petition liabilities and allowed claims and (ii) the holders of existing voting shares of the Predecessor company received less than 50% of the voting shares of the post-emergence Successor entity. Reorganization Value : Reorganization value represents the fair value of the Successor’s total assets and is intended to approximate the amount a willing buyer would pay for the assets immediately after restructuring. Under fresh-start accounting, we allocated the reorganization value to our individual assets based on their estimated fair values. Our reorganization value was derived from an estimate of enterprise value. Enterprise value represents the estimated fair value of an entity’s long term debt and shareholders’ equity. The estimated enterprise value of the Company of approximately $954.2 million represented management’s best estimate of fair value on the Effective Date and the value contemplated by the Bankruptcy Court in confirmation of the Reorganization Plan after extensive negotiations among the Company and its creditors. The estimated enterprise value, after adding cash plus the estimated fair values of all of the Company’s non-debt liabilities, is intended to approximate the reorganization value. A reconciliation of the reorganization value is provided in the table below:
(in thousands)
Enterprise value
$
954,242
Plus: Cash, cash equivalents and restricted cash
250,046
Plus: Working capital surplus
712
Plus: Current liabilities
80,284
Reorganization value of Successor assets
$
1,285,284
Reorganization value and enterpris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 will be realized. In order to estimate the enterprise value of the Company, we used a discounted cash flow methodology. The discounted cash flow analysis estimates the value of a business by calculating the present value of expected future unlevered after-tax free cash flows to be generated by such business. This analysis is supported through a comparison of indicated values resulting from the use of other valuation techniques including: (i) a comparison of financial multiples implied by the estimated enterprise value to a range of multiples of publicly held companies with similar characteristics, and (ii) an analysis of comparable valuations indicated by precedent mergers or acquisitions of such companies. The financial projections used to estimate the expected future unlevered after-tax free cash flows were based on our 5-year forecast. The projections were prepared by management based on a number of estimates including various assumptions regarding the anticipated future performance of the Company, industry performance, general business and economic conditions and other matters, many of which are beyond our control. The discounted cash flow method also includes assumptions of the weighted average cost of capital (the “Discount Rate”) as well as an estimate of a residual growth rate used to determine the enterprise value represented by the time period beyond the 5-year plan. The Discount Rate was calculated using the capital asset pricing model and resulted in a Discount Rate of 15.2%. The estimated residual growth rate was developed considering the long-term economic outlook of the industry and geographical regions that the Company operates in and resulted in an estimated rate of 2.0%. Consolidated Balance Sheet : The adjustments set forth in the following condensed consolidated balance sheet reflect the effect of the consummation of the transactions contemplated by the Reorganization Plan (reflected in the column “Reorganization Adjustments”) as well as fair value adjustments as a result of the adoption of fresh-start accounting (reflected in the column “Fresh-Start Adjustments”). The explanatory notes highlight methods used to determine fair values or other amounts of the assets and liabilities as well as significant assumptions or inputs.
Predecessor Company February 10, 2016
Reorganization Adjustments
Fresh-Start Adjustments
Successor Company February 10, 2016
(in thousands, except share and par value information)
ASSETS
Current assets
Cash and cash equivalents
$
182,171
$
66,875
(a)
$
—
$
249,046
Trade receivables
74,297
—
—
74,297
Inventory
64,272
—
(20,030
)
(f)
44,242
Prepaid expenses and other current assets
16,511
—
16,511
Total current assets
337,251
66,875
(20,030
)
384,096
Property and equipment
Property and equipment
3,480,890
—
(2,589,755
)
891,135
Accumulated depreciation
(543,315
)
—
543,315
-
Property and equipment, net
2,937,575
—
(2,046,440
)
(g)
891,135
Other assets
Other assets
21,963
—
(11,910
)
(h)
10,053
Total other assets
21,963
—
(11,910
)
10,053
Total assets
$
3,296,789
$
66,875
$
(2,078,380
)
$
1,285,284
LIABILITIES AND SHAREHOLDERS' EQUITY
Current liabilities
Accounts payable
$
34,547
$
—
$
—
$
34,547
Accrued liabilities
44,307
—
—
44,307
Current maturities of long-term debt
—
1,430
(b)
—
1,430
VDC note payable
62,627
(62,627
)
(c)
—
—
Total current liabilities
141,481
(61,197
)
—
80,284
Long–term debt
—
818,525
(b)
—
818,525
Other long-term liabilities
30,645
—
(18,148
)
(h)
12,497
Liabilities subject to compromise
2,694,456
(2,694,456
)
(d)
—
Commitments and contingencies
Shareholders' equity
Predecessor ordinary shares, $0.001 par value, 50 million shares authorized; one thousand shares issued and outstanding
—
—
—
—
Predecessor additional paid-in capital
595,119
(595,119
)
(e)
—
—
Successor ordinary shares, $0.001 par value, 50 million shares authorized; 5,000,053 shares issued and outstanding
—
5
(b)(c)
—
5
Successor additional paid-in capital
—
373,973
(b)(c)
—
373,973
Accumulated deficit
(179,198
)
2,239,430
(e)
(2,060,232
)
(i)
—
Total VDI shareholders' equity
415,921
2,018,289
(2,060,232
)
373,978
Noncontrolling interests
14,286
(14,286
)
(e)
—
—
Total equity
430,207
2,004,003
(2,060,232
)
373,978
Total liabilities and equity
$
3,296,789
$
66,875
$
(2,078,380
)
$
1,285,284
(a) Reflects the net use of cash on the Effective Date from implementation of the Reorganization Plan (in thousands):
Sources:
Net proceeds from 10% Second Lien Notes
$
76,125
Total Sources
76,125
Uses:
Repayment of Credit Facility borrowings
(7,000
)
Debt issuance costs
(2,250
)
Total Uses
(9,250
)
Net Sources
$
66,875
(b) Represents the issuance of the new debt in connection with the Reorganization Plan: (1) the conversion of the pre-petition revolving credit facility into (i) $ (c) Reflects the settlement of the VDC Note by issuing (d) Reflects the settlement of LSTC in accordance with the Reorganization Plan as follows:
(in thousands)
2017 Term Loan
$
323,543
2019 Term Loan
341,250
7.5% Senior Notes
1,086,815
7.125% Senior Notes
727,622
Prepetition credit facility
150,000
Accrued interest
65,226
Liabilities subject to compromise of the Predecessor Company
2,694,456
Fair value of equity issued to debtholders
(311,351
)
Fair value of Convertible Notes issued to debtholders
(603,080
)
Issuance of 2016 Term Loan Facility
(143,000
)
Credit Facility settled in cash
(7,000
)
Gain on settlement of liabilities subject to compromise (debt forgiveness)
$
1,630,025
(e) Reflects the cumulative impact of reorganization adjustments discussed above:
(in thousands)
Gain on settlement of liabilities subject to compromise
$
1,630,025
Cancellation of Predecessor Company equity
595,119
Acquisition of non-controlling interests
14,286
Net impact to retained earnings
$
2,239,430
(f) An adjustment of $ (g) An adjustment of $
Successor
Predecessor
February 10, 2016
February 10, 2016
(in thousands)
Drilling rigs
$
847,035
$
2,863,307
Capital spares
16,422
32,080
Leasehold improvements, office and technology equipment
18,389
18,389
Assets under construction
9,289
23,799
$
891,135
$
2,937,575
(h) Represents the adjustments of deferred equipment survey and inspection costs, (i) Reflects the cumulative impact of fresh-start adjustments discussed above:
(in thousands)
Property and equipment fair value adjustments
$
(2,046,440
)
Inventory fair value adjustments
(20,030
)
Deferred mobilization expense write-off
(7,654
)
Deferred equipment certification write-off
(4,256
)
Deferred mobilization revenue write-off
18,148
Net impact to retained earnings (deficit)
$
(2,060,232
) </t>
  </si>
  <si>
    <t>Reorganization Items</t>
  </si>
  <si>
    <t>Reorganization Items [Abstract]</t>
  </si>
  <si>
    <t xml:space="preserve">4. Reorganization Items Reorganization items represent amounts incurred subsequent to the Petition Date as a direct result of the filing of the Reorganization Plan and are comprised of the following:
Successor
Predecessor
Period from
Year Ended December 31,
February 10, 2016 to December 31, 2016
Period from January 1, 2016 to February 10, 2016
2015
2014
(in thousands)
Professional fees
$
1,380
$
22,712
$
39,354
$
—
Net gain on settlement of LSTC
—
(1,630,025
)
—
—
Fresh-start adjustments
—
2,060,232
—
—
$
1,380
$
452,919
$
39,354
$
—
For the periods from February 10, 2016 to December 31, 2016 and from January 1, 2016 to February 10, 2016, cash payments for reorganization items totaled $16.6 million and $7.3 million, respectively. </t>
  </si>
  <si>
    <t>Debt</t>
  </si>
  <si>
    <t>Debt Disclosure [Abstract]</t>
  </si>
  <si>
    <t xml:space="preserve">5. Debt Following our emergence from bankruptcy, our debt as of December 31, 2016 and February 10, 2016 was comprised of the following:
December 31, 2016
February 10, 2016
(in thousands)
2016 Term Loan Facility
$
141,570
$
143,000
10% Second Lien Notes, net of financing costs of $1,873 and $2,250
74,252
73,875
Convertible Notes, net of discount of $103,695 and $146,920
652,980
603,080
868,802
819,955
Less current maturities of long-term debt
1,430
1,430
Long-term debt, net
$
867,372
$
818,525
Aggregate scheduled principal maturities of our debt for the next five years and thereafter are as follows (in thousands):
2017
$
1,430
2018
1,430
2019
138,710
2020
76,125
2021
—
Thereafter
2,775,628
Total debt (1)
2,993,323
Less:
Current maturities of long-term debt
(1,430
)
Future amortization of note discounts
(103,695
)
Future amortization of financing costs
(1,873
)
Future PIK interest
(2,018,953
)
Long-term debt
$
867,372
(1) Excludes original issuance discount of $103.7 million on the Convertible Notes and financing costs of $1.9 million on the 10% Second Lien Notes. Second Amended and Restated Credit Agreement. The Company entered into the 2016 Term Loan Facility providing for (i) a $32.0 million revolving letter of credit facility to replace the Company’s existing $32.0 million revolving letter of credit commitment under its pre-petition credit facility and (ii) $143.0 million of term loans into which the claims of the lenders under the Company’s pre-petition credit facility were converted. The lenders under the Company’s pre-petition credit facility also received $7.0 million of cash under the Reorganization Plan. The obligations under the 2016 Term Loan Facility are guaranteed by substantially all of the Company’s subsidiaries, subject to limited exceptions, and secured on a first priority basis by substantially all of the Company’s and the guarantors’ assets, including ship mortgages on all vessels, assignments of related earnings and insurance and pledges of the capital stock of all guarantors, in each case, subject to certain exceptions. We have issued $7.4 million in letters of credit as of December 31, 2016. The maturity date of the term loans and commitments established under the 2016 Term Loan Facility is December 31, 2019. Interest is payable on the unpaid principal amount of each term loan under the 2016 Term Loan Facility at LIBOR plus 6.5%, with a LIBOR floor of 0.5%. The initial term loans are currently bearing interest at 7.498%. The 2016 Term Loan Facility has quarterly scheduled debt maturities of $357,500 which commenced in March 2016. Fees are payable on the outstanding face amount of letters of credit at a rate per annum equal to 5.50% and such rate may be increased from time to time pursuant to the terms of the 2016 Term Loan Facility. The 2016 Term Loan Facility includes customary representations and warranties, mandatory prepayments, affirmative and negative covenants and events of default, including covenants that, among other things, restrict the granting of liens, the incurrence of indebtedness, the making of investments and capital expenditures, the sale or other conveyance of assets, including vessels, transactions with affiliates, prepayments of certain debt and the operation of vessels. The 2016 Term Loan Facility also requires that the Company maintain $75.0 million of available cash (defined to include unrestricted cash and cash equivalents plus undrawn commitments). 10% Senior Secured Second Lien Notes. The Company engaged in a rights offering for $75.0 million of new 10% Second Lien Notes for certain holders of its secured debt claims. In connection with this rights offering, certain creditors entered into a “backstop” agreement to purchase 10% Second Lien Notes if the offer was not fully subscribed. The premium paid to such creditors under the backstop agreement was approximately $2.2 million, which was paid $1.1 million in cash and $1.1 million in additional 10% Second Lien Notes, resulting in a total issued amount of $76.1 million of 10% Second Lien Notes, and in net cash proceeds of approximately $73.9 million after deducting the cash portion of the backstop premium. The 10% Second Lien Notes were issued at par and are fully and unconditionally guaranteed (except for customary release provisions), on a senior secured basis, by all of the subsidiaries of the Company. The 10% Second Lien Notes mature on December 31, 2020, and bear interest from the date of their issuance at the rate of 10% per year. Interest on outstanding 10% Second Lien Notes is payable semi-annually in arrears, which commenced on June 30, 2016. Interest is computed on the basis of a 360-day year comprised of twelve 30-day months. The 10% Second Lien Notes rank behind the 2016 Term Loan Facility as to collateral. The Indenture for the 10% Second Lien Notes includes customary covenants and events of default, including covenants that, among other things, restrict the granting of liens, restrict the making of investments, restrict the incurrence of indebtedness and the conveyance of vessels, limit transactions with affiliates, and require that the Company provide periodic financial reports. 1%/12% Step-Up Senior Secured Third Lien Convertible Notes. The Company issued 4,344,959 New Shares and $750.0 million of the Convertible Notes to certain creditors holding approximately $2.5 billion of pre-petition secured debt claims. The New Shares issued to the creditors and the Convertible Notes may only be traded together and not separately. The Convertible Notes mature on December 31, 2030 and are convertible into New Shares, in certain circumstances, at a conversion price (subject to adjustment in accordance with the terms of the Indenture for the Convertible Notes) which was $95.60 as of the issue date. The Indenture for the Convertible Notes includes customary covenants that restrict, among other things, the granting of liens and customary events of default, including among other things, failure to issue securities upon conversion of the Convertible Notes. As of December 31, 2016, taking into account the payment of PIK interest on the Convertible Notes during 2016, each such unit of securities was comprised of one New Share and $174.15 of principal of Convertible Notes. As of December 31, 2016, we would be required to issue approximately 7.9 million New Shares if the Convertible Notes were converted. In connection with the adoption of fresh-start accounting, the Convertible Notes were recorded at an estimated fair value of approximately $603.1 million. The difference between face value and the fair value at date of issuance of the Convertible Notes was recorded as a debt discount and is being amortized to interest expense over the expected life of the Convertible Notes using the effective interest rate method. Interest on the Convertible Notes is payable semi-annually in arrears commencing June 30, 2016 as a payment in kind, either through an increase in the outstanding principal amount of the Convertible Notes or, if the Company is unable to increase such principal amount, by the issuance of additional Convertible Notes. Interest is computed on the basis of a 360-day year comprised of twelve 30-day months at a rate of 1% per annum for the first four years and then increasing to 12% per annum until maturity. During the Successor Period, PIK interest totaled $6.7 million and increased the outstanding principal amount of the Convertible Notes. The Company’s obligations under the Convertible Notes are fully and unconditionally guaranteed (except for customary release provisions), on a senior secured basis, by all of the subsidiaries of the Company, and the obligations of the Company and guarantors are secured by liens on substantially all of their respective assets. The guarantees by the Company’s subsidiaries of the Convertible Notes are joint and several. The Company has no independent assets or operations apart from the assets and operations of its wholly-owned subsidiaries. In addition, there are no significant restrictions on the Company’s or any subsidiary guarantor’s ability to obtain funds from its subsidiaries by dividend or loan. The Indenture for the Convertible Notes includes customary covenants that restrict the granting of liens and customary events of default, including, among other things, failure to issue securities upon conversion of the Convertible Notes. In addition, the Indenture, and the applicable Collateral Agreements, provide that any capital stock and other securities of any of the guarantors will be excluded from the collateral to the extent the pledge of such capital stock or other securities to secure the Convertible Notes would cause such guarantor to be required to file separate financial statements with the SEC pursuant to Rule 3-16 of Regulation S-X (as in effect from time to time). The Convertible Notes will convert only (a) prior to the third anniversary of the issue date (February 10, 2016), (i) upon the instruction of holders of a majority in principal amount of the Convertible Notes or (ii) upon the full and final resolution of all potential Investigation Claims (as defined below), as determined in good faith by the board of directors of the Company (the “Board”) (which determination shall require the affirmative vote of a supermajority of the non-management directors), and (b) from and after February 10, 2019 through their maturity date of December 31, 2030, upon the approval of the Board (which approval shall require the affirmative vote of a supermajority of the non-management directors). For these purposes, (i) “supermajority of the non-management directors” means five affirmative votes of non-management directors assuming six non-management directors eligible to vote and, in all other circumstances, the affirmative vote of at least 75% of the non-management directors eligible to vote and (ii) “Investigation Claim” means any claim held by a United States or Brazilian governmental unit and arising from or related to the procurement of that certain Agreement for the Provision of Drilling Services, dated as of February 4, 2009, by and between Petrobras Venezuela Investments &amp; Services B.V. and Vantage Deepwater Company, as amended, modified, supplemented, or novated from time to time. In the event of a change in control, the holders of our Convertible Notes have the right to require us to repurchase all or any part of the Convertible Notes at a price equal to 101% of their principal amount. We assessed the prepayment requirements and concluded that this feature met the criteria to be considered an embedded derivative and must be bifurcated and separately valued at fair value due to the discount on the Convertible Notes at issuance. We considered the probabilities of a change of control occurring and determined that the derivative had a de minimis value at February 10, 2016 and December 31, 2016, respectively. Upon the occurrence of specified change of control events or certain losses of our vessels in the agreements governing our 10% Second Lien Notes, Convertible Notes or 2016 Term Loan Facility, we will be required to offer to repurchase or repay all (or in the case of events of losses of vessels, an amount up to the amount of proceeds received from such event of loss) of such outstanding debt under such debt agreements at the prices and upon the terms set forth in the applicable agreements. In addition, in connection with certain asset sales, we will be required to offer to repurchase or repay such outstanding debt as set forth in the applicable debt agreements. In addition, in connection with their investigation, if the DOJ or the SEC determine that violations of the FCPA have occurred, the Company could be subject to civil and criminal sanctions, including monetary penalties, and if we become subject to any judgment, decree, order, governmental penalty or fine, this may constitute an event of default under the terms of our secured debt agreements and result in our outstanding debt becoming immediately due and payable. </t>
  </si>
  <si>
    <t>Shareholder's Equity</t>
  </si>
  <si>
    <t>Equity [Abstract]</t>
  </si>
  <si>
    <t>6. Shareholder’s Equity We have 50,000,000 authorized ordinary shares, par value $0.001 per share. Upon emergence from bankruptcy, we issued 5,000,053 ordinary shares in connection with the settlement of LSTC and the VDC Note. As of December 31, 2016, 5,000,053 ordinary shares were issued and outstanding. As of December 31, 2015, the Company was a 100% owned subsidiary of VDC and did not have any equity incentive plans of its own. VDC had the 2007 Long-Term Incentive Plan under which time-vested and performance units were awarded to officers and employees of the Company and related share compensation expense was recognized. Outstanding share awards at December 31, 2015 were cancelled due to VDC’s liquidation filing in the Cayman Islands. We recognized share compensation expense allocated from VDC of $5.8 million and $7.9 million for the years ended December 31, 2015 and 2014, respectively. On August 9, 2016, the Company adopted the 2016 Amended MIP to align the interests of participants with those of the shareholders by providing incentive compensation opportunities tied to the performance of the Company’s equity securities. Pursuant to the 2016 Amended MIP, the Compensation Committee may grant to employees, directors and consultants stock options, restricted stock, restricted stock units or other awards. During the year ended December 31, 2016, we granted to employees and directors 44,946 time-based restricted stock units (“TBGs”) and 97,749 performance-based restricted stock units (“PBGs”) under our 2016 Amended MIP. The TBGs vest ratably over the first four anniversaries of the Effective Date; however, accelerated vesting is provided for in the event of a qualified liquidity event as defined (a “QLE”). Otherwise, the settlement of any vested TBGs occurs upon the seventh anniversary of the Effective Date. The PBGs contain vesting eligibility provisions tied to the earlier of a QLE or seven years from the Effective Date. Upon the occurrence of a vesting eligibility event, the number of PBGs that actually vest will be dependent on the achievement of pre-determined Total Enterprise Value (“TEV”) targets specified in the grants. Both the TBGs and PBGs are classified as liabilities consistent with the classification of the underlying securities and under the provisions of ASC 718 Compensation – Stock Compensation Share based compensation expense for PBGs will be recognized when it is probable that the TEV targets will be met. Once it is probable the performance condition will be met, compensation expense based on the fair value of the PBGs at the balance sheet date will be recognized for the service period completed. For the year ended December 31, 2016, we concluded that it was not probable that the TEV performance condition would be met and therefore, no share based compensation expense was recognized for PBGs. As of December 31, 2016, there was approximately $9.4 million of total unrecognized share-based compensation expense related to PBGs which would be recognized, in part, for the pro-rata vesting period completed as of the date the TEV performance condition becomes probable, with the balance recognized over the remaining vesting period. A summary of the restricted unit awards for the year ended December 31, 2016 is as follows:
Time-based restricted units
Units awarded
44,946
Weighted-average unit price at award date
$
80.00
Weighted average vesting period (years)
3.2
Units vested
—
Units forfeited
—
Performance-based restricted units
Units awarded
97,749
Weighted-average unit price at award date
80.0
Weighted average vesting period (years)
6.2
Units vested
—
Units forfeited
—
A summary of the status of non-vested restricted units at December 31, 2016 is as follows:
Time- Based Restricted Units Outstanding
Weighted Average Award Date Unit Price
Performance- Based Restricted Units Outstanding
Weighted Average Award Date Unit Price
Nonvested restricted units at February 10, 2016
—
—
—
—
Awarded
44,946
$
80.00
97,749
$
80.00
Vested
—
—
—
—
Forfeited
—
—
—
—
Nonvested restricted units at December 31, 2016
44,946
$
80.00
97,749
$
80.00</t>
  </si>
  <si>
    <t>Income Taxes</t>
  </si>
  <si>
    <t>Income Tax Disclosure [Abstract]</t>
  </si>
  <si>
    <t xml:space="preserve">7. Income Taxes We are a Cayman Islands entity. The Cayman Islands does not impose corporate income taxes. We do not have any domestic earnings; all of our earnings are foreign. Consequently, we have calculated income taxes based on the laws and tax rates in effect in the countries in which operations are conducted, or in which we and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Tax rates vary between jurisdictions, as does the tax base to which the rates are applied. Taxes may be levied based on net profit before taxes or gross revenues or withholding taxes on revenue. Determination of income tax expens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Our income tax expense may vary substantially from one period to another as a result of changes in tax laws, regulations, agreements and treaties, foreign currency exchange restrictions, rig movements or our level of operations or profitability in each tax jurisdiction. Furthermore, our income taxes are generally dependent upon the results of our operations and when we generate significant revenues in jurisdictions where the income tax liability is based on gross revenues or asset values, there is no correlation to the operating results and the income tax expense. Furthermore, in some jurisdictions we do not pay taxes or receive benefits for certain income and expense items, including interest expense, loss on extinguishment of debt, reorganization expenses and write-off of development costs. The income tax expense (benefit), all of which relates to foreign income taxes, consisted of the following (in thousands):
Successor
Predecessor
Period from
Period from
Year Ended December 31,
February 10, 2016 to December 31, 2016
January 1, 2016 to February 10, 2016
2015
2014
Current
$
14,316
$
2,371
$
37,748
40,122
Deferred
(3,368
)
—
2,122
(305
)
Total
$
10,948
$
2,371
$
39,870
$
39,817
A reconciliation of statutory and effective income tax rates is shown below:
Successor
Predecessor
Period from
Period from
Year Ended December 31,
February 10, 2016 to December 31, 2016
January 1, 2016 to February 10, 2016
2015
2014
Statutory rate
0.0
%
0.0
%
0.0
%
0.0
%
Effect of:
Taxes on foreign earnings
(7.2
)
(0.3
)
69.4
30.1
Settlement of prior years’ tax audits
1.1
—
(7.7
)
(0.0
)
Other
(1.9
)
(0.2
)
2.5
(0.1
)
Total
(8.0%)
(0.5%)
64.2
%
30.0
%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loss and tax credit carryforwards. A valuation allowance is established to reduce deferred tax assets when it is more likely than not that some portion or all of the deferred tax asset will not be realized. The increase to the valuation allowance during the year, which is included in the taxes on foreign earnings rate in the above table, is related to net loss carry forwards generated during the year where we believe it is more likely than not that substantially all of the deferred tax asset will not be realized. The components of the net deferred tax assets and liabilities were as follows:
Successor
Predecessor
December 31, 2016
December 31, 2015
(in thousands)
Deferred tax assets:
Share-based compensation
$
99
$
—
Accrued bonuses/compensation
1,839
171
Start-up costs
106
123
Loss carry-forwards
15,214
7,161
Other
—
74
Total deferred tax assets
17,258
7,529
Valuation allowance
(13,056
)
(7,161
)
Net deferred tax assets
4,202
368
Deferred tax liabilities:
Property and equipment
(2,430
)
(2,852
)
Deferred revenue
(649
)
—
Mobilization
(233
)
—
Other deferred tax liability
(5
)
—
Total deferred tax liabilities
(3,317
)
(2,852
)
Net deferred tax asset ( liability)
$
885
$
(2,484
) We do not expect changes to tax bases or effects on our loss carry-forwards as a result from our emergence from bankruptcy on February 10, 2016. At December 31, 2016, we had foreign tax loss carry forwards of approximately $52.6 million which will begin to expire in 2018. We include as a component of our income tax provision potential interest and penalties related to recognized tax contingencies within our global operations. Interest and penalties expense of $0.8 million is included in 2016 income tax expense and interest and penalties of $2.0 million are accrued as of December 31, 2016. A reconciliation of our unrecognized tax benefits amount is as follows (in thousands):
Gross balance at January 1, 2016
$
2,262
Additions based on tax positions related to the current year
-
Additions for tax positions of prior years
733
Reductions for tax positions of prior years
-
Expiration of statues
-
Tax settlements
-
Gross balance at February 10, 2016
2,995
Related tax benefits
-
Net reserve at February 10, 2016
2,995
Gross balance at February 10, 2016
2,995
Additions based on tax positions related to the current year
-
Additions for tax positions of prior years
455
Reductions for tax positions of prior years
-
Expiration of statues
(7
)
Tax settlements
(88
)
Gross balance at December 31, 2016
3,355
Related tax benefits
-
Net reserve at December 31, 2016
$
3,355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ur business operations and other factors affecting our company and industry, many of which are beyond our control.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2008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 </t>
  </si>
  <si>
    <t>Commitments and Contingencies</t>
  </si>
  <si>
    <t>Commitments And Contingencies Disclosure [Abstract]</t>
  </si>
  <si>
    <t>8. Commitments and Contingencies We are subject to litigation, claims and disputes in the ordinary course of business, some of which may not be covered by insurance. There is an inherent risk in any litigation or dispute and no assurance can be given as to the outcome of any claims. In July 2015, we became aware of media reports that Hamylton Padilha, the Brazilian agent VDC used in the contracting of the Titanium Explorer In connection with our bankruptcy cases, two appeals were filed relating to the confirmation of the Reorganization Plan. Specifically, on January 29, 2016, Hsin Chi Su and F3 Capital filed two appeals before the United States District Court for the District of Delaware seeking a reversal of (i) the Court’s determination that Hsin Chi Su and F3 Capital did not have standing to appear and be heard in the bankruptcy cases, which was made on the record at a hearing held on January 14, 2016, and (ii) the Court’s Findings of Fact, Conclusions of Law, and Order (I) Approving the Debtors’ (A) Disclosure Statement Pursuant to Sections 1125 and 1126(b) of the Bankruptcy Code, (B) Solicitation of Votes and Voting Procedures, and (C) Forms of Ballots, and (II) Confirming the Amended Joint Prepackaged Chapter 11 Plan of Offshore Group Investment Limited and its Affiliated Debtors [Docket No. 188], which was entered on January 15, 2016. The appeals were consolidated on June 14, 2016. We cannot predict with certainty the ultimate outcome of any such appeals. An adverse outcome could negatively affect our business, results of operations and financial condition. We enter into operating leases in the normal course of business for office space, housing, vehicles and specified operating equipment. Some of these leases contain renewal options which would cause our future cash payments to change if we exercised those renewal options. As of December 31, 2016, we were obligated under leases, with varying expiration dates, for office space, housing, vehicles and specified operating equipment. Future minimum annual rentals under these operating leases having initial or remaining terms in excess of one year are $2.6 million, $1.6 million, $1.4 million, $1.2 million and $1.2 million for each of the years ending December 31, 2017, 2018, 2019, 2020 and 2021 respectively, and $2.1 million in the aggregate for the years 2022 and thereafter. Rental expenses for the period from January 1, 2016 to February 10, 2016 and for the period from February 10, 2016 to December 31, 2016 were approximately $678,000 and $4.1 million, respectively. Rental expenses for the years ended December 31, 2015 and 2014 were approximately At December 31, 2016, we had purchase commitments of $5.4 million. Our purchase commitments consist of obligations outstanding to external vendors primarily related to materials, spare parts, consumables and related supplies for our drilling rigs.</t>
  </si>
  <si>
    <t>Supplemental Financial Information</t>
  </si>
  <si>
    <t>Balance Sheet Related Disclosures [Abstract]</t>
  </si>
  <si>
    <t>9. Supplemental Financial Information Prepaid Expenses and Other Current Assets Prepaid expenses and other current assets consisted of the following:
Successor
Predecessor
December 31, 2016
December 31, 2015
(in thousands)
Prepaid insurance
$
782
$
1,394
Sales tax receivable
7,129
8,203
Income tax receivable
1,025
5,398
Other receivables
74
734
Other
3,413
6,377
$
12,423
$
22,106
Property and Equipment, net Property and equipment, net consisted of the following:
Successor
Predecessor
December 31, 2016
December 31, 2015
(in thousands)
Drilling equipment
$
880,267
$
3,425,738
Assets under construction
2,138
23,421
Office and technology equipment
18,764
29,405
Leasehold improvements
1,072
2,442
902,241
3,481,006
Accumulated depreciation
(67,713
)
(532,619
)
Property and equipment, net
$
834,528
$
2,948,387
Other Assets Other assets consisted of the following:
Successor
Predecessor
December 31, 2016
December 31, 2015
(in thousands)
Performance bond collateral
$
3,197
$
3,197
Deferred certification costs
4,885
10,050
Deferred mobilization costs
4,194
8,454
Deferred income taxes
2,237
152
Deposits
1,181
1,197
$
15,694
$
23,050
Accrued Liabilities Accrued liabilities consisted of the following:
Successor
Predecessor
December 31, 2016
December 31, 2015
(in thousands)
Interest
$
104
$
1,125
Compensation
11,289
8,360
Income taxes payable
5,008
8,901
Other
2,047
3,316
$
18,448
$
21,702
Transactions with Former Parent Company Our consolidated statement of operations includes the following transactions with VDC for the periods indicated:
Successor
Predecessor
Period from February 10, 2016 to December 31, 2016
Period from January 1, 2016 to February 10, 2016
Year Ended December 31,
2015
2014
(in thousands)
Reimbursable revenues
$
—
$
—
$
6,212
$
9,428
Interest income
(3
)
3
27
27
Interest expense
—
(662
)
(489
)
—
$
(3
)
$
(659
)
$
5,750
$
9,455
The following table summarizes the balances payable to VDC included in our consolidated balance sheet as of the periods indicated:
Successor
Predecessor
December 31, 2016
December 31, 2015
(in thousands)
Accounts payable to related parties, net
$
17,278
$
17,340
VDC Note
—
61,477
Accrued liabilities
—
489
$
17,278
$
79,306
Pursuant to the terms of the Restructuring Agreement,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our former parent company, we and the Joint Official Liquidators, appointed to oversee the liquidation of VDC, are in discussions regarding the settlement of certain intercompany receivables and payables as between the Company and its subsidiaries, on the one hand, and VDC and its subsidiaries on the other. While we continue to believe that our position regarding the settlement of such amounts is correct, we cannot predict the ultimate outcome of this matter should legal proceedings between the parties transpire.</t>
  </si>
  <si>
    <t>Business Segment Information</t>
  </si>
  <si>
    <t>Segment Reporting [Abstract]</t>
  </si>
  <si>
    <t>10. Business Segment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Additionally, for drilling units owned by others, we provide construction supervision services while under construction and preservation management services when stacked. In September 2013, we signed an agreement to supervise and manage the construction of two ultra-deepwater drillships for a third party. We receive management fees and reimbursable costs during the construction phase of the two drillships, subject to a maximum amount for each drillship. This business represented approximately 2.6 For the years ended December 31, 2016, 2015 and 2014, the majority of our revenue was from countries outside of the United States. Consequently, we are exposed to the risk of changes in economic, political and social conditions inherent in foreign operations. Three customers accounted for approximately 58%, 19% and 11% of consolidated revenue for the period from February 10, 2016 2016 to December 31, 2016. Three customers accounted for approximately 58%, 18% and 14% of consolidated revenue for the period from January 1, 2016 to February 10, 2016. Three customers accounted for approximately 32%, 25% and 20% of consolidated revenue for the year ended December 31, 2015. Four customers accounted for approximately 24%, 18%, 17% and 14% of consolidated revenue for the year ended December 31, 2014. Our revenues by country were as follows:
Successor
Predecessor
Period from February 10, 2016 to December 31, 2016
Period from January 1, 2016 to February 10, 2016
Year Ended December 31,
2015
2014
Congo
$
91,435
$
13,769
$
247,415
$
—
Malaysia
30,397
3,319
—
165,004
Indonesia
18,075
4,214
—
—
India
—
—
189,973
207,309
U.S.
—
—
128,157
—
Gabon
—
—
—
207,419
Other countries (a)
18,741
2,238
206,720
303,172
Total revenues
$
158,648
$
23,540
$
772,265
$
882,904
(a)
Other countries represent countries in which we operate that individually had operating revenues representing less than 10% of total revenues earned. Our property and equipment, net by country were as follows:
Successor
Predecessor
December 31, 2016
December 31, 2015
Congo
$
277,305
$
582,590
Malaysia
280,689
—
South Africa
196,473
851,099
India
—
718,966
Other countries (a)
80,061
795,732
Total property and equipment
$
834,528
$
2,948,387
(a)
Other countries represent countries in which we operate that individually had property equipment, net representing less than 10 percent of total property and equipment. A substantial portion of our assets are mobile drilling units. Asset locations at the end of the period are not necessarily indicative of the geographic distribution of the revenues generated by such assets during the periods.</t>
  </si>
  <si>
    <t>Supplemental Quarterly Information (Unaudited)</t>
  </si>
  <si>
    <t>Quarterly Financial Information Disclosure [Abstract]</t>
  </si>
  <si>
    <t>11. Supplemental Quarterly Information (Unaudited) The following table reflects a summary of the unaudited interim results of operations for the years ended December 31, 2016 and 2015 (in thousands except per share amounts).
Predecessor
Successor
Period from
Period from
Quarter Ended
January 1, 2016 to February 10, 2016
February 10, 2016 to March 31, 2016
June 30
September 30
December 31
2016
Revenues
$
23,540
$
29,786
$
48,511
$
39,942
$
40,409
Loss from operations
(14,927
)
(18,897
)
(13,530
)
(20,146
)
(16,643
)
Other expense
(454,713
)
(8,964
)
(20,766
)
(18,007
)
(19,516
)
Net loss
(472,011
)
(29,028
)
(35,734
)
(41,526
)
(41,129
)
Net loss attributable to noncontrolling interests
(969
)
—
—
—
—
Net loss attributable to VDI
$
(471,042
)
$
(29,028
)
$
(35,734
)
$
(41,526
)
$
(41,129
)
Loss per share
Basic and diluted
N/A
$
(5.81
)
$
(7.15
)
$
(8.31
)
$
(8.23
)
Predecessor
Quarter Ended
March 31
June 30
September 30
December 31
2015
Revenues
$
219,389
$
214,383
$
210,091
$
128,402
Income from operations
86,427
81,191
79,318
13,038
Other expense
(35,433
)
(43,925
)
(45,689
)
(72,803
)
Net income (loss)
21,705
26,123
(21,510
)
(4,064
)
Net income (loss) attributable to noncontrolling interests
190
21
136
4,689
Net income (loss) attributable to VDI
$
21,515
$
26,102
$
(21,646
)
$
(8,753
)
Earnings (loss) per share
Basic and diluted
N/A
N/A
N/A
N/A
Earnings (loss) per share is computed independently for each of the periods presented. Therefore, the sum of the periods’ earnings (loss) per share may not agree to the total computed for the year.</t>
  </si>
  <si>
    <t>Subsequent Event</t>
  </si>
  <si>
    <t>Subsequent Events [Abstract]</t>
  </si>
  <si>
    <t xml:space="preserve">12. Subsequent Event In February 2017, we executed a purchase and sale agreement with a third party to acquire a jack up drilling rig and related drilling contract for $13.0 million. A down payment of $1.3 million was made upon execution of the agreement and the remaining $11.7 million is due at closing, which is targeted for the first quarter of 2017. </t>
  </si>
  <si>
    <t>Basis of Presentation and Significant Accounting Policies (Policies)</t>
  </si>
  <si>
    <t>Basis of Consolidation</t>
  </si>
  <si>
    <t>Basis of Consolidation: The accompanying consolidated financial information as of December 31, 2016 (Successor) and 2015 (Predecessor) and for the periods from February 10, 2016 to December 31, 2016 (Successor), from January 1, 2016 to February 10, 2016 and the years ended December 31, 2015 and 2014 (Predecessor) has been prepared in accordance with generally accepted accounting principles in the United States of America (“U.S. GAAP”) and pursuant to the rules and regulations of the SEC and include our accounts and those of our majority owned subsidiaries. All significant intercompany transactions and accounts have been eliminated. Certain previously reported amounts have been reclassified to conform to the current year presentation. In connection with our bankruptcy filing, we were subject to the provisions of the Financial Accounting Standards Board (“FASB”) Accounting Standards Codification (“ASC”) 852 Reorganizations Certain pre-petition liabilities subject to Chapter 11 proceedings were considered as LSTC on the Petition Date and just prior to our emergence from bankruptcy on the Effective Date. The LSTC classification distinguished such liabilities from the liabilities that were not expected to be compromised and liabilities incurred post-petition. ASC 852 requires that subsequent to the Petition Date, expenses, realized gains and losses and provisions for losses that can be directly associated with the reorganization of the business be reported separately as reorganization items in the consolidated statements of operations. We were required to distinguish pre-petition liabilities subject to compromise from those that were not and post-petition liabilities in our balance sheet. Liabilities that were subject to compromise were reported at the amounts expected to be allowed by the Bankruptcy Court, even if they were settled for lesser amounts as a result of the Reorganization Plan. Upon emergence from bankruptcy on the Effective Date, we adopted fresh-start accounting in accordance with ASC 852,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s. The effects of the Reorganization Plan and the application of fresh-start accounting were reflected in our consolidated financial statements as of February 10, 2016 and the related adjustments thereto were recorded in our consolidated statements of operations as reorganization items for the Predecessor Period January 1 to February 10, 2016. As a result, our consolidated balance sheets and consolidated statement of operations subsequent to the Effective Date are not comparable to our consolidated balance sheets and statements of operations prior to the Effective Date. Our consolidated financial statements and related notes are presented with a black line division which delineates the lack of comparability between amounts presented on or after February 10, 2016 and dates prior. Our financial results for future periods following the application of fresh-start accounting are different from historical trends and the differences may be material. References to “Successor” relate to the Company on and subsequent to the Effective Date. References to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Certain subsidiaries of VDC, who were guarantors of our pre-petition debt and part of the Reorganization Plan, became our subsidiaries upon emergence from bankruptcy on the Effective Date. We consolidated these entities in our Predecessor consolidated financial statements because we determined that they were VIEs and that we were the primary beneficiary. The following table summarizes the net effect of consolidating these entities on our Predecessor consolidated statement of operations.
Predecessor
Period from January 1, 2016 to February 10, 2016
Year Ended December 31, 2015
Year Ended December 31, 2014
(in thousands)
Revenue
$
1,219
$
21,791
$
24,798
Operating costs and expenses
1,240
19,850
22,392
Income before taxes
22
2,206
2,688
Income tax provision
991
(2,830
)
2,431
Net income (loss) attributable to noncontrolling interests
(969
)
5,036
257</t>
  </si>
  <si>
    <t>Cash and Cash Equivalents</t>
  </si>
  <si>
    <t xml:space="preserve">Cash and Cash Equivalents: Includes deposits with financial institutions as well as short-term money market instruments with maturities of three months or less when purchased. </t>
  </si>
  <si>
    <t xml:space="preserve">Inventory: Consists of materials, spare parts, consumables and related supplies for our drilling rigs and is carried at the lower of average cost or market. </t>
  </si>
  <si>
    <t>Property and Equipment</t>
  </si>
  <si>
    <t>Property and Equipment: Consi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In 2014, the rapid and significant decline in oil prices, coupled with steep capital budget cuts by exploration and production companies and the significant number of newbuild ultra-deepwater floaters and jackups deliveries scheduled were triggering events that required us to undertake an analysis of recoverability of the carrying value of our drilling rigs. The results of the analysis indicated that the estimated undiscounted future cash flows exceeded the carrying values of our drilling rigs. In connection with our adoption of fresh-start accounting upon our emergence from bankruptcy on February 10, 2016, an adjustment of $2.0 billion was recorded to decrease the net book value of our drilling rigs to estimated fair value. The projections and assumptions used in that valuation have not changed significantly as of year-end; accordingly,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t>
  </si>
  <si>
    <t>Debt Financing Costs</t>
  </si>
  <si>
    <t>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t>
  </si>
  <si>
    <t xml:space="preserve">Revenue: Revenue is recognized as services are performed based on contracted dayrates and the number of operating days during the period.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t>
  </si>
  <si>
    <t>Rig and Equipment Certifications</t>
  </si>
  <si>
    <t xml:space="preserve">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t>
  </si>
  <si>
    <t xml:space="preserve">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t>
  </si>
  <si>
    <t>Concentrations of Credit Risk</t>
  </si>
  <si>
    <t xml:space="preserve">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o not have an allowance for doubtful accounts on our trade receivables as of December 31, 2016 and 2015. </t>
  </si>
  <si>
    <t>Use of Estimates</t>
  </si>
  <si>
    <t xml:space="preserve">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t>
  </si>
  <si>
    <t>Fair Value of Financial Instruments</t>
  </si>
  <si>
    <t>Fair Value of Financial Instruments: The fair value of our short-term financial assets and liabilities approximates the carrying amounts represented in the balance sheet principally due to the short-term nature or floating rate nature of these instruments. At December 31, 2016, the fair value of the 2016 Term Loan Facility, the 10% Second Lien Notes and the Convertible Notes was approximately $138.4 million, $68.5 million and $419.3 million, respectively, based on quoted market prices, a Level 1 measurement. At December 31, 2015, the fair value of the 7.125% Senior Notes and the 7.5% Senior Notes was approximately $15.7 million and $23.5 million, respectively, based on quoted market prices, a Level 1 measurement. These pre-petition notes were classified as LSTC as of December 31, 2015 and were discharged under the Reorganization Plan on the Effective Date.</t>
  </si>
  <si>
    <t>Recent Accounting Standards</t>
  </si>
  <si>
    <t>Recent Accounting Standards: In May 2014, the FASB issued ASU No. 2014-09, . ASU No. 2014-09 supersedes most of the existing revenue recognition requirements in U.S. GAAP, including industry-specific guidance. The ASU is based on the principle that revenue is recognized when an entity transfers promised goods and services to customers in an amount that reflects the consideration to which the entity expects to be entitled in exchange for those goods or services. The new standard also requires significant additional disclosures regarding the nature, amount, timing and uncertainty of revenue and cash flows arising from contracts with customers. ASU No. 2014-09 is effective for annual reporting periods beginning after December 15, 2017, and interim periods within those years, using either a full or a modified retrospective application approach. We are currently evaluating the provisions of ASU 2014-09 and assessing the impact, if any, it may have on our financial position and results of operations. As part of our assessment work to-date, we have liaised with the contract drilling industry association on an industry-wide position and have begun contract review and evaluation. In January 2016, the FASB issued ASU No. 2016-01, Financial Instruments–Overall: Recognition and Measurement of Financial Assets and Financial Liabilities In February 2016, the FASB issued ASU No. 2016-02, Leases (Topic 842): Amendments to the FASB Accounting Standards Codification In March 2016, the FASB issued ASU No. 2016-09, Compensation – Stock Compensation (Topic 718) In June 2016, the FASB issued ASU No. 2016-13, Financial Instruments – Credit Losses (Topic 326). In August 2016, the FASB issued ASU No. 2016-15, Classification of Certain Cash Receipts and Cash Payments, ASU No. 2016-15 is effective for fiscal years beginning after December 15, 2017 utilizing a retrospective transition approach. Early adoption is permitted, provided that all amendments are adopted in the same period. We have not completed an evaluation of ASU 2016-15 and have not yet determined the impact, if any, on our financial statements and related disclosures</t>
  </si>
  <si>
    <t>Organization and Recent Events (Tables)</t>
  </si>
  <si>
    <t>Summary of LSTC</t>
  </si>
  <si>
    <t>The following table summarizes the components of LSTC included on our Predecessor Consolidated Balance Sheet as of December 31, 2015 (in thousands):
December 31, 2015
2017 Term Loan and accrued interest
$
326,419
2019 Term Loan and accrued interest
344,738
7.5% Senior Notes and accrued interest
1,136,748
7.125% Senior Notes and accrued interest
736,551
Pre-petition Credit Agreement
150,000
Liabilities Subject to Compromise
$
2,694,456</t>
  </si>
  <si>
    <t>Basis of Presentation and Significant Accounting Policies (Tables)</t>
  </si>
  <si>
    <t>Summary of Net Effect of Consolidating Entities on Predecessor Consolidated Statement of Operations</t>
  </si>
  <si>
    <t>The following table summarizes the net effect of consolidating these entities on our Predecessor consolidated statement of operations.
Predecessor
Period from January 1, 2016 to February 10, 2016
Year Ended December 31, 2015
Year Ended December 31, 2014
(in thousands)
Revenue
$
1,219
$
21,791
$
24,798
Operating costs and expenses
1,240
19,850
22,392
Income before taxes
22
2,206
2,688
Income tax provision
991
(2,830
)
2,431
Net income (loss) attributable to noncontrolling interests
(969
)
5,036
257</t>
  </si>
  <si>
    <t>Fresh Start Accounting (Tables)</t>
  </si>
  <si>
    <t>Schedule of Reconciliation of the Reorganization Value</t>
  </si>
  <si>
    <t>A reconciliation of the reorganization value is provided in the table below
(in thousands)
Enterprise value
$
954,242
Plus: Cash, cash equivalents and restricted cash
250,046
Plus: Working capital surplus
712
Plus: Current liabilities
80,284
Reorganization value of Successor assets
$
1,285,284</t>
  </si>
  <si>
    <t>Schedule of Fresh Start Adjustments</t>
  </si>
  <si>
    <t xml:space="preserve">Predecessor Company February 10, 2016
Reorganization Adjustments
Fresh-Start Adjustments
Successor Company February 10, 2016
(in thousands, except share and par value information)
ASSETS
Current assets
Cash and cash equivalents
$
182,171
$
66,875
(a)
$
—
$
249,046
Trade receivables
74,297
—
—
74,297
Inventory
64,272
—
(20,030
)
(f)
44,242
Prepaid expenses and other current assets
16,511
—
16,511
Total current assets
337,251
66,875
(20,030
)
384,096
Property and equipment
Property and equipment
3,480,890
—
(2,589,755
)
891,135
Accumulated depreciation
(543,315
)
—
543,315
-
Property and equipment, net
2,937,575
—
(2,046,440
)
(g)
891,135
Other assets
Other assets
21,963
—
(11,910
)
(h)
10,053
Total other assets
21,963
—
(11,910
)
10,053
Total assets
$
3,296,789
$
66,875
$
(2,078,380
)
$
1,285,284
LIABILITIES AND SHAREHOLDERS' EQUITY
Current liabilities
Accounts payable
$
34,547
$
—
$
—
$
34,547
Accrued liabilities
44,307
—
—
44,307
Current maturities of long-term debt
—
1,430
(b)
—
1,430
VDC note payable
62,627
(62,627
)
(c)
—
—
Total current liabilities
141,481
(61,197
)
—
80,284
Long–term debt
—
818,525
(b)
—
818,525
Other long-term liabilities
30,645
—
(18,148
)
(h)
12,497
Liabilities subject to compromise
2,694,456
(2,694,456
)
(d)
—
Commitments and contingencies
Shareholders' equity
Predecessor ordinary shares, $0.001 par value, 50 million shares authorized; one thousand shares issued and outstanding
—
—
—
—
Predecessor additional paid-in capital
595,119
(595,119
)
(e)
—
—
Successor ordinary shares, $0.001 par value, 50 million shares authorized; 5,000,053 shares issued and outstanding
—
5
(b)(c)
—
5
Successor additional paid-in capital
—
373,973
(b)(c)
—
373,973
Accumulated deficit
(179,198
)
2,239,430
(e)
(2,060,232
)
(i)
—
Total VDI shareholders' equity
415,921
2,018,289
(2,060,232
)
373,978
Noncontrolling interests
14,286
(14,286
)
(e)
—
—
Total equity
430,207
2,004,003
(2,060,232
)
373,978
Total liabilities and equity
$
3,296,789
$
66,875
$
(2,078,380
)
$
1,285,284
(a) Reflects the net use of cash on the Effective Date from implementation of the Reorganization Plan (in thousands):
Sources:
Net proceeds from 10% Second Lien Notes
$
76,125
Total Sources
76,125
Uses:
Repayment of Credit Facility borrowings
(7,000
)
Debt issuance costs
(2,250
)
Total Uses
(9,250
)
Net Sources
$
66,875
(b) Represents the issuance of the new debt in connection with the Reorganization Plan: (1) the conversion of the pre-petition revolving credit facility into (i) $ (c) Reflects the settlement of the VDC Note by issuing (d) Reflects the settlement of LSTC in accordance with the Reorganization Plan as follows:
(in thousands)
2017 Term Loan
$
323,543
2019 Term Loan
341,250
7.5% Senior Notes
1,086,815
7.125% Senior Notes
727,622
Prepetition credit facility
150,000
Accrued interest
65,226
Liabilities subject to compromise of the Predecessor Company
2,694,456
Fair value of equity issued to debtholders
(311,351
)
Fair value of Convertible Notes issued to debtholders
(603,080
)
Issuance of 2016 Term Loan Facility
(143,000
)
Credit Facility settled in cash
(7,000
)
Gain on settlement of liabilities subject to compromise (debt forgiveness)
$
1,630,025
(e) Reflects the cumulative impact of reorganization adjustments discussed above:
(in thousands)
Gain on settlement of liabilities subject to compromise
$
1,630,025
Cancellation of Predecessor Company equity
595,119
Acquisition of non-controlling interests
14,286
Net impact to retained earnings
$
2,239,430
(f) An adjustment of $ (g) An adjustment of $
Successor
Predecessor
February 10, 2016
February 10, 2016
(in thousands)
Drilling rigs
$
847,035
$
2,863,307
Capital spares
16,422
32,080
Leasehold improvements, office and technology equipment
18,389
18,389
Assets under construction
9,289
23,799
$
891,135
$
2,937,575
(h) Represents the adjustments of deferred equipment survey and inspection costs, (i) Reflects the cumulative impact of fresh-start adjustments discussed above:
(in thousands)
Property and equipment fair value adjustments
$
(2,046,440
)
Inventory fair value adjustments
(20,030
)
Deferred mobilization expense write-off
(7,654
)
Deferred equipment certification write-off
(4,256
)
Deferred mobilization revenue write-off
18,148
Net impact to retained earnings (deficit)
$
(2,060,232
) </t>
  </si>
  <si>
    <t>Reorganization Items (Tables)</t>
  </si>
  <si>
    <t>Schedule of Reorganization Items</t>
  </si>
  <si>
    <t>Reorganization items represent amounts incurred subsequent to the Petition Date as a direct result of the filing of the Reorganization Plan and are comprised of the following:
Successor
Predecessor
Period from
Year Ended December 31,
February 10, 2016 to December 31, 2016
Period from January 1, 2016 to February 10, 2016
2015
2014
(in thousands)
Professional fees
$
1,380
$
22,712
$
39,354
$
—
Net gain on settlement of LSTC
—
(1,630,025
)
—
—
Fresh-start adjustments
—
2,060,232
—
—
$
1,380
$
452,919
$
39,354
$
—</t>
  </si>
  <si>
    <t>Debt (Tables)</t>
  </si>
  <si>
    <t>Bankruptcy Long-term Debt</t>
  </si>
  <si>
    <t>Following our emergence from bankruptcy, our debt as of December 31, 2016 and February 10, 2016 was comprised of the following:
December 31, 2016
February 10, 2016
(in thousands)
2016 Term Loan Facility
$
141,570
$
143,000
10% Second Lien Notes, net of financing costs of $1,873 and $2,250
74,252
73,875
Convertible Notes, net of discount of $103,695 and $146,920
652,980
603,080
868,802
819,955
Less current maturities of long-term debt
1,430
1,430
Long-term debt, net
$
867,372
$
818,525</t>
  </si>
  <si>
    <t>Schedule of Aggregate Principal Maturities of Long-term Debt</t>
  </si>
  <si>
    <t>Aggregate scheduled principal maturities of our debt for the next five years and thereafter are as follows (in thousands):
2017
$
1,430
2018
1,430
2019
138,710
2020
76,125
2021
—
Thereafter
2,775,628
Total debt (1)
2,993,323
Less:
Current maturities of long-term debt
(1,430
)
Future amortization of note discounts
(103,695
)
Future amortization of financing costs
(1,873
)
Future PIK interest
(2,018,953
)
Long-term debt
$
867,372
(1) Excludes original issuance discount of $103.7 million on the Convertible Notes and financing costs of $1.9 million on the 10% Second Lien Notes.</t>
  </si>
  <si>
    <t>Shareholder's Equity (Tables)</t>
  </si>
  <si>
    <t>Summary of Restricted Unit Awards</t>
  </si>
  <si>
    <t>A summary of the restricted unit awards for the year ended December 31, 2016 is as follows:
Time-based restricted units
Units awarded
44,946
Weighted-average unit price at award date
$
80.00
Weighted average vesting period (years)
3.2
Units vested
—
Units forfeited
—
Performance-based restricted units
Units awarded
97,749
Weighted-average unit price at award date
80.0
Weighted average vesting period (years)
6.2
Units vested
—
Units forfeited
—</t>
  </si>
  <si>
    <t>Summary of Status of Non-Vested Restricted Units</t>
  </si>
  <si>
    <t>A summary of the status of non-vested restricted units at December 31, 2016 is as follows:
Time- Based Restricted Units Outstanding
Weighted Average Award Date Unit Price
Performance- Based Restricted Units Outstanding
Weighted Average Award Date Unit Price
Nonvested restricted units at February 10, 2016
—
—
—
—
Awarded
44,946
$
80.00
97,749
$
80.00
Vested
—
—
—
—
Forfeited
—
—
—
—
Nonvested restricted units at December 31, 2016
44,946
$
80.00
97,749
$
80.00</t>
  </si>
  <si>
    <t>Income Taxes (Tables)</t>
  </si>
  <si>
    <t>Income Tax Expense (Benefit) Related to Foreign Income Taxes</t>
  </si>
  <si>
    <t>The income tax expense (benefit), all of which relates to foreign income taxes, consisted of the following (in thousands):
Successor
Predecessor
Period from
Period from
Year Ended December 31,
February 10, 2016 to December 31, 2016
January 1, 2016 to February 10, 2016
2015
2014
Current
$
14,316
$
2,371
$
37,748
40,122
Deferred
(3,368
)
—
2,122
(305
)
Total
$
10,948
$
2,371
$
39,870
$
39,817</t>
  </si>
  <si>
    <t>Reconciliation of Statutory and Effective Income Tax Rates</t>
  </si>
  <si>
    <t xml:space="preserve">A reconciliation of statutory and effective income tax rates is shown below:
Successor
Predecessor
Period from
Period from
Year Ended December 31,
February 10, 2016 to December 31, 2016
January 1, 2016 to February 10, 2016
2015
2014
Statutory rate
0.0
%
0.0
%
0.0
%
0.0
%
Effect of:
Taxes on foreign earnings
(7.2
)
(0.3
)
69.4
30.1
Settlement of prior years’ tax audits
1.1
—
(7.7
)
(0.0
)
Other
(1.9
)
(0.2
)
2.5
(0.1
)
Total
(8.0%)
(0.5%)
64.2
%
30.0
% </t>
  </si>
  <si>
    <t>Components of Net Deferred Tax Assets and Liabilities</t>
  </si>
  <si>
    <t xml:space="preserve">The components of the net deferred tax assets and liabilities were as follows:
Successor
Predecessor
December 31, 2016
December 31, 2015
(in thousands)
Deferred tax assets:
Share-based compensation
$
99
$
—
Accrued bonuses/compensation
1,839
171
Start-up costs
106
123
Loss carry-forwards
15,214
7,161
Other
—
74
Total deferred tax assets
17,258
7,529
Valuation allowance
(13,056
)
(7,161
)
Net deferred tax assets
4,202
368
Deferred tax liabilities:
Property and equipment
(2,430
)
(2,852
)
Deferred revenue
(649
)
—
Mobilization
(233
)
—
Other deferred tax liability
(5
)
—
Total deferred tax liabilities
(3,317
)
(2,852
)
Net deferred tax asset ( liability)
$
885
$
(2,484
) </t>
  </si>
  <si>
    <t>Reconciliation of Unrecognized Tax Benefits</t>
  </si>
  <si>
    <t>A reconciliation of our unrecognized tax benefits amount is as follows (in thousands):
Gross balance at January 1, 2016
$
2,262
Additions based on tax positions related to the current year
-
Additions for tax positions of prior years
733
Reductions for tax positions of prior years
-
Expiration of statues
-
Tax settlements
-
Gross balance at February 10, 2016
2,995
Related tax benefits
-
Net reserve at February 10, 2016
2,995
Gross balance at February 10, 2016
2,995
Additions based on tax positions related to the current year
-
Additions for tax positions of prior years
455
Reductions for tax positions of prior years
-
Expiration of statues
(7
)
Tax settlements
(88
)
Gross balance at December 31, 2016
3,355
Related tax benefits
-
Net reserve at December 31, 2016
$
3,355</t>
  </si>
  <si>
    <t>Supplemental Financial Information (Tables)</t>
  </si>
  <si>
    <t>Prepaid Expenses and Other Current Assets</t>
  </si>
  <si>
    <t>Prepaid expenses and other current assets consisted of the following:
Successor
Predecessor
December 31, 2016
December 31, 2015
(in thousands)
Prepaid insurance
$
782
$
1,394
Sales tax receivable
7,129
8,203
Income tax receivable
1,025
5,398
Other receivables
74
734
Other
3,413
6,377
$
12,423
$
22,106</t>
  </si>
  <si>
    <t>Property and Equipment, Net</t>
  </si>
  <si>
    <t>Property and equipment, net consisted of the following:
Successor
Predecessor
December 31, 2016
December 31, 2015
(in thousands)
Drilling equipment
$
880,267
$
3,425,738
Assets under construction
2,138
23,421
Office and technology equipment
18,764
29,405
Leasehold improvements
1,072
2,442
902,241
3,481,006
Accumulated depreciation
(67,713
)
(532,619
)
Property and equipment, net
$
834,528
$
2,948,387</t>
  </si>
  <si>
    <t>Other Assets</t>
  </si>
  <si>
    <t>Other assets consisted of the following:
Successor
Predecessor
December 31, 2016
December 31, 2015
(in thousands)
Performance bond collateral
$
3,197
$
3,197
Deferred certification costs
4,885
10,050
Deferred mobilization costs
4,194
8,454
Deferred income taxes
2,237
152
Deposits
1,181
1,197
$
15,694
$
23,050</t>
  </si>
  <si>
    <t>Accrued Liabilities</t>
  </si>
  <si>
    <t>Accrued liabilities consisted of the following:
Successor
Predecessor
December 31, 2016
December 31, 2015
(in thousands)
Interest
$
104
$
1,125
Compensation
11,289
8,360
Income taxes payable
5,008
8,901
Other
2,047
3,316
$
18,448
$
21,702</t>
  </si>
  <si>
    <t>Consolidated Statement of Operations Transactions with Former Parent Company</t>
  </si>
  <si>
    <t>Our consolidated statement of operations includes the following transactions with VDC for the periods indicated:
Successor
Predecessor
Period from February 10, 2016 to December 31, 2016
Period from January 1, 2016 to February 10, 2016
Year Ended December 31,
2015
2014
(in thousands)
Reimbursable revenues
$
—
$
—
$
6,212
$
9,428
Interest income
(3
)
3
27
27
Interest expense
—
(662
)
(489
)
—
$
(3
)
$
(659
)
$
5,750
$
9,455</t>
  </si>
  <si>
    <t>Consolidated Balance Sheet Balances Payable to Former Parent Company</t>
  </si>
  <si>
    <t>The following table summarizes the balances payable to VDC included in our consolidated balance sheet as of the periods indicated:
Successor
Predecessor
December 31, 2016
December 31, 2015
(in thousands)
Accounts payable to related parties, net
$
17,278
$
17,340
VDC Note
—
61,477
Accrued liabilities
—
489
$
17,278
$
79,306</t>
  </si>
  <si>
    <t>Business Segment Information (Tables)</t>
  </si>
  <si>
    <t>Summary of Revenues by Country</t>
  </si>
  <si>
    <t>Our revenues by country were as follows:
Successor
Predecessor
Period from February 10, 2016 to December 31, 2016
Period from January 1, 2016 to February 10, 2016
Year Ended December 31,
2015
2014
Congo
$
91,435
$
13,769
$
247,415
$
—
Malaysia
30,397
3,319
—
165,004
Indonesia
18,075
4,214
—
—
India
—
—
189,973
207,309
U.S.
—
—
128,157
—
Gabon
—
—
—
207,419
Other countries (a)
18,741
2,238
206,720
303,172
Total revenues
$
158,648
$
23,540
$
772,265
$
882,904
(a)
Other countries represent countries in which we operate that individually had operating revenues representing less than 10% of total revenues earned.</t>
  </si>
  <si>
    <t>Schedule of Property and Equipment, Net by Country</t>
  </si>
  <si>
    <t>Our property and equipment, net by country were as follows:
Successor
Predecessor
December 31, 2016
December 31, 2015
Congo
$
277,305
$
582,590
Malaysia
280,689
—
South Africa
196,473
851,099
India
—
718,966
Other countries (a)
80,061
795,732
Total property and equipment
$
834,528
$
2,948,387
(a)
Other countries represent countries in which we operate that individually had property equipment, net representing less than 10 percent of total property and equipment.</t>
  </si>
  <si>
    <t>Supplemental Quarterly Information (Unaudited) (Tables)</t>
  </si>
  <si>
    <t>Summary of Unaudited Interim Results of Operations</t>
  </si>
  <si>
    <t>The following table reflects a summary of the unaudited interim results of operations for the years ended December 31, 2016 and 2015 (in thousands except per share amounts).
Predecessor
Successor
Period from
Period from
Quarter Ended
January 1, 2016 to February 10, 2016
February 10, 2016 to March 31, 2016
June 30
September 30
December 31
2016
Revenues
$
23,540
$
29,786
$
48,511
$
39,942
$
40,409
Loss from operations
(14,927
)
(18,897
)
(13,530
)
(20,146
)
(16,643
)
Other expense
(454,713
)
(8,964
)
(20,766
)
(18,007
)
(19,516
)
Net loss
(472,011
)
(29,028
)
(35,734
)
(41,526
)
(41,129
)
Net loss attributable to noncontrolling interests
(969
)
—
—
—
—
Net loss attributable to VDI
$
(471,042
)
$
(29,028
)
$
(35,734
)
$
(41,526
)
$
(41,129
)
Loss per share
Basic and diluted
N/A
$
(5.81
)
$
(7.15
)
$
(8.31
)
$
(8.23
)
Predecessor
Quarter Ended
March 31
June 30
September 30
December 31
2015
Revenues
$
219,389
$
214,383
$
210,091
$
128,402
Income from operations
86,427
81,191
79,318
13,038
Other expense
(35,433
)
(43,925
)
(45,689
)
(72,803
)
Net income (loss)
21,705
26,123
(21,510
)
(4,064
)
Net income (loss) attributable to noncontrolling interests
190
21
136
4,689
Net income (loss) attributable to VDI
$
21,515
$
26,102
$
(21,646
)
$
(8,753
)
Earnings (loss) per share
Basic and diluted
N/A
N/A
N/A
N/A</t>
  </si>
  <si>
    <t>Organization and Recent Events - Additional Information (Detail)</t>
  </si>
  <si>
    <t>Feb. 11, 2016USD ($)shares</t>
  </si>
  <si>
    <t>Dec. 03, 2015USD ($)$ / sharesshares</t>
  </si>
  <si>
    <t>Dec. 02, 2015USD ($)Subsidiary</t>
  </si>
  <si>
    <t>Feb. 09, 2016USD ($)</t>
  </si>
  <si>
    <t>Sep. 30, 2016USD ($)shares</t>
  </si>
  <si>
    <t>Dec. 31, 2016USD ($)$ / sharesshares</t>
  </si>
  <si>
    <t>Organization And Recent Events [Line Items]</t>
  </si>
  <si>
    <t>Change of corporate name, effective date</t>
  </si>
  <si>
    <t>Feb. 11,
		2016</t>
  </si>
  <si>
    <t>Repayments of Parent Note</t>
  </si>
  <si>
    <t>Number of share embedded in each note holder units | shares</t>
  </si>
  <si>
    <t>Convertible notes payable</t>
  </si>
  <si>
    <t>Repayments of lines of credit</t>
  </si>
  <si>
    <t>1%/12% Step-Up Senior Secured Third Lien Convertible Notes</t>
  </si>
  <si>
    <t>Share issued during period for repayment of debt | shares</t>
  </si>
  <si>
    <t>0.083%</t>
  </si>
  <si>
    <t>Debt instrument, maturity year</t>
  </si>
  <si>
    <t>2017 Term Loan</t>
  </si>
  <si>
    <t>2019 Term Loan</t>
  </si>
  <si>
    <t>7.5% Senior Notes</t>
  </si>
  <si>
    <t>7.50%</t>
  </si>
  <si>
    <t>7.125% Senior Notes</t>
  </si>
  <si>
    <t>7.125%</t>
  </si>
  <si>
    <t>Second Amended and Restated Credit Agreement</t>
  </si>
  <si>
    <t>Revolving letter of credit commitment</t>
  </si>
  <si>
    <t>Second Amended and Restated Credit Agreement | Term Loan</t>
  </si>
  <si>
    <t>Issuance of senior notes</t>
  </si>
  <si>
    <t>New 10% Senior Secured Second Lien Notes</t>
  </si>
  <si>
    <t>Senior notes, noncurrent</t>
  </si>
  <si>
    <t>10% Senior Secured Second Lien Notes</t>
  </si>
  <si>
    <t>Backstop agreement premium paid</t>
  </si>
  <si>
    <t>Backstop agreement premium paid in cash</t>
  </si>
  <si>
    <t>Backstop agreement premium paid in senior secured second lien notes</t>
  </si>
  <si>
    <t>Net cash proceeds from issuance of senior notes</t>
  </si>
  <si>
    <t>Chapter Eleven Restructuring Agreement and Emergence from Voluntary Reorganization</t>
  </si>
  <si>
    <t>Number of subsidiaries acquired | Subsidiary</t>
  </si>
  <si>
    <t>Promissory note issue to acquire subsidiaries</t>
  </si>
  <si>
    <t>Letter Of Credit | Second Amended and Restated Credit Agreement</t>
  </si>
  <si>
    <t>Ordinary Shares | 1%/12% Step-Up Senior Secured Third Lien Convertible Notes</t>
  </si>
  <si>
    <t>Convertible notes | $ / shares</t>
  </si>
  <si>
    <t>Ordinary Shares | Promissory Notes</t>
  </si>
  <si>
    <t>Summary of LSTC (Detail) - Predecessor $ in Thousands</t>
  </si>
  <si>
    <t>Dec. 31, 2015USD ($)</t>
  </si>
  <si>
    <t>Debt Instrument [Line Items]</t>
  </si>
  <si>
    <t>Pre-petition Credit Agreement</t>
  </si>
  <si>
    <t>Summary of Net Effect of Consolidating Entities on Consolidated Statement of Operations (Detail) - USD ($) $ in Thousands</t>
  </si>
  <si>
    <t>2 Months Ended</t>
  </si>
  <si>
    <t>3 Months Ended</t>
  </si>
  <si>
    <t>Mar. 31, 2016</t>
  </si>
  <si>
    <t>Sep. 30, 2016</t>
  </si>
  <si>
    <t>Sep. 30, 2015</t>
  </si>
  <si>
    <t>Jun. 30, 2015</t>
  </si>
  <si>
    <t>Mar. 31, 2015</t>
  </si>
  <si>
    <t>Variable Interest Entity [Line Items]</t>
  </si>
  <si>
    <t>Income before taxes</t>
  </si>
  <si>
    <t>Variable Interest Entity, Primary Beneficiary | Predecessor</t>
  </si>
  <si>
    <t>Basis of Presentation and Significant Accounting Policies - Additional Information (Detail) - USD ($)</t>
  </si>
  <si>
    <t>Dec. 03, 2015</t>
  </si>
  <si>
    <t>Basis Of Presentation And Significant Accounting Policies [Line Items]</t>
  </si>
  <si>
    <t>Capitalized interest</t>
  </si>
  <si>
    <t>Decrease the net book value of property and equipment</t>
  </si>
  <si>
    <t>Allowance for doubtful accounts on trade receivables</t>
  </si>
  <si>
    <t>2016 Amended MIP</t>
  </si>
  <si>
    <t>Outstanding share awards</t>
  </si>
  <si>
    <t>Convertible Notes Payable</t>
  </si>
  <si>
    <t>Fair value of notes outstanding</t>
  </si>
  <si>
    <t>2016 Term Loan Facility</t>
  </si>
  <si>
    <t>7.498%</t>
  </si>
  <si>
    <t>10% Second Lien Notes</t>
  </si>
  <si>
    <t>Minimum | Drilling Equipment</t>
  </si>
  <si>
    <t>Property, plant and equipment, useful lives</t>
  </si>
  <si>
    <t>5 years</t>
  </si>
  <si>
    <t>Minimum | Office and Technology Equipment</t>
  </si>
  <si>
    <t>3 years</t>
  </si>
  <si>
    <t>Maximum | Drilling Equipment</t>
  </si>
  <si>
    <t>35 years</t>
  </si>
  <si>
    <t>Maximum | Office and Technology Equipment</t>
  </si>
  <si>
    <t>7 years</t>
  </si>
  <si>
    <t>Fresh Start Accounting - Additional Information (Detail) - USD ($) $ in Thousands</t>
  </si>
  <si>
    <t>Existing voting shares percentage of the predecessor company is less than</t>
  </si>
  <si>
    <t>50.00%</t>
  </si>
  <si>
    <t>Estimated enterprise value</t>
  </si>
  <si>
    <t>Discount rate at capital asset pricing model</t>
  </si>
  <si>
    <t>15.20%</t>
  </si>
  <si>
    <t>Long-term out outlook and geographical regions of operates estimated rate</t>
  </si>
  <si>
    <t>2.00%</t>
  </si>
  <si>
    <t>Fresh Start Accounting - Reconciliation of Reorganization Value (Detail) - USD ($) $ in Thousands</t>
  </si>
  <si>
    <t>Enterprise value</t>
  </si>
  <si>
    <t>Plus: Cash, cash equivalents and restricted cash</t>
  </si>
  <si>
    <t>Plus: Working capital surplus</t>
  </si>
  <si>
    <t>Plus: Current liabilities</t>
  </si>
  <si>
    <t>Reorganization value of Successor assets</t>
  </si>
  <si>
    <t>Fresh Start Accounting - Consolidated Balance Sheet (Detail) - USD ($) $ in Thousands</t>
  </si>
  <si>
    <t>Total other assets</t>
  </si>
  <si>
    <t>Long–term debt</t>
  </si>
  <si>
    <t>Reorganization under Chapter 11 | Predecessor</t>
  </si>
  <si>
    <t>Reorganization Adjustments</t>
  </si>
  <si>
    <t>Reorganization Adjustments | Predecessor</t>
  </si>
  <si>
    <t>Fresh Start Adjustments</t>
  </si>
  <si>
    <t>Fresh Start Accounting - Consolidated Balance Sheet (Parenthetical) (Detail) - USD ($) $ / shares in Units, $ in Thousands</t>
  </si>
  <si>
    <t>Repayment of Credit Facility borrowings</t>
  </si>
  <si>
    <t>Fair value of equity issued to debtholders</t>
  </si>
  <si>
    <t>Fair value of Convertible Notes issued to debtholders</t>
  </si>
  <si>
    <t>Gain on settlement of liabilities subject to compromise (debt forgiveness)</t>
  </si>
  <si>
    <t>Property Plant And Equipment Net</t>
  </si>
  <si>
    <t>Property and equipment fair value adjustments</t>
  </si>
  <si>
    <t>Inventory fair value adjustments</t>
  </si>
  <si>
    <t>Deferred mobilization expense write-off</t>
  </si>
  <si>
    <t>Deferred equipment certification write-off</t>
  </si>
  <si>
    <t>Deferred mobilization revenue write-off</t>
  </si>
  <si>
    <t>Drilling Rigs</t>
  </si>
  <si>
    <t>Capital Spares</t>
  </si>
  <si>
    <t>Leasehold Improvements Office And Technology Equipment</t>
  </si>
  <si>
    <t>Assets under Construction</t>
  </si>
  <si>
    <t>Share issued during period for repayment of debt</t>
  </si>
  <si>
    <t>Net proceeds from 10% Second Lien Notes</t>
  </si>
  <si>
    <t>Proceeds from issuance of senior notes net of fees paid</t>
  </si>
  <si>
    <t>Issuance of debt</t>
  </si>
  <si>
    <t>Total Uses</t>
  </si>
  <si>
    <t>Net Sources</t>
  </si>
  <si>
    <t>Liabilities subject to compromise of the Predecessor Company</t>
  </si>
  <si>
    <t>Cancellation of Predecessor Company equity</t>
  </si>
  <si>
    <t>Acquisition of non-controlling interests</t>
  </si>
  <si>
    <t>Net impact to retained earnings</t>
  </si>
  <si>
    <t>Reorganization Adjustments | V D C Note</t>
  </si>
  <si>
    <t>Reorganization Adjustments | Ordinary Shares</t>
  </si>
  <si>
    <t>Reorganization Adjustments | Convertible Notes Payable</t>
  </si>
  <si>
    <t>Reorganization Adjustments | 10% Second Lien Notes</t>
  </si>
  <si>
    <t>Reorganization Adjustments | 2016 Term Loan Facility</t>
  </si>
  <si>
    <t>Decrease the net book value of inventory</t>
  </si>
  <si>
    <t>Prepetition credit facility</t>
  </si>
  <si>
    <t>Accrued interest</t>
  </si>
  <si>
    <t>Predecessor | Drilling Rigs</t>
  </si>
  <si>
    <t>Predecessor | Capital Spares</t>
  </si>
  <si>
    <t>Predecessor | Leasehold Improvements Office And Technology Equipment</t>
  </si>
  <si>
    <t>Predecessor | Assets under Construction</t>
  </si>
  <si>
    <t>Predecessor | 2017 Term Loan</t>
  </si>
  <si>
    <t>Long-term debt</t>
  </si>
  <si>
    <t>Predecessor | 2019 Term Loan</t>
  </si>
  <si>
    <t>Predecessor | 7.5% Senior Notes</t>
  </si>
  <si>
    <t>Predecessor | 7.125% Senior Notes</t>
  </si>
  <si>
    <t>Predecessor | Ordinary Shares</t>
  </si>
  <si>
    <t>Reorganization Items - Schedule of Reorganization Items (Detail) - USD ($) $ in Thousands</t>
  </si>
  <si>
    <t>Reorganization Items [Line Items]</t>
  </si>
  <si>
    <t>Professional fees</t>
  </si>
  <si>
    <t>Net gain on settlement of LSTC</t>
  </si>
  <si>
    <t>Fresh-start adjustments</t>
  </si>
  <si>
    <t>Reorganization Items - Additional Information (Detail) - USD ($) $ in Millions</t>
  </si>
  <si>
    <t>Cash payment for reorganization items</t>
  </si>
  <si>
    <t>Bankruptcy Long-Term Debt (Detail) - USD ($) $ in Thousands</t>
  </si>
  <si>
    <t>Long-term debt, net</t>
  </si>
  <si>
    <t>Bankruptcy Long-Term Debt (Parenthetical) (Detail) - USD ($) $ in Thousands</t>
  </si>
  <si>
    <t>Debt financing cost</t>
  </si>
  <si>
    <t>Debt discount</t>
  </si>
  <si>
    <t>Schedule of Aggregate Principal Maturities of Long-term Debt (Detail) - USD ($) $ in Thousands</t>
  </si>
  <si>
    <t>Thereafter</t>
  </si>
  <si>
    <t>Total debt</t>
  </si>
  <si>
    <t>[1]</t>
  </si>
  <si>
    <t>Future amortization of note discounts</t>
  </si>
  <si>
    <t>Future amortization of financing costs</t>
  </si>
  <si>
    <t>Future PIK interest</t>
  </si>
  <si>
    <t>Excludes original issuance discount of $103.7 million on the Convertible Notes and financing costs of $1.9 million on the 10% Second Lien Notes.</t>
  </si>
  <si>
    <t>Schedule of Aggregate Principal Maturities of Long-term Debt (Parenthetical) (Detail) - USD ($) $ in Thousands</t>
  </si>
  <si>
    <t>Debt - Second Amended and Restated Credit Agreement - Additional Information (Detail) - USD ($)</t>
  </si>
  <si>
    <t>Credit Facility settled in cash</t>
  </si>
  <si>
    <t>Letters of credit</t>
  </si>
  <si>
    <t>Quarterly scheduled debt maturities</t>
  </si>
  <si>
    <t>Unrestricted cash and cash equivalents</t>
  </si>
  <si>
    <t>2016 Term Loan Facility | LIBOR</t>
  </si>
  <si>
    <t>Applicable margin on interest</t>
  </si>
  <si>
    <t>6.50%</t>
  </si>
  <si>
    <t>Debt Instrument Floor Rate</t>
  </si>
  <si>
    <t>0.50%</t>
  </si>
  <si>
    <t>2016 Term Loan Facility | Letter Of Credit</t>
  </si>
  <si>
    <t>Fees payable on outstanding face amount of letters of credit at rate</t>
  </si>
  <si>
    <t>5.50%</t>
  </si>
  <si>
    <t>2016 Term Loan Facility | Pre Petition Credit Facility</t>
  </si>
  <si>
    <t>Extinguishment of debt amount</t>
  </si>
  <si>
    <t>Debt - 10% Senior Secured Second Lien Notes - Additional Information (Detail) - USD ($) $ in Thousands</t>
  </si>
  <si>
    <t>New 10% Second Lien Notes</t>
  </si>
  <si>
    <t>Debt instrument, maturity date</t>
  </si>
  <si>
    <t>Dec. 31,
		2020</t>
  </si>
  <si>
    <t>Debt instrument, payment terms</t>
  </si>
  <si>
    <t>Interest on outstanding 10% Second Lien Notes is payable semi-annually in arrears, which commenced on June 30, 2016. Interest is computed on the basis of a 360-day year comprised of twelve 30-day months.</t>
  </si>
  <si>
    <t>2016 Term Loan Facility | Collateral</t>
  </si>
  <si>
    <t>Debt - 1%/12% Step-Up Senior Secured Third Lien Convertible Notes - Additional Information (Detail) - USD ($)</t>
  </si>
  <si>
    <t>Number of share embedded in each note holder units</t>
  </si>
  <si>
    <t>PIK interest on the convertible notes</t>
  </si>
  <si>
    <t>Shares issued for convertible notes</t>
  </si>
  <si>
    <t>Pre-petition secured debt claims</t>
  </si>
  <si>
    <t>Convertible notes</t>
  </si>
  <si>
    <t>Dec. 31,
		2030</t>
  </si>
  <si>
    <t>Debt conversion of shares to be issued</t>
  </si>
  <si>
    <t>Interest is computed on the basis of a 360-day year comprised of twelve 30-day months at a rate of 1% per annum for the first four years and then increasing to 12% per annum until maturity.</t>
  </si>
  <si>
    <t>Interest rate per annum for the first four years</t>
  </si>
  <si>
    <t>1.00%</t>
  </si>
  <si>
    <t>Interest rate per annum until maturity</t>
  </si>
  <si>
    <t>12.00%</t>
  </si>
  <si>
    <t>Minimum affirmative vote percentage</t>
  </si>
  <si>
    <t>75.00%</t>
  </si>
  <si>
    <t>Percentage of repurchase of convertible notes</t>
  </si>
  <si>
    <t>101.00%</t>
  </si>
  <si>
    <t>1%/12% Step-Up Senior Secured Third Lien Convertible Notes | Convertible Notes Payable</t>
  </si>
  <si>
    <t>Debt instrument estimated fair value</t>
  </si>
  <si>
    <t>1%/12% Step-Up Senior Secured Third Lien Convertible Notes | Ordinary Shares</t>
  </si>
  <si>
    <t>Shareholder's Equity - Additional Information (Detail) - USD ($)</t>
  </si>
  <si>
    <t>Share Based Compensation Arrangement By Share Based Payment Award [Line Items]</t>
  </si>
  <si>
    <t>Time-Based Restricted Stock Units</t>
  </si>
  <si>
    <t>Share based compensation expense allocated from VDC</t>
  </si>
  <si>
    <t>Number of shares granted</t>
  </si>
  <si>
    <t>Unrecognized share based compensation expense</t>
  </si>
  <si>
    <t>Weighted average vesting period (years)</t>
  </si>
  <si>
    <t>3 years 2 months 12 days</t>
  </si>
  <si>
    <t>Performance-Based Restricted Stock Units</t>
  </si>
  <si>
    <t>Terms of award</t>
  </si>
  <si>
    <t>The TBGs vest ratably over the first four anniversaries of the Effective Date; however, accelerated vesting is provided for in the event of a qualified liquidity event as defined (a “QLE”). Otherwise, the settlement of any vested TBGs occurs upon the seventh anniversary of the Effective Date. The PBGs contain vesting eligibility provisions tied to the earlier of a QLE or seven years from the Effective Date.</t>
  </si>
  <si>
    <t>Performance-Based Restricted Stock Units | Maximum</t>
  </si>
  <si>
    <t>Award vesting period</t>
  </si>
  <si>
    <t>Employee and Director | Time-Based Restricted Stock Units</t>
  </si>
  <si>
    <t>Employee and Director | Performance-Based Restricted Stock Units</t>
  </si>
  <si>
    <t>V D C</t>
  </si>
  <si>
    <t>Ownership percentage by parent</t>
  </si>
  <si>
    <t>100.00%</t>
  </si>
  <si>
    <t>Shareholder's Equity - Summary of Restricted Unit Awards (Detail) - $ / shares</t>
  </si>
  <si>
    <t>Time-based Restricted Units</t>
  </si>
  <si>
    <t>Units awarded</t>
  </si>
  <si>
    <t>Weighted-average unit price at award date</t>
  </si>
  <si>
    <t>Performance-based Restricted Units</t>
  </si>
  <si>
    <t>6 years 2 months 12 days</t>
  </si>
  <si>
    <t>Shareholder's Equity - Summary of Status of Non-Vested Restricted Units (Detail) - $ / shares</t>
  </si>
  <si>
    <t>Non-vested restricted units</t>
  </si>
  <si>
    <t>Nonvested restricted units, Beginning balance</t>
  </si>
  <si>
    <t>Nonvested restricted units, Ending balance</t>
  </si>
  <si>
    <t>Weighted Average Award Date Unit Price</t>
  </si>
  <si>
    <t>Weighted Average Award Date Unit Price, Beginning balance</t>
  </si>
  <si>
    <t>Weighted Average Award Date Unit Price, Awarded</t>
  </si>
  <si>
    <t>Weighted Average Award Date Unit Price, Ending balance</t>
  </si>
  <si>
    <t>Income Tax Expense (Benefit) Related to Foreign Income Taxes (Detail) - USD ($) $ in Thousands</t>
  </si>
  <si>
    <t>Components Of Income Tax Expense Benefit Continuing Operations [Line Items]</t>
  </si>
  <si>
    <t>Current</t>
  </si>
  <si>
    <t>Deferred</t>
  </si>
  <si>
    <t>Reconciliation of Statutory and Effective Income Tax Rates (Detail)</t>
  </si>
  <si>
    <t>Effective Income Tax Rate Continuing Operations Tax Rate Reconciliation [Line Items]</t>
  </si>
  <si>
    <t>Statutory rate</t>
  </si>
  <si>
    <t>0.00%</t>
  </si>
  <si>
    <t>Taxes on foreign earnings</t>
  </si>
  <si>
    <t>(7.20%)</t>
  </si>
  <si>
    <t>Settlement of prior years’ tax audits</t>
  </si>
  <si>
    <t>1.10%</t>
  </si>
  <si>
    <t>Other</t>
  </si>
  <si>
    <t>(1.90%)</t>
  </si>
  <si>
    <t>(8.00%)</t>
  </si>
  <si>
    <t>(0.30%)</t>
  </si>
  <si>
    <t>69.40%</t>
  </si>
  <si>
    <t>30.10%</t>
  </si>
  <si>
    <t>(7.70%)</t>
  </si>
  <si>
    <t>(0.20%)</t>
  </si>
  <si>
    <t>2.50%</t>
  </si>
  <si>
    <t>(0.10%)</t>
  </si>
  <si>
    <t>(0.50%)</t>
  </si>
  <si>
    <t>64.20%</t>
  </si>
  <si>
    <t>30.00%</t>
  </si>
  <si>
    <t>Components of Net Deferred Tax Assets and Liabilities (Detail) - USD ($) $ in Thousands</t>
  </si>
  <si>
    <t>Deferred tax assets:</t>
  </si>
  <si>
    <t>Share-based compensation</t>
  </si>
  <si>
    <t>Accrued bonuses/compensation</t>
  </si>
  <si>
    <t>Start-up costs</t>
  </si>
  <si>
    <t>Loss carry-forwards</t>
  </si>
  <si>
    <t>Total deferred tax assets</t>
  </si>
  <si>
    <t>Valuation allowance</t>
  </si>
  <si>
    <t>Net deferred tax assets</t>
  </si>
  <si>
    <t>Deferred tax liabilities:</t>
  </si>
  <si>
    <t>Deferred revenue</t>
  </si>
  <si>
    <t>Mobilization</t>
  </si>
  <si>
    <t>Other deferred tax liability</t>
  </si>
  <si>
    <t>Total deferred tax liabilities</t>
  </si>
  <si>
    <t>Net deferred tax asset ( liability)</t>
  </si>
  <si>
    <t>Income Taxes - Additional Information (Detail) $ in Millions</t>
  </si>
  <si>
    <t>Dec. 31, 2016USD ($)</t>
  </si>
  <si>
    <t>Income Tax Contingency [Line Items]</t>
  </si>
  <si>
    <t>Foreign Tax loss carry forwards</t>
  </si>
  <si>
    <t>Foreign Tax loss carry forwards year of expiration</t>
  </si>
  <si>
    <t>Income tax interest and penalties expense</t>
  </si>
  <si>
    <t>Income Tax expense accrued interest and penalties</t>
  </si>
  <si>
    <t>Minimum</t>
  </si>
  <si>
    <t>Open tax year</t>
  </si>
  <si>
    <t>Reconciliation of Unrecognized Tax Benefits (Detail) - USD ($) $ in Thousands</t>
  </si>
  <si>
    <t>Reconciliation Of Unrecognized Tax Benefits Excluding Amounts Pertaining To Examined Tax Returns Roll Forward</t>
  </si>
  <si>
    <t>Gross Beginning Balance</t>
  </si>
  <si>
    <t>Additions for tax positions of prior years</t>
  </si>
  <si>
    <t>Expiration of statues</t>
  </si>
  <si>
    <t>Tax settlements</t>
  </si>
  <si>
    <t>Gross Ending Balance</t>
  </si>
  <si>
    <t>Net Reserve Ending Balance</t>
  </si>
  <si>
    <t>Commitments and Contingencies - Additional Information (Detail) - USD ($)</t>
  </si>
  <si>
    <t>Future minimum annual rentals under operating leases in 2017</t>
  </si>
  <si>
    <t>Future minimum annual rentals under operating leases in 2018</t>
  </si>
  <si>
    <t>Future minimum annual rentals under operating leases in 2019</t>
  </si>
  <si>
    <t>Future minimum annual rentals under operating leases in 2020</t>
  </si>
  <si>
    <t>Future minimum annual rentals under operating leases in 2021</t>
  </si>
  <si>
    <t>Future minimum annual rentals under operating leases in 2022 and thereafter</t>
  </si>
  <si>
    <t>Lease rental expenses</t>
  </si>
  <si>
    <t>Purchase commitments</t>
  </si>
  <si>
    <t>Prepaid Expenses and Other Current Assets (Detail) - USD ($) $ in Thousands</t>
  </si>
  <si>
    <t>Prepaid Expenses And Other Current Assets [Line Items]</t>
  </si>
  <si>
    <t>Prepaid insurance</t>
  </si>
  <si>
    <t>Sales tax receivable</t>
  </si>
  <si>
    <t>Income tax receivable</t>
  </si>
  <si>
    <t>Other receivables</t>
  </si>
  <si>
    <t>Property and Equipment, Net (Detail) - USD ($) $ in Thousands</t>
  </si>
  <si>
    <t>Property Plant And Equipment [Line Items]</t>
  </si>
  <si>
    <t>Drilling Equipment</t>
  </si>
  <si>
    <t>Drilling Equipment | Predecessor</t>
  </si>
  <si>
    <t>Assets under Construction | Predecessor</t>
  </si>
  <si>
    <t>Office and Technology Equipment</t>
  </si>
  <si>
    <t>Office and Technology Equipment | Predecessor</t>
  </si>
  <si>
    <t>Leasehold Improvements</t>
  </si>
  <si>
    <t>Leasehold Improvements | Predecessor</t>
  </si>
  <si>
    <t>Other Assets (Detail) - USD ($) $ in Thousands</t>
  </si>
  <si>
    <t>Other Assets [Line Items]</t>
  </si>
  <si>
    <t>Performance bond collateral</t>
  </si>
  <si>
    <t>Deferred certification costs</t>
  </si>
  <si>
    <t>Deferred mobilization costs</t>
  </si>
  <si>
    <t>Deferred income taxes</t>
  </si>
  <si>
    <t>Deposits</t>
  </si>
  <si>
    <t>Accrued Liabilities (Detail) - USD ($) $ in Thousands</t>
  </si>
  <si>
    <t>Accrued Liabilities [Line Items]</t>
  </si>
  <si>
    <t>Compensation</t>
  </si>
  <si>
    <t>Income taxes payable</t>
  </si>
  <si>
    <t>Consolidated Statement of Operations Transactions with Former Parent Company (Detail) - USD ($) $ in Thousands</t>
  </si>
  <si>
    <t>Operating income with related parties</t>
  </si>
  <si>
    <t>Reimbursable revenues</t>
  </si>
  <si>
    <t>Interest expense</t>
  </si>
  <si>
    <t>Consolidated Balance Sheet Balances Payable to Former Parent Company (Detail) - USD ($) $ in Thousands</t>
  </si>
  <si>
    <t>Accounts payable to related parties, net</t>
  </si>
  <si>
    <t>Total payable to related parties</t>
  </si>
  <si>
    <t>VDC Note</t>
  </si>
  <si>
    <t>Supplemental Financial Information - Additional Information (Detail)</t>
  </si>
  <si>
    <t>Dec. 02, 2015Subsidiary</t>
  </si>
  <si>
    <t>Supplemental Financial Information [Line Items]</t>
  </si>
  <si>
    <t>Number of subsidiaries acquired</t>
  </si>
  <si>
    <t>Business Segment Information - Additional Information (Detail)</t>
  </si>
  <si>
    <t>Feb. 09, 2016Customer</t>
  </si>
  <si>
    <t>Dec. 31, 2016SegmentCustomer</t>
  </si>
  <si>
    <t>Dec. 31, 2015Customer</t>
  </si>
  <si>
    <t>Dec. 31, 2014Customer</t>
  </si>
  <si>
    <t>Sep. 30, 2013Drillship</t>
  </si>
  <si>
    <t>Entity Wide Revenue Major Customer [Line Items]</t>
  </si>
  <si>
    <t>Number of reportable segments | Segment</t>
  </si>
  <si>
    <t>Number of ultra deepwater drillships for supervise and manage construction | Drillship</t>
  </si>
  <si>
    <t>Customer Concentration Risk | Sales</t>
  </si>
  <si>
    <t>Number of customers accounted for revenues | Customer</t>
  </si>
  <si>
    <t>Customer Concentration Risk | Sales | Customer One</t>
  </si>
  <si>
    <t>Percentage of revenue</t>
  </si>
  <si>
    <t>58.00%</t>
  </si>
  <si>
    <t>32.00%</t>
  </si>
  <si>
    <t>24.00%</t>
  </si>
  <si>
    <t>Customer Concentration Risk | Sales | Customer Two</t>
  </si>
  <si>
    <t>18.00%</t>
  </si>
  <si>
    <t>19.00%</t>
  </si>
  <si>
    <t>25.00%</t>
  </si>
  <si>
    <t>Customer Concentration Risk | Sales | Customer Three</t>
  </si>
  <si>
    <t>14.00%</t>
  </si>
  <si>
    <t>11.00%</t>
  </si>
  <si>
    <t>20.00%</t>
  </si>
  <si>
    <t>17.00%</t>
  </si>
  <si>
    <t>Customer Concentration Risk | Sales | Customer Four</t>
  </si>
  <si>
    <t>Customer Concentration Risk | Sales | Ultra Deep Water Drillship</t>
  </si>
  <si>
    <t>3.20%</t>
  </si>
  <si>
    <t>2.60%</t>
  </si>
  <si>
    <t>2.40%</t>
  </si>
  <si>
    <t>Business Segment Information - Summary of Revenues by Country (Detail) - USD ($) $ in Thousands</t>
  </si>
  <si>
    <t>Revenues</t>
  </si>
  <si>
    <t>Congo</t>
  </si>
  <si>
    <t>Congo | Predecessor</t>
  </si>
  <si>
    <t>India | Predecessor</t>
  </si>
  <si>
    <t>Indonesia</t>
  </si>
  <si>
    <t>Indonesia | Predecessor</t>
  </si>
  <si>
    <t>U.S. | Predecessor</t>
  </si>
  <si>
    <t>Gabon | Predecessor</t>
  </si>
  <si>
    <t>Malaysia</t>
  </si>
  <si>
    <t>Malaysia | Predecessor</t>
  </si>
  <si>
    <t>Other countries</t>
  </si>
  <si>
    <t>Other countries | Predecessor</t>
  </si>
  <si>
    <t>Other countries represent countries in which we operate that individually had operating revenues representing less than 10% of total revenues earned.</t>
  </si>
  <si>
    <t>Business Segment Information - Schedule of Property and Equipment, Net by Country (Detail) - USD ($) $ in Thousands</t>
  </si>
  <si>
    <t>Revenues From External Customers And Long Lived Assets [Line Items]</t>
  </si>
  <si>
    <t>Total property and equipment</t>
  </si>
  <si>
    <t>South Africa</t>
  </si>
  <si>
    <t>South Africa | Predecessor</t>
  </si>
  <si>
    <t>Other countries represent countries in which we operate that individually had property equipment, net representing less than 10 percent of total property and equipment.</t>
  </si>
  <si>
    <t>Supplemental Quarterly Information (Unaudited) - Summary of Unaudited Interim Results of Operations (Detail) - USD ($) $ / shares in Units, $ in Thousands</t>
  </si>
  <si>
    <t>Quarterly Financial Information [Line Items]</t>
  </si>
  <si>
    <t>Income (Loss) from operations</t>
  </si>
  <si>
    <t>Other expense</t>
  </si>
  <si>
    <t>Earnings (loss) per share</t>
  </si>
  <si>
    <t>Basic and diluted</t>
  </si>
  <si>
    <t>Subsequent Event - Additional Information (Detail) - Subsequent Event - Drilling Equipment - Purchase and Sale Agreement $ in Millions</t>
  </si>
  <si>
    <t>Feb. 28, 2017USD ($)</t>
  </si>
  <si>
    <t>Subsequent Event [Line Items]</t>
  </si>
  <si>
    <t>Purchase price of acquire assets</t>
  </si>
  <si>
    <t>Down Payment upon Execution of Agreement</t>
  </si>
  <si>
    <t>Remaining amount due under agree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_);(#,##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65872</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5000053</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1</v>
      </c>
      <c r="B1" s="2" t="s">
        <v>2</v>
      </c>
      <c r="C1" s="2" t="s">
        <v>32</v>
      </c>
      <c r="D1" s="2" t="s">
        <v>33</v>
      </c>
      <c r="E1" s="2" t="s">
        <v>34</v>
      </c>
      <c r="F1" s="2" t="s">
        <v>35</v>
      </c>
      <c r="G1" s="2" t="s">
        <v>36</v>
      </c>
    </row>
    <row r="2" spans="1:7">
      <c r="A2" s="3" t="s">
        <v>37</v>
      </c>
    </row>
    <row r="3" spans="1:7">
      <c r="A3" s="4" t="s">
        <v>38</v>
      </c>
      <c r="B3" s="6" t="n">
        <v>231727</v>
      </c>
      <c r="C3" s="6" t="n">
        <v>249046</v>
      </c>
      <c r="D3" s="6" t="n">
        <v>249046</v>
      </c>
    </row>
    <row r="4" spans="1:7">
      <c r="A4" s="4" t="s">
        <v>39</v>
      </c>
      <c r="B4" s="5" t="n">
        <v>20850</v>
      </c>
      <c r="C4" s="5" t="n">
        <v>74297</v>
      </c>
    </row>
    <row r="5" spans="1:7">
      <c r="A5" s="4" t="s">
        <v>40</v>
      </c>
      <c r="B5" s="5" t="n">
        <v>45206</v>
      </c>
      <c r="C5" s="5" t="n">
        <v>44242</v>
      </c>
    </row>
    <row r="6" spans="1:7">
      <c r="A6" s="4" t="s">
        <v>41</v>
      </c>
      <c r="B6" s="5" t="n">
        <v>12423</v>
      </c>
      <c r="C6" s="5" t="n">
        <v>16511</v>
      </c>
    </row>
    <row r="7" spans="1:7">
      <c r="A7" s="4" t="s">
        <v>42</v>
      </c>
      <c r="B7" s="5" t="n">
        <v>310206</v>
      </c>
      <c r="C7" s="5" t="n">
        <v>384096</v>
      </c>
    </row>
    <row r="8" spans="1:7">
      <c r="A8" s="3" t="s">
        <v>43</v>
      </c>
    </row>
    <row r="9" spans="1:7">
      <c r="A9" s="4" t="s">
        <v>43</v>
      </c>
      <c r="B9" s="5" t="n">
        <v>902241</v>
      </c>
      <c r="C9" s="5" t="n">
        <v>891135</v>
      </c>
    </row>
    <row r="10" spans="1:7">
      <c r="A10" s="4" t="s">
        <v>44</v>
      </c>
      <c r="B10" s="5" t="n">
        <v>-67713</v>
      </c>
    </row>
    <row r="11" spans="1:7">
      <c r="A11" s="4" t="s">
        <v>45</v>
      </c>
      <c r="B11" s="5" t="n">
        <v>834528</v>
      </c>
      <c r="C11" s="5" t="n">
        <v>891135</v>
      </c>
    </row>
    <row r="12" spans="1:7">
      <c r="A12" s="4" t="s">
        <v>46</v>
      </c>
      <c r="B12" s="5" t="n">
        <v>15694</v>
      </c>
      <c r="C12" s="5" t="n">
        <v>10053</v>
      </c>
    </row>
    <row r="13" spans="1:7">
      <c r="A13" s="4" t="s">
        <v>47</v>
      </c>
      <c r="B13" s="5" t="n">
        <v>1160428</v>
      </c>
      <c r="C13" s="5" t="n">
        <v>1285284</v>
      </c>
    </row>
    <row r="14" spans="1:7">
      <c r="A14" s="3" t="s">
        <v>48</v>
      </c>
    </row>
    <row r="15" spans="1:7">
      <c r="A15" s="4" t="s">
        <v>49</v>
      </c>
      <c r="B15" s="5" t="n">
        <v>35283</v>
      </c>
      <c r="C15" s="5" t="n">
        <v>34547</v>
      </c>
    </row>
    <row r="16" spans="1:7">
      <c r="A16" s="4" t="s">
        <v>50</v>
      </c>
      <c r="B16" s="5" t="n">
        <v>18448</v>
      </c>
      <c r="C16" s="5" t="n">
        <v>44307</v>
      </c>
    </row>
    <row r="17" spans="1:7">
      <c r="A17" s="4" t="s">
        <v>51</v>
      </c>
      <c r="B17" s="5" t="n">
        <v>1430</v>
      </c>
      <c r="C17" s="5" t="n">
        <v>1430</v>
      </c>
    </row>
    <row r="18" spans="1:7">
      <c r="A18" s="4" t="s">
        <v>52</v>
      </c>
      <c r="B18" s="5" t="n">
        <v>55161</v>
      </c>
      <c r="C18" s="5" t="n">
        <v>80284</v>
      </c>
      <c r="D18" s="5" t="n">
        <v>80284</v>
      </c>
    </row>
    <row r="19" spans="1:7">
      <c r="A19" s="4" t="s">
        <v>53</v>
      </c>
      <c r="B19" s="5" t="n">
        <v>867372</v>
      </c>
      <c r="C19" s="5" t="n">
        <v>818525</v>
      </c>
    </row>
    <row r="20" spans="1:7">
      <c r="A20" s="4" t="s">
        <v>54</v>
      </c>
      <c r="B20" s="5" t="n">
        <v>11335</v>
      </c>
      <c r="C20" s="5" t="n">
        <v>12497</v>
      </c>
    </row>
    <row r="21" spans="1:7">
      <c r="A21" s="4" t="s">
        <v>55</v>
      </c>
      <c r="B21" s="4" t="s">
        <v>56</v>
      </c>
      <c r="C21" s="4" t="s">
        <v>56</v>
      </c>
    </row>
    <row r="22" spans="1:7">
      <c r="A22" s="3" t="s">
        <v>57</v>
      </c>
    </row>
    <row r="23" spans="1:7">
      <c r="A23" s="4" t="s">
        <v>58</v>
      </c>
      <c r="B23" s="5" t="n">
        <v>5</v>
      </c>
      <c r="C23" s="5" t="n">
        <v>5</v>
      </c>
    </row>
    <row r="24" spans="1:7">
      <c r="A24" s="4" t="s">
        <v>59</v>
      </c>
      <c r="B24" s="5" t="n">
        <v>373972</v>
      </c>
      <c r="C24" s="5" t="n">
        <v>373973</v>
      </c>
    </row>
    <row r="25" spans="1:7">
      <c r="A25" s="4" t="s">
        <v>60</v>
      </c>
      <c r="B25" s="5" t="n">
        <v>-147417</v>
      </c>
    </row>
    <row r="26" spans="1:7">
      <c r="A26" s="4" t="s">
        <v>61</v>
      </c>
      <c r="B26" s="5" t="n">
        <v>226560</v>
      </c>
      <c r="C26" s="5" t="n">
        <v>373978</v>
      </c>
    </row>
    <row r="27" spans="1:7">
      <c r="A27" s="4" t="s">
        <v>62</v>
      </c>
      <c r="B27" s="5" t="n">
        <v>226560</v>
      </c>
      <c r="C27" s="5" t="n">
        <v>373978</v>
      </c>
    </row>
    <row r="28" spans="1:7">
      <c r="A28" s="4" t="s">
        <v>63</v>
      </c>
      <c r="B28" s="6" t="n">
        <v>1160428</v>
      </c>
      <c r="C28" s="6" t="n">
        <v>1285284</v>
      </c>
    </row>
    <row r="29" spans="1:7">
      <c r="A29" s="4" t="s">
        <v>64</v>
      </c>
    </row>
    <row r="30" spans="1:7">
      <c r="A30" s="3" t="s">
        <v>37</v>
      </c>
    </row>
    <row r="31" spans="1:7">
      <c r="A31" s="4" t="s">
        <v>38</v>
      </c>
      <c r="D31" s="5" t="n">
        <v>249046</v>
      </c>
      <c r="E31" s="6" t="n">
        <v>203420</v>
      </c>
      <c r="F31" s="6" t="n">
        <v>75801</v>
      </c>
      <c r="G31" s="6" t="n">
        <v>50326</v>
      </c>
    </row>
    <row r="32" spans="1:7">
      <c r="A32" s="4" t="s">
        <v>39</v>
      </c>
      <c r="D32" s="5" t="n">
        <v>74297</v>
      </c>
      <c r="E32" s="5" t="n">
        <v>70722</v>
      </c>
    </row>
    <row r="33" spans="1:7">
      <c r="A33" s="4" t="s">
        <v>40</v>
      </c>
      <c r="D33" s="5" t="n">
        <v>64272</v>
      </c>
      <c r="E33" s="5" t="n">
        <v>64495</v>
      </c>
    </row>
    <row r="34" spans="1:7">
      <c r="A34" s="4" t="s">
        <v>41</v>
      </c>
      <c r="D34" s="5" t="n">
        <v>16511</v>
      </c>
      <c r="E34" s="5" t="n">
        <v>22106</v>
      </c>
    </row>
    <row r="35" spans="1:7">
      <c r="A35" s="4" t="s">
        <v>42</v>
      </c>
      <c r="D35" s="5" t="n">
        <v>337251</v>
      </c>
      <c r="E35" s="5" t="n">
        <v>360743</v>
      </c>
    </row>
    <row r="36" spans="1:7">
      <c r="A36" s="3" t="s">
        <v>43</v>
      </c>
    </row>
    <row r="37" spans="1:7">
      <c r="A37" s="4" t="s">
        <v>43</v>
      </c>
      <c r="D37" s="5" t="n">
        <v>3480890</v>
      </c>
      <c r="E37" s="5" t="n">
        <v>3481006</v>
      </c>
    </row>
    <row r="38" spans="1:7">
      <c r="A38" s="4" t="s">
        <v>44</v>
      </c>
      <c r="D38" s="5" t="n">
        <v>-543315</v>
      </c>
      <c r="E38" s="5" t="n">
        <v>-532619</v>
      </c>
    </row>
    <row r="39" spans="1:7">
      <c r="A39" s="4" t="s">
        <v>45</v>
      </c>
      <c r="D39" s="5" t="n">
        <v>2937575</v>
      </c>
      <c r="E39" s="5" t="n">
        <v>2948387</v>
      </c>
    </row>
    <row r="40" spans="1:7">
      <c r="A40" s="4" t="s">
        <v>46</v>
      </c>
      <c r="D40" s="5" t="n">
        <v>21963</v>
      </c>
      <c r="E40" s="5" t="n">
        <v>23050</v>
      </c>
    </row>
    <row r="41" spans="1:7">
      <c r="A41" s="4" t="s">
        <v>47</v>
      </c>
      <c r="D41" s="5" t="n">
        <v>3296789</v>
      </c>
      <c r="E41" s="5" t="n">
        <v>3332180</v>
      </c>
    </row>
    <row r="42" spans="1:7">
      <c r="A42" s="3" t="s">
        <v>48</v>
      </c>
    </row>
    <row r="43" spans="1:7">
      <c r="A43" s="4" t="s">
        <v>49</v>
      </c>
      <c r="D43" s="5" t="n">
        <v>34547</v>
      </c>
      <c r="E43" s="5" t="n">
        <v>49437</v>
      </c>
    </row>
    <row r="44" spans="1:7">
      <c r="A44" s="4" t="s">
        <v>50</v>
      </c>
      <c r="D44" s="5" t="n">
        <v>44307</v>
      </c>
      <c r="E44" s="5" t="n">
        <v>21702</v>
      </c>
    </row>
    <row r="45" spans="1:7">
      <c r="A45" s="4" t="s">
        <v>65</v>
      </c>
      <c r="D45" s="5" t="n">
        <v>62627</v>
      </c>
      <c r="E45" s="5" t="n">
        <v>61477</v>
      </c>
    </row>
    <row r="46" spans="1:7">
      <c r="A46" s="4" t="s">
        <v>52</v>
      </c>
      <c r="D46" s="5" t="n">
        <v>141481</v>
      </c>
      <c r="E46" s="5" t="n">
        <v>132616</v>
      </c>
    </row>
    <row r="47" spans="1:7">
      <c r="A47" s="4" t="s">
        <v>54</v>
      </c>
      <c r="D47" s="5" t="n">
        <v>30645</v>
      </c>
      <c r="E47" s="5" t="n">
        <v>33097</v>
      </c>
    </row>
    <row r="48" spans="1:7">
      <c r="A48" s="4" t="s">
        <v>66</v>
      </c>
      <c r="E48" s="5" t="n">
        <v>2694456</v>
      </c>
    </row>
    <row r="49" spans="1:7">
      <c r="A49" s="4" t="s">
        <v>55</v>
      </c>
      <c r="D49" s="4" t="s">
        <v>56</v>
      </c>
      <c r="E49" s="4" t="s">
        <v>56</v>
      </c>
    </row>
    <row r="50" spans="1:7">
      <c r="A50" s="3" t="s">
        <v>57</v>
      </c>
    </row>
    <row r="51" spans="1:7">
      <c r="A51" s="4" t="s">
        <v>59</v>
      </c>
      <c r="D51" s="5" t="n">
        <v>595119</v>
      </c>
      <c r="E51" s="5" t="n">
        <v>595119</v>
      </c>
    </row>
    <row r="52" spans="1:7">
      <c r="A52" s="4" t="s">
        <v>60</v>
      </c>
      <c r="D52" s="5" t="n">
        <v>-179198</v>
      </c>
      <c r="E52" s="5" t="n">
        <v>-138363</v>
      </c>
    </row>
    <row r="53" spans="1:7">
      <c r="A53" s="4" t="s">
        <v>61</v>
      </c>
      <c r="D53" s="5" t="n">
        <v>415921</v>
      </c>
      <c r="E53" s="5" t="n">
        <v>456756</v>
      </c>
    </row>
    <row r="54" spans="1:7">
      <c r="A54" s="4" t="s">
        <v>67</v>
      </c>
      <c r="D54" s="5" t="n">
        <v>14286</v>
      </c>
      <c r="E54" s="5" t="n">
        <v>15255</v>
      </c>
    </row>
    <row r="55" spans="1:7">
      <c r="A55" s="4" t="s">
        <v>62</v>
      </c>
      <c r="D55" s="5" t="n">
        <v>430207</v>
      </c>
      <c r="E55" s="5" t="n">
        <v>472011</v>
      </c>
      <c r="F55" s="6" t="n">
        <v>501406</v>
      </c>
      <c r="G55" s="6" t="n">
        <v>409288</v>
      </c>
    </row>
    <row r="56" spans="1:7">
      <c r="A56" s="4" t="s">
        <v>63</v>
      </c>
      <c r="D56" s="6" t="n">
        <v>3296789</v>
      </c>
      <c r="E56" s="6" t="n">
        <v>3332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74</v>
      </c>
    </row>
    <row r="4" spans="1:2">
      <c r="A4" s="4" t="s">
        <v>207</v>
      </c>
      <c r="B4" s="4" t="s">
        <v>208</v>
      </c>
    </row>
    <row r="5" spans="1:2">
      <c r="A5" s="4" t="s">
        <v>209</v>
      </c>
      <c r="B5" s="4" t="s">
        <v>210</v>
      </c>
    </row>
    <row r="6" spans="1:2">
      <c r="A6" s="4" t="s">
        <v>40</v>
      </c>
      <c r="B6" s="4" t="s">
        <v>211</v>
      </c>
    </row>
    <row r="7" spans="1:2">
      <c r="A7" s="4" t="s">
        <v>212</v>
      </c>
      <c r="B7" s="4" t="s">
        <v>213</v>
      </c>
    </row>
    <row r="8" spans="1:2">
      <c r="A8" s="4" t="s">
        <v>214</v>
      </c>
      <c r="B8" s="4" t="s">
        <v>215</v>
      </c>
    </row>
    <row r="9" spans="1:2">
      <c r="A9" s="4" t="s">
        <v>77</v>
      </c>
      <c r="B9" s="4" t="s">
        <v>216</v>
      </c>
    </row>
    <row r="10" spans="1:2">
      <c r="A10" s="4" t="s">
        <v>217</v>
      </c>
      <c r="B10" s="4" t="s">
        <v>218</v>
      </c>
    </row>
    <row r="11" spans="1:2">
      <c r="A11" s="4" t="s">
        <v>188</v>
      </c>
      <c r="B11" s="4" t="s">
        <v>219</v>
      </c>
    </row>
    <row r="12" spans="1:2">
      <c r="A12" s="4" t="s">
        <v>220</v>
      </c>
      <c r="B12" s="4" t="s">
        <v>221</v>
      </c>
    </row>
    <row r="13" spans="1:2">
      <c r="A13" s="4" t="s">
        <v>222</v>
      </c>
      <c r="B13" s="4" t="s">
        <v>223</v>
      </c>
    </row>
    <row r="14" spans="1:2">
      <c r="A14" s="4" t="s">
        <v>224</v>
      </c>
      <c r="B14" s="4" t="s">
        <v>225</v>
      </c>
    </row>
    <row r="15" spans="1:2">
      <c r="A15" s="4" t="s">
        <v>226</v>
      </c>
      <c r="B1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4</v>
      </c>
    </row>
    <row r="2" spans="1:3">
      <c r="A2" s="4" t="s">
        <v>69</v>
      </c>
      <c r="B2" s="6" t="n">
        <v>105568</v>
      </c>
    </row>
    <row r="3" spans="1:3">
      <c r="A3" s="4" t="s">
        <v>70</v>
      </c>
      <c r="B3" s="7" t="n">
        <v>0.001</v>
      </c>
    </row>
    <row r="4" spans="1:3">
      <c r="A4" s="4" t="s">
        <v>71</v>
      </c>
      <c r="B4" s="5" t="n">
        <v>50000000</v>
      </c>
    </row>
    <row r="5" spans="1:3">
      <c r="A5" s="4" t="s">
        <v>72</v>
      </c>
      <c r="B5" s="5" t="n">
        <v>5000053</v>
      </c>
    </row>
    <row r="6" spans="1:3">
      <c r="A6" s="4" t="s">
        <v>73</v>
      </c>
      <c r="B6" s="5" t="n">
        <v>5000053</v>
      </c>
    </row>
    <row r="7" spans="1:3">
      <c r="A7" s="4" t="s">
        <v>64</v>
      </c>
    </row>
    <row r="8" spans="1:3">
      <c r="A8" s="4" t="s">
        <v>69</v>
      </c>
      <c r="C8" s="6" t="n">
        <v>0</v>
      </c>
    </row>
    <row r="9" spans="1:3">
      <c r="A9" s="4" t="s">
        <v>70</v>
      </c>
      <c r="C9" s="7" t="n">
        <v>0.001</v>
      </c>
    </row>
    <row r="10" spans="1:3">
      <c r="A10" s="4" t="s">
        <v>71</v>
      </c>
      <c r="C10" s="5" t="n">
        <v>50000000</v>
      </c>
    </row>
    <row r="11" spans="1:3">
      <c r="A11" s="4" t="s">
        <v>72</v>
      </c>
      <c r="C11" s="5" t="n">
        <v>1000</v>
      </c>
    </row>
    <row r="12" spans="1:3">
      <c r="A12" s="4" t="s">
        <v>73</v>
      </c>
      <c r="C12"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1"/>
    <col customWidth="1" max="5" min="5" width="21"/>
    <col customWidth="1" max="6" min="6" width="27"/>
    <col customWidth="1" max="7" min="7" width="37"/>
    <col customWidth="1" max="8" min="8" width="14"/>
  </cols>
  <sheetData>
    <row r="1" spans="1:8">
      <c r="A1" s="1" t="s">
        <v>282</v>
      </c>
      <c r="B1" s="2" t="s">
        <v>283</v>
      </c>
      <c r="C1" s="2" t="s">
        <v>284</v>
      </c>
      <c r="D1" s="2" t="s">
        <v>285</v>
      </c>
      <c r="E1" s="2" t="s">
        <v>286</v>
      </c>
      <c r="F1" s="2" t="s">
        <v>287</v>
      </c>
      <c r="G1" s="2" t="s">
        <v>288</v>
      </c>
      <c r="H1" s="2" t="s">
        <v>34</v>
      </c>
    </row>
    <row r="2" spans="1:8">
      <c r="A2" s="3" t="s">
        <v>289</v>
      </c>
    </row>
    <row r="3" spans="1:8">
      <c r="A3" s="4" t="s">
        <v>290</v>
      </c>
      <c r="G3" s="4" t="s">
        <v>291</v>
      </c>
    </row>
    <row r="4" spans="1:8">
      <c r="A4" s="4" t="s">
        <v>292</v>
      </c>
      <c r="B4" s="6" t="n">
        <v>62600000</v>
      </c>
    </row>
    <row r="5" spans="1:8">
      <c r="A5" s="4" t="s">
        <v>293</v>
      </c>
      <c r="G5" s="5" t="n">
        <v>1</v>
      </c>
    </row>
    <row r="6" spans="1:8">
      <c r="A6" s="4" t="s">
        <v>294</v>
      </c>
      <c r="G6" s="8" t="n">
        <v>172.61</v>
      </c>
    </row>
    <row r="7" spans="1:8">
      <c r="A7" s="4" t="s">
        <v>295</v>
      </c>
      <c r="E7" s="6" t="n">
        <v>7000000</v>
      </c>
    </row>
    <row r="8" spans="1:8">
      <c r="A8" s="4" t="s">
        <v>296</v>
      </c>
    </row>
    <row r="9" spans="1:8">
      <c r="A9" s="3" t="s">
        <v>289</v>
      </c>
    </row>
    <row r="10" spans="1:8">
      <c r="A10" s="4" t="s">
        <v>297</v>
      </c>
      <c r="C10" s="5" t="n">
        <v>4344959</v>
      </c>
    </row>
    <row r="11" spans="1:8">
      <c r="A11" s="4" t="s">
        <v>293</v>
      </c>
      <c r="G11" s="5" t="n">
        <v>1</v>
      </c>
    </row>
    <row r="12" spans="1:8">
      <c r="A12" s="4" t="s">
        <v>294</v>
      </c>
      <c r="G12" s="8" t="n">
        <v>174.15</v>
      </c>
    </row>
    <row r="13" spans="1:8">
      <c r="A13" s="4" t="s">
        <v>168</v>
      </c>
      <c r="G13" s="4" t="s">
        <v>298</v>
      </c>
    </row>
    <row r="14" spans="1:8">
      <c r="A14" s="4" t="s">
        <v>299</v>
      </c>
      <c r="G14" s="5" t="n">
        <v>2030</v>
      </c>
    </row>
    <row r="15" spans="1:8">
      <c r="A15" s="4" t="s">
        <v>300</v>
      </c>
    </row>
    <row r="16" spans="1:8">
      <c r="A16" s="3" t="s">
        <v>289</v>
      </c>
    </row>
    <row r="17" spans="1:8">
      <c r="A17" s="4" t="s">
        <v>297</v>
      </c>
      <c r="F17" s="9" t="n">
        <v>1.722798</v>
      </c>
    </row>
    <row r="18" spans="1:8">
      <c r="A18" s="4" t="s">
        <v>294</v>
      </c>
      <c r="F18" s="6" t="n">
        <v>1000</v>
      </c>
    </row>
    <row r="19" spans="1:8">
      <c r="A19" s="4" t="s">
        <v>301</v>
      </c>
    </row>
    <row r="20" spans="1:8">
      <c r="A20" s="3" t="s">
        <v>289</v>
      </c>
    </row>
    <row r="21" spans="1:8">
      <c r="A21" s="4" t="s">
        <v>297</v>
      </c>
      <c r="F21" s="9" t="n">
        <v>1.725087</v>
      </c>
    </row>
    <row r="22" spans="1:8">
      <c r="A22" s="4" t="s">
        <v>302</v>
      </c>
    </row>
    <row r="23" spans="1:8">
      <c r="A23" s="3" t="s">
        <v>289</v>
      </c>
    </row>
    <row r="24" spans="1:8">
      <c r="A24" s="4" t="s">
        <v>297</v>
      </c>
      <c r="F24" s="9" t="n">
        <v>1.78607</v>
      </c>
    </row>
    <row r="25" spans="1:8">
      <c r="A25" s="4" t="s">
        <v>168</v>
      </c>
      <c r="F25" s="4" t="s">
        <v>303</v>
      </c>
      <c r="H25" s="4" t="s">
        <v>303</v>
      </c>
    </row>
    <row r="26" spans="1:8">
      <c r="A26" s="4" t="s">
        <v>304</v>
      </c>
    </row>
    <row r="27" spans="1:8">
      <c r="A27" s="3" t="s">
        <v>289</v>
      </c>
    </row>
    <row r="28" spans="1:8">
      <c r="A28" s="4" t="s">
        <v>297</v>
      </c>
      <c r="F28" s="9" t="n">
        <v>1.728569</v>
      </c>
    </row>
    <row r="29" spans="1:8">
      <c r="A29" s="4" t="s">
        <v>168</v>
      </c>
      <c r="F29" s="4" t="s">
        <v>305</v>
      </c>
      <c r="H29" s="4" t="s">
        <v>305</v>
      </c>
    </row>
    <row r="30" spans="1:8">
      <c r="A30" s="4" t="s">
        <v>306</v>
      </c>
    </row>
    <row r="31" spans="1:8">
      <c r="A31" s="3" t="s">
        <v>289</v>
      </c>
    </row>
    <row r="32" spans="1:8">
      <c r="A32" s="4" t="s">
        <v>307</v>
      </c>
      <c r="C32" s="6" t="n">
        <v>32000000</v>
      </c>
    </row>
    <row r="33" spans="1:8">
      <c r="A33" s="4" t="s">
        <v>295</v>
      </c>
      <c r="C33" s="5" t="n">
        <v>7000000</v>
      </c>
    </row>
    <row r="34" spans="1:8">
      <c r="A34" s="4" t="s">
        <v>308</v>
      </c>
    </row>
    <row r="35" spans="1:8">
      <c r="A35" s="3" t="s">
        <v>289</v>
      </c>
    </row>
    <row r="36" spans="1:8">
      <c r="A36" s="4" t="s">
        <v>309</v>
      </c>
      <c r="C36" s="6" t="n">
        <v>143000000</v>
      </c>
    </row>
    <row r="37" spans="1:8">
      <c r="A37" s="4" t="s">
        <v>310</v>
      </c>
    </row>
    <row r="38" spans="1:8">
      <c r="A38" s="3" t="s">
        <v>289</v>
      </c>
    </row>
    <row r="39" spans="1:8">
      <c r="A39" s="4" t="s">
        <v>168</v>
      </c>
      <c r="C39" s="4" t="s">
        <v>169</v>
      </c>
    </row>
    <row r="40" spans="1:8">
      <c r="A40" s="4" t="s">
        <v>299</v>
      </c>
      <c r="C40" s="5" t="n">
        <v>2020</v>
      </c>
    </row>
    <row r="41" spans="1:8">
      <c r="A41" s="4" t="s">
        <v>311</v>
      </c>
      <c r="C41" s="6" t="n">
        <v>75000000</v>
      </c>
    </row>
    <row r="42" spans="1:8">
      <c r="A42" s="4" t="s">
        <v>312</v>
      </c>
    </row>
    <row r="43" spans="1:8">
      <c r="A43" s="3" t="s">
        <v>289</v>
      </c>
    </row>
    <row r="44" spans="1:8">
      <c r="A44" s="4" t="s">
        <v>168</v>
      </c>
      <c r="C44" s="4" t="s">
        <v>169</v>
      </c>
    </row>
    <row r="45" spans="1:8">
      <c r="A45" s="4" t="s">
        <v>309</v>
      </c>
      <c r="C45" s="6" t="n">
        <v>76100000</v>
      </c>
    </row>
    <row r="46" spans="1:8">
      <c r="A46" s="4" t="s">
        <v>313</v>
      </c>
      <c r="C46" s="5" t="n">
        <v>2200000</v>
      </c>
    </row>
    <row r="47" spans="1:8">
      <c r="A47" s="4" t="s">
        <v>314</v>
      </c>
      <c r="C47" s="5" t="n">
        <v>1100000</v>
      </c>
    </row>
    <row r="48" spans="1:8">
      <c r="A48" s="4" t="s">
        <v>315</v>
      </c>
      <c r="C48" s="5" t="n">
        <v>1100000</v>
      </c>
    </row>
    <row r="49" spans="1:8">
      <c r="A49" s="4" t="s">
        <v>316</v>
      </c>
      <c r="C49" s="5" t="n">
        <v>73900000</v>
      </c>
    </row>
    <row r="50" spans="1:8">
      <c r="A50" s="4" t="s">
        <v>317</v>
      </c>
    </row>
    <row r="51" spans="1:8">
      <c r="A51" s="3" t="s">
        <v>289</v>
      </c>
    </row>
    <row r="52" spans="1:8">
      <c r="A52" s="4" t="s">
        <v>318</v>
      </c>
      <c r="D52" s="5" t="n">
        <v>2</v>
      </c>
    </row>
    <row r="53" spans="1:8">
      <c r="A53" s="4" t="s">
        <v>319</v>
      </c>
      <c r="D53" s="6" t="n">
        <v>61500000</v>
      </c>
    </row>
    <row r="54" spans="1:8">
      <c r="A54" s="4" t="s">
        <v>320</v>
      </c>
    </row>
    <row r="55" spans="1:8">
      <c r="A55" s="3" t="s">
        <v>289</v>
      </c>
    </row>
    <row r="56" spans="1:8">
      <c r="A56" s="4" t="s">
        <v>307</v>
      </c>
      <c r="C56" s="5" t="n">
        <v>32000000</v>
      </c>
    </row>
    <row r="57" spans="1:8">
      <c r="A57" s="4" t="s">
        <v>295</v>
      </c>
      <c r="C57" s="6" t="n">
        <v>150000000</v>
      </c>
    </row>
    <row r="58" spans="1:8">
      <c r="A58" s="4" t="s">
        <v>321</v>
      </c>
    </row>
    <row r="59" spans="1:8">
      <c r="A59" s="3" t="s">
        <v>289</v>
      </c>
    </row>
    <row r="60" spans="1:8">
      <c r="A60" s="4" t="s">
        <v>293</v>
      </c>
      <c r="G60" s="5" t="n">
        <v>1</v>
      </c>
    </row>
    <row r="61" spans="1:8">
      <c r="A61" s="4" t="s">
        <v>294</v>
      </c>
      <c r="G61" s="8" t="n">
        <v>174.15</v>
      </c>
    </row>
    <row r="62" spans="1:8">
      <c r="A62" s="4" t="s">
        <v>322</v>
      </c>
      <c r="C62" s="8" t="n">
        <v>95.59999999999999</v>
      </c>
      <c r="G62" s="8" t="n">
        <v>95.59999999999999</v>
      </c>
    </row>
    <row r="63" spans="1:8">
      <c r="A63" s="4" t="s">
        <v>323</v>
      </c>
    </row>
    <row r="64" spans="1:8">
      <c r="A64" s="3" t="s">
        <v>289</v>
      </c>
    </row>
    <row r="65" spans="1:8">
      <c r="A65" s="4" t="s">
        <v>297</v>
      </c>
      <c r="B65" s="5" t="n">
        <v>6550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1"/>
  </cols>
  <sheetData>
    <row r="1" spans="1:2">
      <c r="A1" s="1" t="s">
        <v>324</v>
      </c>
      <c r="B1" s="2" t="s">
        <v>325</v>
      </c>
    </row>
    <row r="2" spans="1:2">
      <c r="A2" s="3" t="s">
        <v>326</v>
      </c>
    </row>
    <row r="3" spans="1:2">
      <c r="A3" s="4" t="s">
        <v>66</v>
      </c>
      <c r="B3" s="6" t="n">
        <v>2694456</v>
      </c>
    </row>
    <row r="4" spans="1:2">
      <c r="A4" s="4" t="s">
        <v>300</v>
      </c>
    </row>
    <row r="5" spans="1:2">
      <c r="A5" s="3" t="s">
        <v>326</v>
      </c>
    </row>
    <row r="6" spans="1:2">
      <c r="A6" s="4" t="s">
        <v>66</v>
      </c>
      <c r="B6" s="5" t="n">
        <v>326419</v>
      </c>
    </row>
    <row r="7" spans="1:2">
      <c r="A7" s="4" t="s">
        <v>301</v>
      </c>
    </row>
    <row r="8" spans="1:2">
      <c r="A8" s="3" t="s">
        <v>326</v>
      </c>
    </row>
    <row r="9" spans="1:2">
      <c r="A9" s="4" t="s">
        <v>66</v>
      </c>
      <c r="B9" s="5" t="n">
        <v>344738</v>
      </c>
    </row>
    <row r="10" spans="1:2">
      <c r="A10" s="4" t="s">
        <v>302</v>
      </c>
    </row>
    <row r="11" spans="1:2">
      <c r="A11" s="3" t="s">
        <v>326</v>
      </c>
    </row>
    <row r="12" spans="1:2">
      <c r="A12" s="4" t="s">
        <v>66</v>
      </c>
      <c r="B12" s="5" t="n">
        <v>1136748</v>
      </c>
    </row>
    <row r="13" spans="1:2">
      <c r="A13" s="4" t="s">
        <v>304</v>
      </c>
    </row>
    <row r="14" spans="1:2">
      <c r="A14" s="3" t="s">
        <v>326</v>
      </c>
    </row>
    <row r="15" spans="1:2">
      <c r="A15" s="4" t="s">
        <v>66</v>
      </c>
      <c r="B15" s="5" t="n">
        <v>736551</v>
      </c>
    </row>
    <row r="16" spans="1:2">
      <c r="A16" s="4" t="s">
        <v>327</v>
      </c>
    </row>
    <row r="17" spans="1:2">
      <c r="A17" s="3" t="s">
        <v>326</v>
      </c>
    </row>
    <row r="18" spans="1:2">
      <c r="A18" s="4" t="s">
        <v>66</v>
      </c>
      <c r="B18" s="6" t="n">
        <v>1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328</v>
      </c>
      <c r="B1" s="2" t="s">
        <v>75</v>
      </c>
      <c r="C1" s="2" t="s">
        <v>329</v>
      </c>
      <c r="D1" s="2" t="s">
        <v>330</v>
      </c>
      <c r="K1" s="2" t="s">
        <v>76</v>
      </c>
      <c r="L1" s="2" t="s">
        <v>1</v>
      </c>
    </row>
    <row r="2" spans="1:13">
      <c r="B2" s="2" t="s">
        <v>33</v>
      </c>
      <c r="C2" s="2" t="s">
        <v>331</v>
      </c>
      <c r="D2" s="2" t="s">
        <v>2</v>
      </c>
      <c r="E2" s="2" t="s">
        <v>332</v>
      </c>
      <c r="F2" s="2" t="s">
        <v>4</v>
      </c>
      <c r="G2" s="2" t="s">
        <v>34</v>
      </c>
      <c r="H2" s="2" t="s">
        <v>333</v>
      </c>
      <c r="I2" s="2" t="s">
        <v>334</v>
      </c>
      <c r="J2" s="2" t="s">
        <v>335</v>
      </c>
      <c r="K2" s="2" t="s">
        <v>2</v>
      </c>
      <c r="L2" s="2" t="s">
        <v>34</v>
      </c>
      <c r="M2" s="2" t="s">
        <v>35</v>
      </c>
    </row>
    <row r="3" spans="1:13">
      <c r="A3" s="3" t="s">
        <v>336</v>
      </c>
    </row>
    <row r="4" spans="1:13">
      <c r="A4" s="4" t="s">
        <v>77</v>
      </c>
      <c r="C4" s="6" t="n">
        <v>29786</v>
      </c>
      <c r="D4" s="6" t="n">
        <v>40409</v>
      </c>
      <c r="E4" s="6" t="n">
        <v>39942</v>
      </c>
      <c r="F4" s="6" t="n">
        <v>48511</v>
      </c>
      <c r="K4" s="6" t="n">
        <v>158648</v>
      </c>
    </row>
    <row r="5" spans="1:13">
      <c r="A5" s="4" t="s">
        <v>82</v>
      </c>
      <c r="K5" s="5" t="n">
        <v>227864</v>
      </c>
    </row>
    <row r="6" spans="1:13">
      <c r="A6" s="4" t="s">
        <v>337</v>
      </c>
      <c r="K6" s="5" t="n">
        <v>-136469</v>
      </c>
    </row>
    <row r="7" spans="1:13">
      <c r="A7" s="4" t="s">
        <v>95</v>
      </c>
      <c r="K7" s="6" t="n">
        <v>10948</v>
      </c>
    </row>
    <row r="8" spans="1:13">
      <c r="A8" s="4" t="s">
        <v>64</v>
      </c>
    </row>
    <row r="9" spans="1:13">
      <c r="A9" s="3" t="s">
        <v>336</v>
      </c>
    </row>
    <row r="10" spans="1:13">
      <c r="A10" s="4" t="s">
        <v>77</v>
      </c>
      <c r="B10" s="6" t="n">
        <v>23540</v>
      </c>
      <c r="G10" s="6" t="n">
        <v>128402</v>
      </c>
      <c r="H10" s="6" t="n">
        <v>210091</v>
      </c>
      <c r="I10" s="6" t="n">
        <v>214383</v>
      </c>
      <c r="J10" s="6" t="n">
        <v>219389</v>
      </c>
      <c r="L10" s="6" t="n">
        <v>772265</v>
      </c>
      <c r="M10" s="6" t="n">
        <v>882904</v>
      </c>
    </row>
    <row r="11" spans="1:13">
      <c r="A11" s="4" t="s">
        <v>82</v>
      </c>
      <c r="B11" s="5" t="n">
        <v>38467</v>
      </c>
      <c r="L11" s="5" t="n">
        <v>512291</v>
      </c>
      <c r="M11" s="5" t="n">
        <v>557697</v>
      </c>
    </row>
    <row r="12" spans="1:13">
      <c r="A12" s="4" t="s">
        <v>337</v>
      </c>
      <c r="B12" s="5" t="n">
        <v>-469640</v>
      </c>
      <c r="L12" s="5" t="n">
        <v>62124</v>
      </c>
      <c r="M12" s="5" t="n">
        <v>132930</v>
      </c>
    </row>
    <row r="13" spans="1:13">
      <c r="A13" s="4" t="s">
        <v>95</v>
      </c>
      <c r="B13" s="5" t="n">
        <v>2371</v>
      </c>
      <c r="L13" s="5" t="n">
        <v>39870</v>
      </c>
      <c r="M13" s="5" t="n">
        <v>39817</v>
      </c>
    </row>
    <row r="14" spans="1:13">
      <c r="A14" s="4" t="s">
        <v>101</v>
      </c>
      <c r="B14" s="5" t="n">
        <v>-969</v>
      </c>
      <c r="G14" s="6" t="n">
        <v>4689</v>
      </c>
      <c r="H14" s="6" t="n">
        <v>136</v>
      </c>
      <c r="I14" s="6" t="n">
        <v>21</v>
      </c>
      <c r="J14" s="6" t="n">
        <v>190</v>
      </c>
      <c r="L14" s="5" t="n">
        <v>5036</v>
      </c>
      <c r="M14" s="5" t="n">
        <v>257</v>
      </c>
    </row>
    <row r="15" spans="1:13">
      <c r="A15" s="4" t="s">
        <v>338</v>
      </c>
    </row>
    <row r="16" spans="1:13">
      <c r="A16" s="3" t="s">
        <v>336</v>
      </c>
    </row>
    <row r="17" spans="1:13">
      <c r="A17" s="4" t="s">
        <v>77</v>
      </c>
      <c r="B17" s="5" t="n">
        <v>1219</v>
      </c>
      <c r="L17" s="5" t="n">
        <v>21791</v>
      </c>
      <c r="M17" s="5" t="n">
        <v>24798</v>
      </c>
    </row>
    <row r="18" spans="1:13">
      <c r="A18" s="4" t="s">
        <v>82</v>
      </c>
      <c r="B18" s="5" t="n">
        <v>1240</v>
      </c>
      <c r="L18" s="5" t="n">
        <v>19850</v>
      </c>
      <c r="M18" s="5" t="n">
        <v>22392</v>
      </c>
    </row>
    <row r="19" spans="1:13">
      <c r="A19" s="4" t="s">
        <v>337</v>
      </c>
      <c r="B19" s="5" t="n">
        <v>22</v>
      </c>
      <c r="L19" s="5" t="n">
        <v>2206</v>
      </c>
      <c r="M19" s="5" t="n">
        <v>2688</v>
      </c>
    </row>
    <row r="20" spans="1:13">
      <c r="A20" s="4" t="s">
        <v>95</v>
      </c>
      <c r="B20" s="5" t="n">
        <v>991</v>
      </c>
      <c r="L20" s="5" t="n">
        <v>-2830</v>
      </c>
      <c r="M20" s="5" t="n">
        <v>2431</v>
      </c>
    </row>
    <row r="21" spans="1:13">
      <c r="A21" s="4" t="s">
        <v>101</v>
      </c>
      <c r="B21" s="6" t="n">
        <v>-969</v>
      </c>
      <c r="L21" s="6" t="n">
        <v>5036</v>
      </c>
      <c r="M21" s="6" t="n">
        <v>257</v>
      </c>
    </row>
  </sheetData>
  <mergeCells count="3">
    <mergeCell ref="A1:A2"/>
    <mergeCell ref="D1:J1"/>
    <mergeCell ref="L1:M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339</v>
      </c>
      <c r="B1" s="2" t="s">
        <v>76</v>
      </c>
      <c r="C1" s="2" t="s">
        <v>1</v>
      </c>
    </row>
    <row r="2" spans="1:7">
      <c r="B2" s="2" t="s">
        <v>2</v>
      </c>
      <c r="C2" s="2" t="s">
        <v>34</v>
      </c>
      <c r="D2" s="2" t="s">
        <v>332</v>
      </c>
      <c r="E2" s="2" t="s">
        <v>32</v>
      </c>
      <c r="F2" s="2" t="s">
        <v>33</v>
      </c>
      <c r="G2" s="2" t="s">
        <v>340</v>
      </c>
    </row>
    <row r="3" spans="1:7">
      <c r="A3" s="3" t="s">
        <v>341</v>
      </c>
    </row>
    <row r="4" spans="1:7">
      <c r="A4" s="4" t="s">
        <v>342</v>
      </c>
      <c r="B4" s="6" t="n">
        <v>0</v>
      </c>
      <c r="C4" s="6" t="n">
        <v>0</v>
      </c>
    </row>
    <row r="5" spans="1:7">
      <c r="A5" s="4" t="s">
        <v>343</v>
      </c>
      <c r="B5" s="5" t="n">
        <v>2000000000</v>
      </c>
    </row>
    <row r="6" spans="1:7">
      <c r="A6" s="4" t="s">
        <v>344</v>
      </c>
      <c r="B6" s="6" t="n">
        <v>0</v>
      </c>
      <c r="C6" s="5" t="n">
        <v>0</v>
      </c>
    </row>
    <row r="7" spans="1:7">
      <c r="A7" s="4" t="s">
        <v>345</v>
      </c>
    </row>
    <row r="8" spans="1:7">
      <c r="A8" s="3" t="s">
        <v>341</v>
      </c>
    </row>
    <row r="9" spans="1:7">
      <c r="A9" s="4" t="s">
        <v>346</v>
      </c>
      <c r="B9" s="5" t="n">
        <v>0</v>
      </c>
    </row>
    <row r="10" spans="1:7">
      <c r="A10" s="4" t="s">
        <v>347</v>
      </c>
    </row>
    <row r="11" spans="1:7">
      <c r="A11" s="3" t="s">
        <v>341</v>
      </c>
    </row>
    <row r="12" spans="1:7">
      <c r="A12" s="4" t="s">
        <v>348</v>
      </c>
      <c r="B12" s="6" t="n">
        <v>419300000</v>
      </c>
    </row>
    <row r="13" spans="1:7">
      <c r="A13" s="4" t="s">
        <v>349</v>
      </c>
    </row>
    <row r="14" spans="1:7">
      <c r="A14" s="3" t="s">
        <v>341</v>
      </c>
    </row>
    <row r="15" spans="1:7">
      <c r="A15" s="4" t="s">
        <v>348</v>
      </c>
      <c r="B15" s="6" t="n">
        <v>138400000</v>
      </c>
    </row>
    <row r="16" spans="1:7">
      <c r="A16" s="4" t="s">
        <v>168</v>
      </c>
      <c r="B16" s="4" t="s">
        <v>350</v>
      </c>
    </row>
    <row r="17" spans="1:7">
      <c r="A17" s="4" t="s">
        <v>351</v>
      </c>
    </row>
    <row r="18" spans="1:7">
      <c r="A18" s="3" t="s">
        <v>341</v>
      </c>
    </row>
    <row r="19" spans="1:7">
      <c r="A19" s="4" t="s">
        <v>348</v>
      </c>
      <c r="B19" s="6" t="n">
        <v>68500000</v>
      </c>
    </row>
    <row r="20" spans="1:7">
      <c r="A20" s="4" t="s">
        <v>168</v>
      </c>
      <c r="B20" s="4" t="s">
        <v>169</v>
      </c>
      <c r="E20" s="4" t="s">
        <v>169</v>
      </c>
      <c r="F20" s="4" t="s">
        <v>169</v>
      </c>
      <c r="G20" s="4" t="s">
        <v>169</v>
      </c>
    </row>
    <row r="21" spans="1:7">
      <c r="A21" s="4" t="s">
        <v>304</v>
      </c>
    </row>
    <row r="22" spans="1:7">
      <c r="A22" s="3" t="s">
        <v>341</v>
      </c>
    </row>
    <row r="23" spans="1:7">
      <c r="A23" s="4" t="s">
        <v>348</v>
      </c>
      <c r="C23" s="6" t="n">
        <v>15700000</v>
      </c>
    </row>
    <row r="24" spans="1:7">
      <c r="A24" s="4" t="s">
        <v>168</v>
      </c>
      <c r="C24" s="4" t="s">
        <v>305</v>
      </c>
      <c r="D24" s="4" t="s">
        <v>305</v>
      </c>
    </row>
    <row r="25" spans="1:7">
      <c r="A25" s="4" t="s">
        <v>302</v>
      </c>
    </row>
    <row r="26" spans="1:7">
      <c r="A26" s="3" t="s">
        <v>341</v>
      </c>
    </row>
    <row r="27" spans="1:7">
      <c r="A27" s="4" t="s">
        <v>348</v>
      </c>
      <c r="C27" s="6" t="n">
        <v>23500000</v>
      </c>
    </row>
    <row r="28" spans="1:7">
      <c r="A28" s="4" t="s">
        <v>168</v>
      </c>
      <c r="C28" s="4" t="s">
        <v>303</v>
      </c>
      <c r="D28" s="4" t="s">
        <v>303</v>
      </c>
    </row>
    <row r="29" spans="1:7">
      <c r="A29" s="4" t="s">
        <v>352</v>
      </c>
    </row>
    <row r="30" spans="1:7">
      <c r="A30" s="3" t="s">
        <v>341</v>
      </c>
    </row>
    <row r="31" spans="1:7">
      <c r="A31" s="4" t="s">
        <v>353</v>
      </c>
      <c r="B31" s="4" t="s">
        <v>354</v>
      </c>
    </row>
    <row r="32" spans="1:7">
      <c r="A32" s="4" t="s">
        <v>355</v>
      </c>
    </row>
    <row r="33" spans="1:7">
      <c r="A33" s="3" t="s">
        <v>341</v>
      </c>
    </row>
    <row r="34" spans="1:7">
      <c r="A34" s="4" t="s">
        <v>353</v>
      </c>
      <c r="B34" s="4" t="s">
        <v>356</v>
      </c>
    </row>
    <row r="35" spans="1:7">
      <c r="A35" s="4" t="s">
        <v>357</v>
      </c>
    </row>
    <row r="36" spans="1:7">
      <c r="A36" s="3" t="s">
        <v>341</v>
      </c>
    </row>
    <row r="37" spans="1:7">
      <c r="A37" s="4" t="s">
        <v>353</v>
      </c>
      <c r="B37" s="4" t="s">
        <v>358</v>
      </c>
    </row>
    <row r="38" spans="1:7">
      <c r="A38" s="4" t="s">
        <v>359</v>
      </c>
    </row>
    <row r="39" spans="1:7">
      <c r="A39" s="3" t="s">
        <v>341</v>
      </c>
    </row>
    <row r="40" spans="1:7">
      <c r="A40" s="4" t="s">
        <v>353</v>
      </c>
      <c r="B40"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76</v>
      </c>
    </row>
    <row r="2" spans="1:3">
      <c r="B2" s="2" t="s">
        <v>2</v>
      </c>
      <c r="C2" s="2" t="s">
        <v>33</v>
      </c>
    </row>
    <row r="3" spans="1:3">
      <c r="A3" s="3" t="s">
        <v>177</v>
      </c>
    </row>
    <row r="4" spans="1:3">
      <c r="A4" s="4" t="s">
        <v>362</v>
      </c>
      <c r="B4" s="4" t="s">
        <v>363</v>
      </c>
    </row>
    <row r="5" spans="1:3">
      <c r="A5" s="4" t="s">
        <v>364</v>
      </c>
      <c r="B5" s="6" t="n">
        <v>954242</v>
      </c>
      <c r="C5" s="6" t="n">
        <v>954242</v>
      </c>
    </row>
    <row r="6" spans="1:3">
      <c r="A6" s="4" t="s">
        <v>365</v>
      </c>
      <c r="B6" s="4" t="s">
        <v>366</v>
      </c>
    </row>
    <row r="7" spans="1:3">
      <c r="A7" s="4" t="s">
        <v>367</v>
      </c>
      <c r="B7"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2</v>
      </c>
      <c r="D1" s="2" t="s">
        <v>33</v>
      </c>
    </row>
    <row r="2" spans="1:4">
      <c r="A2" s="3" t="s">
        <v>177</v>
      </c>
    </row>
    <row r="3" spans="1:4">
      <c r="A3" s="4" t="s">
        <v>370</v>
      </c>
      <c r="B3" s="6" t="n">
        <v>954242</v>
      </c>
      <c r="D3" s="6" t="n">
        <v>954242</v>
      </c>
    </row>
    <row r="4" spans="1:4">
      <c r="A4" s="4" t="s">
        <v>371</v>
      </c>
      <c r="D4" s="5" t="n">
        <v>250046</v>
      </c>
    </row>
    <row r="5" spans="1:4">
      <c r="A5" s="4" t="s">
        <v>372</v>
      </c>
      <c r="D5" s="5" t="n">
        <v>712</v>
      </c>
    </row>
    <row r="6" spans="1:4">
      <c r="A6" s="4" t="s">
        <v>373</v>
      </c>
      <c r="B6" s="6" t="n">
        <v>55161</v>
      </c>
      <c r="C6" s="6" t="n">
        <v>80284</v>
      </c>
      <c r="D6" s="5" t="n">
        <v>80284</v>
      </c>
    </row>
    <row r="7" spans="1:4">
      <c r="A7" s="4" t="s">
        <v>374</v>
      </c>
      <c r="D7" s="6" t="n">
        <v>12852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2</v>
      </c>
      <c r="C1" s="2" t="s">
        <v>32</v>
      </c>
      <c r="D1" s="2" t="s">
        <v>33</v>
      </c>
      <c r="E1" s="2" t="s">
        <v>34</v>
      </c>
      <c r="F1" s="2" t="s">
        <v>35</v>
      </c>
      <c r="G1" s="2" t="s">
        <v>36</v>
      </c>
    </row>
    <row r="2" spans="1:7">
      <c r="A2" s="3" t="s">
        <v>37</v>
      </c>
    </row>
    <row r="3" spans="1:7">
      <c r="A3" s="4" t="s">
        <v>38</v>
      </c>
      <c r="B3" s="6" t="n">
        <v>231727</v>
      </c>
      <c r="C3" s="6" t="n">
        <v>249046</v>
      </c>
      <c r="D3" s="6" t="n">
        <v>249046</v>
      </c>
    </row>
    <row r="4" spans="1:7">
      <c r="A4" s="4" t="s">
        <v>39</v>
      </c>
      <c r="B4" s="5" t="n">
        <v>20850</v>
      </c>
      <c r="C4" s="5" t="n">
        <v>74297</v>
      </c>
    </row>
    <row r="5" spans="1:7">
      <c r="A5" s="4" t="s">
        <v>40</v>
      </c>
      <c r="B5" s="5" t="n">
        <v>45206</v>
      </c>
      <c r="C5" s="5" t="n">
        <v>44242</v>
      </c>
    </row>
    <row r="6" spans="1:7">
      <c r="A6" s="4" t="s">
        <v>41</v>
      </c>
      <c r="B6" s="5" t="n">
        <v>12423</v>
      </c>
      <c r="C6" s="5" t="n">
        <v>16511</v>
      </c>
    </row>
    <row r="7" spans="1:7">
      <c r="A7" s="4" t="s">
        <v>42</v>
      </c>
      <c r="B7" s="5" t="n">
        <v>310206</v>
      </c>
      <c r="C7" s="5" t="n">
        <v>384096</v>
      </c>
    </row>
    <row r="8" spans="1:7">
      <c r="A8" s="3" t="s">
        <v>43</v>
      </c>
    </row>
    <row r="9" spans="1:7">
      <c r="A9" s="4" t="s">
        <v>43</v>
      </c>
      <c r="B9" s="5" t="n">
        <v>902241</v>
      </c>
      <c r="C9" s="5" t="n">
        <v>891135</v>
      </c>
    </row>
    <row r="10" spans="1:7">
      <c r="A10" s="4" t="s">
        <v>44</v>
      </c>
      <c r="B10" s="5" t="n">
        <v>-67713</v>
      </c>
    </row>
    <row r="11" spans="1:7">
      <c r="A11" s="4" t="s">
        <v>45</v>
      </c>
      <c r="B11" s="5" t="n">
        <v>834528</v>
      </c>
      <c r="C11" s="5" t="n">
        <v>891135</v>
      </c>
    </row>
    <row r="12" spans="1:7">
      <c r="A12" s="3" t="s">
        <v>46</v>
      </c>
    </row>
    <row r="13" spans="1:7">
      <c r="A13" s="4" t="s">
        <v>46</v>
      </c>
      <c r="B13" s="5" t="n">
        <v>15694</v>
      </c>
      <c r="C13" s="5" t="n">
        <v>10053</v>
      </c>
    </row>
    <row r="14" spans="1:7">
      <c r="A14" s="4" t="s">
        <v>376</v>
      </c>
      <c r="C14" s="5" t="n">
        <v>10053</v>
      </c>
    </row>
    <row r="15" spans="1:7">
      <c r="A15" s="4" t="s">
        <v>47</v>
      </c>
      <c r="B15" s="5" t="n">
        <v>1160428</v>
      </c>
      <c r="C15" s="5" t="n">
        <v>1285284</v>
      </c>
    </row>
    <row r="16" spans="1:7">
      <c r="A16" s="3" t="s">
        <v>48</v>
      </c>
    </row>
    <row r="17" spans="1:7">
      <c r="A17" s="4" t="s">
        <v>49</v>
      </c>
      <c r="B17" s="5" t="n">
        <v>35283</v>
      </c>
      <c r="C17" s="5" t="n">
        <v>34547</v>
      </c>
    </row>
    <row r="18" spans="1:7">
      <c r="A18" s="4" t="s">
        <v>50</v>
      </c>
      <c r="B18" s="5" t="n">
        <v>18448</v>
      </c>
      <c r="C18" s="5" t="n">
        <v>44307</v>
      </c>
    </row>
    <row r="19" spans="1:7">
      <c r="A19" s="4" t="s">
        <v>51</v>
      </c>
      <c r="B19" s="5" t="n">
        <v>1430</v>
      </c>
      <c r="C19" s="5" t="n">
        <v>1430</v>
      </c>
    </row>
    <row r="20" spans="1:7">
      <c r="A20" s="4" t="s">
        <v>52</v>
      </c>
      <c r="B20" s="5" t="n">
        <v>55161</v>
      </c>
      <c r="C20" s="5" t="n">
        <v>80284</v>
      </c>
      <c r="D20" s="5" t="n">
        <v>80284</v>
      </c>
    </row>
    <row r="21" spans="1:7">
      <c r="A21" s="4" t="s">
        <v>377</v>
      </c>
      <c r="B21" s="5" t="n">
        <v>867372</v>
      </c>
      <c r="C21" s="5" t="n">
        <v>818525</v>
      </c>
    </row>
    <row r="22" spans="1:7">
      <c r="A22" s="4" t="s">
        <v>54</v>
      </c>
      <c r="B22" s="5" t="n">
        <v>11335</v>
      </c>
      <c r="C22" s="5" t="n">
        <v>12497</v>
      </c>
    </row>
    <row r="23" spans="1:7">
      <c r="A23" s="4" t="s">
        <v>55</v>
      </c>
      <c r="B23" s="4" t="s">
        <v>56</v>
      </c>
      <c r="C23" s="4" t="s">
        <v>56</v>
      </c>
    </row>
    <row r="24" spans="1:7">
      <c r="A24" s="3" t="s">
        <v>57</v>
      </c>
    </row>
    <row r="25" spans="1:7">
      <c r="A25" s="4" t="s">
        <v>58</v>
      </c>
      <c r="B25" s="5" t="n">
        <v>5</v>
      </c>
      <c r="C25" s="5" t="n">
        <v>5</v>
      </c>
    </row>
    <row r="26" spans="1:7">
      <c r="A26" s="4" t="s">
        <v>59</v>
      </c>
      <c r="B26" s="5" t="n">
        <v>373972</v>
      </c>
      <c r="C26" s="5" t="n">
        <v>373973</v>
      </c>
    </row>
    <row r="27" spans="1:7">
      <c r="A27" s="4" t="s">
        <v>60</v>
      </c>
      <c r="B27" s="5" t="n">
        <v>-147417</v>
      </c>
    </row>
    <row r="28" spans="1:7">
      <c r="A28" s="4" t="s">
        <v>61</v>
      </c>
      <c r="B28" s="5" t="n">
        <v>226560</v>
      </c>
      <c r="C28" s="5" t="n">
        <v>373978</v>
      </c>
    </row>
    <row r="29" spans="1:7">
      <c r="A29" s="4" t="s">
        <v>62</v>
      </c>
      <c r="B29" s="5" t="n">
        <v>226560</v>
      </c>
      <c r="C29" s="5" t="n">
        <v>373978</v>
      </c>
    </row>
    <row r="30" spans="1:7">
      <c r="A30" s="4" t="s">
        <v>63</v>
      </c>
      <c r="B30" s="5" t="n">
        <v>1160428</v>
      </c>
      <c r="C30" s="5" t="n">
        <v>1285284</v>
      </c>
    </row>
    <row r="31" spans="1:7">
      <c r="A31" s="3" t="s">
        <v>43</v>
      </c>
    </row>
    <row r="32" spans="1:7">
      <c r="A32" s="4" t="s">
        <v>45</v>
      </c>
      <c r="B32" s="5" t="n">
        <v>2000000</v>
      </c>
    </row>
    <row r="33" spans="1:7">
      <c r="A33" s="3" t="s">
        <v>46</v>
      </c>
    </row>
    <row r="34" spans="1:7">
      <c r="A34" s="4" t="s">
        <v>47</v>
      </c>
      <c r="B34" s="5" t="n">
        <v>-2060232</v>
      </c>
    </row>
    <row r="35" spans="1:7">
      <c r="A35" s="4" t="s">
        <v>64</v>
      </c>
    </row>
    <row r="36" spans="1:7">
      <c r="A36" s="3" t="s">
        <v>37</v>
      </c>
    </row>
    <row r="37" spans="1:7">
      <c r="A37" s="4" t="s">
        <v>38</v>
      </c>
      <c r="D37" s="5" t="n">
        <v>249046</v>
      </c>
      <c r="E37" s="6" t="n">
        <v>203420</v>
      </c>
      <c r="F37" s="6" t="n">
        <v>75801</v>
      </c>
      <c r="G37" s="6" t="n">
        <v>50326</v>
      </c>
    </row>
    <row r="38" spans="1:7">
      <c r="A38" s="4" t="s">
        <v>39</v>
      </c>
      <c r="D38" s="5" t="n">
        <v>74297</v>
      </c>
      <c r="E38" s="5" t="n">
        <v>70722</v>
      </c>
    </row>
    <row r="39" spans="1:7">
      <c r="A39" s="4" t="s">
        <v>40</v>
      </c>
      <c r="D39" s="5" t="n">
        <v>64272</v>
      </c>
      <c r="E39" s="5" t="n">
        <v>64495</v>
      </c>
    </row>
    <row r="40" spans="1:7">
      <c r="A40" s="4" t="s">
        <v>41</v>
      </c>
      <c r="D40" s="5" t="n">
        <v>16511</v>
      </c>
      <c r="E40" s="5" t="n">
        <v>22106</v>
      </c>
    </row>
    <row r="41" spans="1:7">
      <c r="A41" s="4" t="s">
        <v>42</v>
      </c>
      <c r="D41" s="5" t="n">
        <v>337251</v>
      </c>
      <c r="E41" s="5" t="n">
        <v>360743</v>
      </c>
    </row>
    <row r="42" spans="1:7">
      <c r="A42" s="3" t="s">
        <v>43</v>
      </c>
    </row>
    <row r="43" spans="1:7">
      <c r="A43" s="4" t="s">
        <v>43</v>
      </c>
      <c r="D43" s="5" t="n">
        <v>3480890</v>
      </c>
      <c r="E43" s="5" t="n">
        <v>3481006</v>
      </c>
    </row>
    <row r="44" spans="1:7">
      <c r="A44" s="4" t="s">
        <v>44</v>
      </c>
      <c r="D44" s="5" t="n">
        <v>-543315</v>
      </c>
      <c r="E44" s="5" t="n">
        <v>-532619</v>
      </c>
    </row>
    <row r="45" spans="1:7">
      <c r="A45" s="4" t="s">
        <v>45</v>
      </c>
      <c r="D45" s="5" t="n">
        <v>2937575</v>
      </c>
      <c r="E45" s="5" t="n">
        <v>2948387</v>
      </c>
    </row>
    <row r="46" spans="1:7">
      <c r="A46" s="3" t="s">
        <v>46</v>
      </c>
    </row>
    <row r="47" spans="1:7">
      <c r="A47" s="4" t="s">
        <v>46</v>
      </c>
      <c r="D47" s="5" t="n">
        <v>21963</v>
      </c>
      <c r="E47" s="5" t="n">
        <v>23050</v>
      </c>
    </row>
    <row r="48" spans="1:7">
      <c r="A48" s="4" t="s">
        <v>376</v>
      </c>
      <c r="D48" s="5" t="n">
        <v>21963</v>
      </c>
    </row>
    <row r="49" spans="1:7">
      <c r="A49" s="4" t="s">
        <v>47</v>
      </c>
      <c r="D49" s="5" t="n">
        <v>3296789</v>
      </c>
      <c r="E49" s="5" t="n">
        <v>3332180</v>
      </c>
    </row>
    <row r="50" spans="1:7">
      <c r="A50" s="3" t="s">
        <v>48</v>
      </c>
    </row>
    <row r="51" spans="1:7">
      <c r="A51" s="4" t="s">
        <v>49</v>
      </c>
      <c r="D51" s="5" t="n">
        <v>34547</v>
      </c>
      <c r="E51" s="5" t="n">
        <v>49437</v>
      </c>
    </row>
    <row r="52" spans="1:7">
      <c r="A52" s="4" t="s">
        <v>50</v>
      </c>
      <c r="D52" s="5" t="n">
        <v>44307</v>
      </c>
      <c r="E52" s="5" t="n">
        <v>21702</v>
      </c>
    </row>
    <row r="53" spans="1:7">
      <c r="A53" s="4" t="s">
        <v>65</v>
      </c>
      <c r="D53" s="5" t="n">
        <v>62627</v>
      </c>
      <c r="E53" s="5" t="n">
        <v>61477</v>
      </c>
    </row>
    <row r="54" spans="1:7">
      <c r="A54" s="4" t="s">
        <v>52</v>
      </c>
      <c r="D54" s="5" t="n">
        <v>141481</v>
      </c>
      <c r="E54" s="5" t="n">
        <v>132616</v>
      </c>
    </row>
    <row r="55" spans="1:7">
      <c r="A55" s="4" t="s">
        <v>54</v>
      </c>
      <c r="D55" s="5" t="n">
        <v>30645</v>
      </c>
      <c r="E55" s="5" t="n">
        <v>33097</v>
      </c>
    </row>
    <row r="56" spans="1:7">
      <c r="A56" s="4" t="s">
        <v>66</v>
      </c>
      <c r="D56" s="5" t="n">
        <v>2694456</v>
      </c>
    </row>
    <row r="57" spans="1:7">
      <c r="A57" s="4" t="s">
        <v>55</v>
      </c>
      <c r="D57" s="4" t="s">
        <v>56</v>
      </c>
      <c r="E57" s="4" t="s">
        <v>56</v>
      </c>
    </row>
    <row r="58" spans="1:7">
      <c r="A58" s="3" t="s">
        <v>57</v>
      </c>
    </row>
    <row r="59" spans="1:7">
      <c r="A59" s="4" t="s">
        <v>59</v>
      </c>
      <c r="D59" s="5" t="n">
        <v>595119</v>
      </c>
      <c r="E59" s="5" t="n">
        <v>595119</v>
      </c>
    </row>
    <row r="60" spans="1:7">
      <c r="A60" s="4" t="s">
        <v>60</v>
      </c>
      <c r="D60" s="5" t="n">
        <v>-179198</v>
      </c>
      <c r="E60" s="5" t="n">
        <v>-138363</v>
      </c>
    </row>
    <row r="61" spans="1:7">
      <c r="A61" s="4" t="s">
        <v>61</v>
      </c>
      <c r="D61" s="5" t="n">
        <v>415921</v>
      </c>
      <c r="E61" s="5" t="n">
        <v>456756</v>
      </c>
    </row>
    <row r="62" spans="1:7">
      <c r="A62" s="4" t="s">
        <v>67</v>
      </c>
      <c r="D62" s="5" t="n">
        <v>14286</v>
      </c>
      <c r="E62" s="5" t="n">
        <v>15255</v>
      </c>
    </row>
    <row r="63" spans="1:7">
      <c r="A63" s="4" t="s">
        <v>62</v>
      </c>
      <c r="D63" s="5" t="n">
        <v>430207</v>
      </c>
      <c r="E63" s="5" t="n">
        <v>472011</v>
      </c>
      <c r="F63" s="6" t="n">
        <v>501406</v>
      </c>
      <c r="G63" s="6" t="n">
        <v>409288</v>
      </c>
    </row>
    <row r="64" spans="1:7">
      <c r="A64" s="4" t="s">
        <v>63</v>
      </c>
      <c r="D64" s="5" t="n">
        <v>3296789</v>
      </c>
      <c r="E64" s="6" t="n">
        <v>3332180</v>
      </c>
    </row>
    <row r="65" spans="1:7">
      <c r="A65" s="4" t="s">
        <v>378</v>
      </c>
    </row>
    <row r="66" spans="1:7">
      <c r="A66" s="3" t="s">
        <v>37</v>
      </c>
    </row>
    <row r="67" spans="1:7">
      <c r="A67" s="4" t="s">
        <v>38</v>
      </c>
      <c r="D67" s="5" t="n">
        <v>182171</v>
      </c>
    </row>
    <row r="68" spans="1:7">
      <c r="A68" s="4" t="s">
        <v>379</v>
      </c>
    </row>
    <row r="69" spans="1:7">
      <c r="A69" s="3" t="s">
        <v>37</v>
      </c>
    </row>
    <row r="70" spans="1:7">
      <c r="A70" s="4" t="s">
        <v>38</v>
      </c>
      <c r="C70" s="5" t="n">
        <v>66875</v>
      </c>
    </row>
    <row r="71" spans="1:7">
      <c r="A71" s="4" t="s">
        <v>42</v>
      </c>
      <c r="C71" s="5" t="n">
        <v>66875</v>
      </c>
    </row>
    <row r="72" spans="1:7">
      <c r="A72" s="3" t="s">
        <v>46</v>
      </c>
    </row>
    <row r="73" spans="1:7">
      <c r="A73" s="4" t="s">
        <v>47</v>
      </c>
      <c r="C73" s="5" t="n">
        <v>66875</v>
      </c>
    </row>
    <row r="74" spans="1:7">
      <c r="A74" s="3" t="s">
        <v>48</v>
      </c>
    </row>
    <row r="75" spans="1:7">
      <c r="A75" s="4" t="s">
        <v>51</v>
      </c>
      <c r="C75" s="5" t="n">
        <v>1430</v>
      </c>
    </row>
    <row r="76" spans="1:7">
      <c r="A76" s="4" t="s">
        <v>65</v>
      </c>
      <c r="C76" s="5" t="n">
        <v>-62627</v>
      </c>
    </row>
    <row r="77" spans="1:7">
      <c r="A77" s="4" t="s">
        <v>52</v>
      </c>
      <c r="C77" s="5" t="n">
        <v>-61197</v>
      </c>
    </row>
    <row r="78" spans="1:7">
      <c r="A78" s="4" t="s">
        <v>377</v>
      </c>
      <c r="C78" s="5" t="n">
        <v>818525</v>
      </c>
    </row>
    <row r="79" spans="1:7">
      <c r="A79" s="4" t="s">
        <v>66</v>
      </c>
      <c r="C79" s="5" t="n">
        <v>-2694456</v>
      </c>
    </row>
    <row r="80" spans="1:7">
      <c r="A80" s="4" t="s">
        <v>55</v>
      </c>
      <c r="C80" s="4" t="s">
        <v>56</v>
      </c>
    </row>
    <row r="81" spans="1:7">
      <c r="A81" s="3" t="s">
        <v>57</v>
      </c>
    </row>
    <row r="82" spans="1:7">
      <c r="A82" s="4" t="s">
        <v>58</v>
      </c>
      <c r="C82" s="5" t="n">
        <v>5</v>
      </c>
    </row>
    <row r="83" spans="1:7">
      <c r="A83" s="4" t="s">
        <v>59</v>
      </c>
      <c r="C83" s="5" t="n">
        <v>373973</v>
      </c>
    </row>
    <row r="84" spans="1:7">
      <c r="A84" s="4" t="s">
        <v>60</v>
      </c>
      <c r="C84" s="5" t="n">
        <v>2239430</v>
      </c>
    </row>
    <row r="85" spans="1:7">
      <c r="A85" s="4" t="s">
        <v>61</v>
      </c>
      <c r="C85" s="5" t="n">
        <v>2018289</v>
      </c>
    </row>
    <row r="86" spans="1:7">
      <c r="A86" s="4" t="s">
        <v>67</v>
      </c>
      <c r="C86" s="5" t="n">
        <v>-14286</v>
      </c>
    </row>
    <row r="87" spans="1:7">
      <c r="A87" s="4" t="s">
        <v>62</v>
      </c>
      <c r="C87" s="5" t="n">
        <v>2004003</v>
      </c>
    </row>
    <row r="88" spans="1:7">
      <c r="A88" s="4" t="s">
        <v>63</v>
      </c>
      <c r="C88" s="5" t="n">
        <v>66875</v>
      </c>
    </row>
    <row r="89" spans="1:7">
      <c r="A89" s="4" t="s">
        <v>380</v>
      </c>
    </row>
    <row r="90" spans="1:7">
      <c r="A90" s="3" t="s">
        <v>57</v>
      </c>
    </row>
    <row r="91" spans="1:7">
      <c r="A91" s="4" t="s">
        <v>59</v>
      </c>
      <c r="D91" s="6" t="n">
        <v>-595119</v>
      </c>
    </row>
    <row r="92" spans="1:7">
      <c r="A92" s="4" t="s">
        <v>381</v>
      </c>
    </row>
    <row r="93" spans="1:7">
      <c r="A93" s="3" t="s">
        <v>37</v>
      </c>
    </row>
    <row r="94" spans="1:7">
      <c r="A94" s="4" t="s">
        <v>40</v>
      </c>
      <c r="B94" s="5" t="n">
        <v>-20000</v>
      </c>
      <c r="C94" s="5" t="n">
        <v>-20030</v>
      </c>
    </row>
    <row r="95" spans="1:7">
      <c r="A95" s="4" t="s">
        <v>42</v>
      </c>
      <c r="C95" s="5" t="n">
        <v>-20030</v>
      </c>
    </row>
    <row r="96" spans="1:7">
      <c r="A96" s="3" t="s">
        <v>43</v>
      </c>
    </row>
    <row r="97" spans="1:7">
      <c r="A97" s="4" t="s">
        <v>43</v>
      </c>
      <c r="C97" s="5" t="n">
        <v>-2589755</v>
      </c>
    </row>
    <row r="98" spans="1:7">
      <c r="A98" s="4" t="s">
        <v>44</v>
      </c>
      <c r="C98" s="5" t="n">
        <v>543315</v>
      </c>
    </row>
    <row r="99" spans="1:7">
      <c r="A99" s="4" t="s">
        <v>45</v>
      </c>
      <c r="B99" s="6" t="n">
        <v>-2000000</v>
      </c>
      <c r="C99" s="5" t="n">
        <v>-2046440</v>
      </c>
    </row>
    <row r="100" spans="1:7">
      <c r="A100" s="3" t="s">
        <v>46</v>
      </c>
    </row>
    <row r="101" spans="1:7">
      <c r="A101" s="4" t="s">
        <v>46</v>
      </c>
      <c r="C101" s="5" t="n">
        <v>-11910</v>
      </c>
    </row>
    <row r="102" spans="1:7">
      <c r="A102" s="4" t="s">
        <v>376</v>
      </c>
      <c r="C102" s="5" t="n">
        <v>-11910</v>
      </c>
    </row>
    <row r="103" spans="1:7">
      <c r="A103" s="4" t="s">
        <v>47</v>
      </c>
      <c r="C103" s="5" t="n">
        <v>-2078380</v>
      </c>
    </row>
    <row r="104" spans="1:7">
      <c r="A104" s="3" t="s">
        <v>48</v>
      </c>
    </row>
    <row r="105" spans="1:7">
      <c r="A105" s="4" t="s">
        <v>54</v>
      </c>
      <c r="C105" s="5" t="n">
        <v>-18148</v>
      </c>
    </row>
    <row r="106" spans="1:7">
      <c r="A106" s="3" t="s">
        <v>57</v>
      </c>
    </row>
    <row r="107" spans="1:7">
      <c r="A107" s="4" t="s">
        <v>60</v>
      </c>
      <c r="C107" s="5" t="n">
        <v>-2060232</v>
      </c>
    </row>
    <row r="108" spans="1:7">
      <c r="A108" s="4" t="s">
        <v>61</v>
      </c>
      <c r="C108" s="5" t="n">
        <v>-2060232</v>
      </c>
    </row>
    <row r="109" spans="1:7">
      <c r="A109" s="4" t="s">
        <v>62</v>
      </c>
      <c r="C109" s="5" t="n">
        <v>-2060232</v>
      </c>
    </row>
    <row r="110" spans="1:7">
      <c r="A110" s="4" t="s">
        <v>63</v>
      </c>
      <c r="C110" s="6" t="n">
        <v>-20783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2</v>
      </c>
      <c r="B1" s="2" t="s">
        <v>340</v>
      </c>
      <c r="C1" s="2" t="s">
        <v>33</v>
      </c>
      <c r="D1" s="2" t="s">
        <v>2</v>
      </c>
      <c r="E1" s="2" t="s">
        <v>32</v>
      </c>
      <c r="F1" s="2" t="s">
        <v>34</v>
      </c>
      <c r="G1" s="2" t="s">
        <v>35</v>
      </c>
      <c r="H1" s="2" t="s">
        <v>36</v>
      </c>
    </row>
    <row r="2" spans="1:8">
      <c r="A2" s="4" t="s">
        <v>70</v>
      </c>
      <c r="D2" s="7" t="n">
        <v>0.001</v>
      </c>
      <c r="E2" s="7" t="n">
        <v>0.001</v>
      </c>
    </row>
    <row r="3" spans="1:8">
      <c r="A3" s="4" t="s">
        <v>71</v>
      </c>
      <c r="D3" s="5" t="n">
        <v>50000000</v>
      </c>
      <c r="E3" s="5" t="n">
        <v>50000000</v>
      </c>
    </row>
    <row r="4" spans="1:8">
      <c r="A4" s="4" t="s">
        <v>72</v>
      </c>
      <c r="D4" s="5" t="n">
        <v>5000053</v>
      </c>
      <c r="E4" s="5" t="n">
        <v>5000053</v>
      </c>
    </row>
    <row r="5" spans="1:8">
      <c r="A5" s="4" t="s">
        <v>73</v>
      </c>
      <c r="D5" s="5" t="n">
        <v>5000053</v>
      </c>
      <c r="E5" s="5" t="n">
        <v>5000053</v>
      </c>
    </row>
    <row r="6" spans="1:8">
      <c r="A6" s="4" t="s">
        <v>383</v>
      </c>
      <c r="C6" s="6" t="n">
        <v>-7000</v>
      </c>
    </row>
    <row r="7" spans="1:8">
      <c r="A7" s="4" t="s">
        <v>148</v>
      </c>
      <c r="D7" s="6" t="n">
        <v>-51</v>
      </c>
    </row>
    <row r="8" spans="1:8">
      <c r="A8" s="4" t="s">
        <v>295</v>
      </c>
      <c r="C8" s="5" t="n">
        <v>7000</v>
      </c>
    </row>
    <row r="9" spans="1:8">
      <c r="A9" s="4" t="s">
        <v>384</v>
      </c>
      <c r="C9" s="5" t="n">
        <v>-311351</v>
      </c>
    </row>
    <row r="10" spans="1:8">
      <c r="A10" s="4" t="s">
        <v>385</v>
      </c>
      <c r="C10" s="5" t="n">
        <v>-603080</v>
      </c>
    </row>
    <row r="11" spans="1:8">
      <c r="A11" s="4" t="s">
        <v>386</v>
      </c>
      <c r="C11" s="6" t="n">
        <v>1630025</v>
      </c>
    </row>
    <row r="12" spans="1:8">
      <c r="A12" s="4" t="s">
        <v>343</v>
      </c>
      <c r="D12" s="5" t="n">
        <v>2000000</v>
      </c>
    </row>
    <row r="13" spans="1:8">
      <c r="A13" s="4" t="s">
        <v>387</v>
      </c>
      <c r="D13" s="5" t="n">
        <v>834528</v>
      </c>
      <c r="E13" s="6" t="n">
        <v>891135</v>
      </c>
    </row>
    <row r="14" spans="1:8">
      <c r="A14" s="4" t="s">
        <v>388</v>
      </c>
      <c r="D14" s="5" t="n">
        <v>-2046440</v>
      </c>
    </row>
    <row r="15" spans="1:8">
      <c r="A15" s="4" t="s">
        <v>389</v>
      </c>
      <c r="D15" s="5" t="n">
        <v>-20030</v>
      </c>
    </row>
    <row r="16" spans="1:8">
      <c r="A16" s="4" t="s">
        <v>390</v>
      </c>
      <c r="D16" s="5" t="n">
        <v>-7654</v>
      </c>
    </row>
    <row r="17" spans="1:8">
      <c r="A17" s="4" t="s">
        <v>391</v>
      </c>
      <c r="D17" s="5" t="n">
        <v>-4256</v>
      </c>
    </row>
    <row r="18" spans="1:8">
      <c r="A18" s="4" t="s">
        <v>392</v>
      </c>
      <c r="D18" s="5" t="n">
        <v>18148</v>
      </c>
    </row>
    <row r="19" spans="1:8">
      <c r="A19" s="4" t="s">
        <v>47</v>
      </c>
      <c r="D19" s="6" t="n">
        <v>-2060232</v>
      </c>
    </row>
    <row r="20" spans="1:8">
      <c r="A20" s="4" t="s">
        <v>393</v>
      </c>
    </row>
    <row r="21" spans="1:8">
      <c r="A21" s="4" t="s">
        <v>387</v>
      </c>
      <c r="E21" s="5" t="n">
        <v>847035</v>
      </c>
    </row>
    <row r="22" spans="1:8">
      <c r="A22" s="4" t="s">
        <v>394</v>
      </c>
    </row>
    <row r="23" spans="1:8">
      <c r="A23" s="4" t="s">
        <v>387</v>
      </c>
      <c r="E23" s="5" t="n">
        <v>16422</v>
      </c>
    </row>
    <row r="24" spans="1:8">
      <c r="A24" s="4" t="s">
        <v>395</v>
      </c>
    </row>
    <row r="25" spans="1:8">
      <c r="A25" s="4" t="s">
        <v>387</v>
      </c>
      <c r="E25" s="5" t="n">
        <v>18389</v>
      </c>
    </row>
    <row r="26" spans="1:8">
      <c r="A26" s="4" t="s">
        <v>396</v>
      </c>
    </row>
    <row r="27" spans="1:8">
      <c r="A27" s="4" t="s">
        <v>387</v>
      </c>
      <c r="E27" s="6" t="n">
        <v>9289</v>
      </c>
    </row>
    <row r="28" spans="1:8">
      <c r="A28" s="4" t="s">
        <v>104</v>
      </c>
    </row>
    <row r="29" spans="1:8">
      <c r="A29" s="4" t="s">
        <v>73</v>
      </c>
      <c r="D29" s="5" t="n">
        <v>5000000</v>
      </c>
    </row>
    <row r="30" spans="1:8">
      <c r="A30" s="4" t="s">
        <v>397</v>
      </c>
      <c r="D30" s="5" t="n">
        <v>4345000</v>
      </c>
    </row>
    <row r="31" spans="1:8">
      <c r="A31" s="4" t="s">
        <v>351</v>
      </c>
    </row>
    <row r="32" spans="1:8">
      <c r="A32" s="4" t="s">
        <v>168</v>
      </c>
      <c r="B32" s="4" t="s">
        <v>169</v>
      </c>
      <c r="C32" s="4" t="s">
        <v>169</v>
      </c>
      <c r="D32" s="4" t="s">
        <v>169</v>
      </c>
      <c r="E32" s="4" t="s">
        <v>169</v>
      </c>
    </row>
    <row r="33" spans="1:8">
      <c r="A33" s="4" t="s">
        <v>398</v>
      </c>
      <c r="C33" s="6" t="n">
        <v>76125</v>
      </c>
    </row>
    <row r="34" spans="1:8">
      <c r="A34" s="4" t="s">
        <v>309</v>
      </c>
      <c r="B34" s="6" t="n">
        <v>76100</v>
      </c>
    </row>
    <row r="35" spans="1:8">
      <c r="A35" s="4" t="s">
        <v>399</v>
      </c>
      <c r="B35" s="5" t="n">
        <v>73900</v>
      </c>
    </row>
    <row r="36" spans="1:8">
      <c r="A36" s="4" t="s">
        <v>400</v>
      </c>
      <c r="B36" s="5" t="n">
        <v>-76100</v>
      </c>
    </row>
    <row r="37" spans="1:8">
      <c r="A37" s="4" t="s">
        <v>349</v>
      </c>
    </row>
    <row r="38" spans="1:8">
      <c r="A38" s="4" t="s">
        <v>168</v>
      </c>
      <c r="D38" s="4" t="s">
        <v>350</v>
      </c>
    </row>
    <row r="39" spans="1:8">
      <c r="A39" s="4" t="s">
        <v>383</v>
      </c>
      <c r="B39" s="5" t="n">
        <v>-7000</v>
      </c>
    </row>
    <row r="40" spans="1:8">
      <c r="A40" s="4" t="s">
        <v>309</v>
      </c>
      <c r="B40" s="5" t="n">
        <v>143000</v>
      </c>
      <c r="C40" s="5" t="n">
        <v>143000</v>
      </c>
    </row>
    <row r="41" spans="1:8">
      <c r="A41" s="4" t="s">
        <v>295</v>
      </c>
      <c r="B41" s="5" t="n">
        <v>7000</v>
      </c>
    </row>
    <row r="42" spans="1:8">
      <c r="A42" s="4" t="s">
        <v>400</v>
      </c>
      <c r="B42" s="6" t="n">
        <v>-143000</v>
      </c>
      <c r="C42" s="5" t="n">
        <v>-143000</v>
      </c>
    </row>
    <row r="43" spans="1:8">
      <c r="A43" s="4" t="s">
        <v>379</v>
      </c>
    </row>
    <row r="44" spans="1:8">
      <c r="A44" s="4" t="s">
        <v>383</v>
      </c>
      <c r="C44" s="5" t="n">
        <v>-7000</v>
      </c>
      <c r="D44" s="6" t="n">
        <v>-7000</v>
      </c>
    </row>
    <row r="45" spans="1:8">
      <c r="A45" s="4" t="s">
        <v>148</v>
      </c>
      <c r="C45" s="5" t="n">
        <v>-2250</v>
      </c>
    </row>
    <row r="46" spans="1:8">
      <c r="A46" s="4" t="s">
        <v>401</v>
      </c>
      <c r="C46" s="5" t="n">
        <v>-9250</v>
      </c>
    </row>
    <row r="47" spans="1:8">
      <c r="A47" s="4" t="s">
        <v>402</v>
      </c>
      <c r="C47" s="5" t="n">
        <v>66875</v>
      </c>
    </row>
    <row r="48" spans="1:8">
      <c r="A48" s="4" t="s">
        <v>295</v>
      </c>
      <c r="C48" s="5" t="n">
        <v>7000</v>
      </c>
      <c r="D48" s="6" t="n">
        <v>7000</v>
      </c>
    </row>
    <row r="49" spans="1:8">
      <c r="A49" s="4" t="s">
        <v>403</v>
      </c>
      <c r="E49" s="6" t="n">
        <v>-2694456</v>
      </c>
    </row>
    <row r="50" spans="1:8">
      <c r="A50" s="4" t="s">
        <v>386</v>
      </c>
      <c r="C50" s="5" t="n">
        <v>1630025</v>
      </c>
    </row>
    <row r="51" spans="1:8">
      <c r="A51" s="4" t="s">
        <v>404</v>
      </c>
      <c r="C51" s="5" t="n">
        <v>595119</v>
      </c>
    </row>
    <row r="52" spans="1:8">
      <c r="A52" s="4" t="s">
        <v>405</v>
      </c>
      <c r="C52" s="5" t="n">
        <v>14286</v>
      </c>
    </row>
    <row r="53" spans="1:8">
      <c r="A53" s="4" t="s">
        <v>406</v>
      </c>
      <c r="C53" s="6" t="n">
        <v>2239430</v>
      </c>
    </row>
    <row r="54" spans="1:8">
      <c r="A54" s="4" t="s">
        <v>407</v>
      </c>
    </row>
    <row r="55" spans="1:8">
      <c r="A55" s="4" t="s">
        <v>397</v>
      </c>
      <c r="C55" s="5" t="n">
        <v>655094</v>
      </c>
    </row>
    <row r="56" spans="1:8">
      <c r="A56" s="4" t="s">
        <v>408</v>
      </c>
    </row>
    <row r="57" spans="1:8">
      <c r="A57" s="4" t="s">
        <v>397</v>
      </c>
      <c r="D57" s="5" t="n">
        <v>4344959</v>
      </c>
    </row>
    <row r="58" spans="1:8">
      <c r="A58" s="4" t="s">
        <v>409</v>
      </c>
    </row>
    <row r="59" spans="1:8">
      <c r="A59" s="4" t="s">
        <v>309</v>
      </c>
      <c r="D59" s="6" t="n">
        <v>750000</v>
      </c>
    </row>
    <row r="60" spans="1:8">
      <c r="A60" s="4" t="s">
        <v>400</v>
      </c>
      <c r="D60" s="5" t="n">
        <v>-750000</v>
      </c>
    </row>
    <row r="61" spans="1:8">
      <c r="A61" s="4" t="s">
        <v>410</v>
      </c>
    </row>
    <row r="62" spans="1:8">
      <c r="A62" s="4" t="s">
        <v>309</v>
      </c>
      <c r="D62" s="5" t="n">
        <v>76100</v>
      </c>
    </row>
    <row r="63" spans="1:8">
      <c r="A63" s="4" t="s">
        <v>399</v>
      </c>
      <c r="D63" s="5" t="n">
        <v>73900</v>
      </c>
    </row>
    <row r="64" spans="1:8">
      <c r="A64" s="4" t="s">
        <v>400</v>
      </c>
      <c r="D64" s="5" t="n">
        <v>-76100</v>
      </c>
    </row>
    <row r="65" spans="1:8">
      <c r="A65" s="4" t="s">
        <v>411</v>
      </c>
    </row>
    <row r="66" spans="1:8">
      <c r="A66" s="4" t="s">
        <v>309</v>
      </c>
      <c r="D66" s="5" t="n">
        <v>143000</v>
      </c>
    </row>
    <row r="67" spans="1:8">
      <c r="A67" s="4" t="s">
        <v>400</v>
      </c>
      <c r="D67" s="5" t="n">
        <v>-143000</v>
      </c>
    </row>
    <row r="68" spans="1:8">
      <c r="A68" s="4" t="s">
        <v>381</v>
      </c>
    </row>
    <row r="69" spans="1:8">
      <c r="A69" s="4" t="s">
        <v>412</v>
      </c>
      <c r="D69" s="5" t="n">
        <v>-20000</v>
      </c>
      <c r="E69" s="5" t="n">
        <v>-20030</v>
      </c>
    </row>
    <row r="70" spans="1:8">
      <c r="A70" s="4" t="s">
        <v>343</v>
      </c>
      <c r="D70" s="6" t="n">
        <v>-2000000</v>
      </c>
      <c r="E70" s="5" t="n">
        <v>-2046440</v>
      </c>
    </row>
    <row r="71" spans="1:8">
      <c r="A71" s="4" t="s">
        <v>47</v>
      </c>
      <c r="E71" s="6" t="n">
        <v>-2078380</v>
      </c>
    </row>
    <row r="72" spans="1:8">
      <c r="A72" s="4" t="s">
        <v>64</v>
      </c>
    </row>
    <row r="73" spans="1:8">
      <c r="A73" s="4" t="s">
        <v>70</v>
      </c>
      <c r="C73" s="7" t="n">
        <v>0.001</v>
      </c>
      <c r="F73" s="7" t="n">
        <v>0.001</v>
      </c>
    </row>
    <row r="74" spans="1:8">
      <c r="A74" s="4" t="s">
        <v>71</v>
      </c>
      <c r="C74" s="5" t="n">
        <v>50000000</v>
      </c>
      <c r="F74" s="5" t="n">
        <v>50000000</v>
      </c>
    </row>
    <row r="75" spans="1:8">
      <c r="A75" s="4" t="s">
        <v>72</v>
      </c>
      <c r="C75" s="5" t="n">
        <v>1000</v>
      </c>
      <c r="F75" s="5" t="n">
        <v>1000</v>
      </c>
    </row>
    <row r="76" spans="1:8">
      <c r="A76" s="4" t="s">
        <v>73</v>
      </c>
      <c r="C76" s="5" t="n">
        <v>1000</v>
      </c>
      <c r="F76" s="5" t="n">
        <v>1000</v>
      </c>
    </row>
    <row r="77" spans="1:8">
      <c r="A77" s="4" t="s">
        <v>168</v>
      </c>
      <c r="C77" s="4" t="s">
        <v>169</v>
      </c>
    </row>
    <row r="78" spans="1:8">
      <c r="A78" s="4" t="s">
        <v>148</v>
      </c>
      <c r="C78" s="6" t="n">
        <v>-1125</v>
      </c>
    </row>
    <row r="79" spans="1:8">
      <c r="A79" s="4" t="s">
        <v>413</v>
      </c>
      <c r="C79" s="5" t="n">
        <v>150000</v>
      </c>
    </row>
    <row r="80" spans="1:8">
      <c r="A80" s="4" t="s">
        <v>414</v>
      </c>
      <c r="C80" s="5" t="n">
        <v>65226</v>
      </c>
    </row>
    <row r="81" spans="1:8">
      <c r="A81" s="4" t="s">
        <v>403</v>
      </c>
      <c r="C81" s="5" t="n">
        <v>2694456</v>
      </c>
    </row>
    <row r="82" spans="1:8">
      <c r="A82" s="4" t="s">
        <v>386</v>
      </c>
      <c r="C82" s="5" t="n">
        <v>1630025</v>
      </c>
    </row>
    <row r="83" spans="1:8">
      <c r="A83" s="4" t="s">
        <v>387</v>
      </c>
      <c r="C83" s="5" t="n">
        <v>2937575</v>
      </c>
      <c r="F83" s="6" t="n">
        <v>2948387</v>
      </c>
    </row>
    <row r="84" spans="1:8">
      <c r="A84" s="4" t="s">
        <v>415</v>
      </c>
    </row>
    <row r="85" spans="1:8">
      <c r="A85" s="4" t="s">
        <v>387</v>
      </c>
      <c r="C85" s="5" t="n">
        <v>2863307</v>
      </c>
    </row>
    <row r="86" spans="1:8">
      <c r="A86" s="4" t="s">
        <v>416</v>
      </c>
    </row>
    <row r="87" spans="1:8">
      <c r="A87" s="4" t="s">
        <v>387</v>
      </c>
      <c r="C87" s="5" t="n">
        <v>32080</v>
      </c>
    </row>
    <row r="88" spans="1:8">
      <c r="A88" s="4" t="s">
        <v>417</v>
      </c>
    </row>
    <row r="89" spans="1:8">
      <c r="A89" s="4" t="s">
        <v>387</v>
      </c>
      <c r="C89" s="5" t="n">
        <v>18389</v>
      </c>
    </row>
    <row r="90" spans="1:8">
      <c r="A90" s="4" t="s">
        <v>418</v>
      </c>
    </row>
    <row r="91" spans="1:8">
      <c r="A91" s="4" t="s">
        <v>387</v>
      </c>
      <c r="C91" s="5" t="n">
        <v>23799</v>
      </c>
    </row>
    <row r="92" spans="1:8">
      <c r="A92" s="4" t="s">
        <v>419</v>
      </c>
    </row>
    <row r="93" spans="1:8">
      <c r="A93" s="4" t="s">
        <v>420</v>
      </c>
      <c r="C93" s="5" t="n">
        <v>323543</v>
      </c>
    </row>
    <row r="94" spans="1:8">
      <c r="A94" s="4" t="s">
        <v>421</v>
      </c>
    </row>
    <row r="95" spans="1:8">
      <c r="A95" s="4" t="s">
        <v>420</v>
      </c>
      <c r="C95" s="5" t="n">
        <v>341250</v>
      </c>
    </row>
    <row r="96" spans="1:8">
      <c r="A96" s="4" t="s">
        <v>422</v>
      </c>
    </row>
    <row r="97" spans="1:8">
      <c r="A97" s="4" t="s">
        <v>420</v>
      </c>
      <c r="C97" s="5" t="n">
        <v>1086815</v>
      </c>
    </row>
    <row r="98" spans="1:8">
      <c r="A98" s="4" t="s">
        <v>423</v>
      </c>
    </row>
    <row r="99" spans="1:8">
      <c r="A99" s="4" t="s">
        <v>420</v>
      </c>
      <c r="C99" s="6" t="n">
        <v>727622</v>
      </c>
    </row>
    <row r="100" spans="1:8">
      <c r="A100" s="4" t="s">
        <v>424</v>
      </c>
    </row>
    <row r="101" spans="1:8">
      <c r="A101" s="4" t="s">
        <v>73</v>
      </c>
      <c r="F101" s="5" t="n">
        <v>1000</v>
      </c>
      <c r="G101" s="5" t="n">
        <v>1000</v>
      </c>
      <c r="H101" s="5"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25</v>
      </c>
      <c r="B1" s="2" t="s">
        <v>75</v>
      </c>
      <c r="C1" s="2" t="s">
        <v>76</v>
      </c>
      <c r="D1" s="2" t="s">
        <v>1</v>
      </c>
    </row>
    <row r="2" spans="1:4">
      <c r="B2" s="2" t="s">
        <v>33</v>
      </c>
      <c r="C2" s="2" t="s">
        <v>2</v>
      </c>
      <c r="D2" s="2" t="s">
        <v>34</v>
      </c>
    </row>
    <row r="3" spans="1:4">
      <c r="A3" s="3" t="s">
        <v>426</v>
      </c>
    </row>
    <row r="4" spans="1:4">
      <c r="A4" s="4" t="s">
        <v>427</v>
      </c>
      <c r="C4" s="6" t="n">
        <v>1380</v>
      </c>
    </row>
    <row r="5" spans="1:4">
      <c r="A5" s="4" t="s">
        <v>428</v>
      </c>
      <c r="B5" s="6" t="n">
        <v>-1630025</v>
      </c>
    </row>
    <row r="6" spans="1:4">
      <c r="A6" s="4" t="s">
        <v>179</v>
      </c>
      <c r="C6" s="6" t="n">
        <v>1380</v>
      </c>
    </row>
    <row r="7" spans="1:4">
      <c r="A7" s="4" t="s">
        <v>64</v>
      </c>
    </row>
    <row r="8" spans="1:4">
      <c r="A8" s="3" t="s">
        <v>426</v>
      </c>
    </row>
    <row r="9" spans="1:4">
      <c r="A9" s="4" t="s">
        <v>427</v>
      </c>
      <c r="B9" s="5" t="n">
        <v>22712</v>
      </c>
      <c r="D9" s="6" t="n">
        <v>39354</v>
      </c>
    </row>
    <row r="10" spans="1:4">
      <c r="A10" s="4" t="s">
        <v>428</v>
      </c>
      <c r="B10" s="5" t="n">
        <v>-1630025</v>
      </c>
    </row>
    <row r="11" spans="1:4">
      <c r="A11" s="4" t="s">
        <v>429</v>
      </c>
      <c r="B11" s="5" t="n">
        <v>2060232</v>
      </c>
    </row>
    <row r="12" spans="1:4">
      <c r="A12" s="4" t="s">
        <v>179</v>
      </c>
      <c r="B12" s="6" t="n">
        <v>452919</v>
      </c>
      <c r="D12" s="6" t="n">
        <v>39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4</v>
      </c>
      <c r="B1" s="2" t="s">
        <v>75</v>
      </c>
      <c r="C1" s="2" t="s">
        <v>76</v>
      </c>
      <c r="D1" s="2" t="s">
        <v>1</v>
      </c>
    </row>
    <row r="2" spans="1:5">
      <c r="B2" s="2" t="s">
        <v>33</v>
      </c>
      <c r="C2" s="2" t="s">
        <v>2</v>
      </c>
      <c r="D2" s="2" t="s">
        <v>34</v>
      </c>
      <c r="E2" s="2" t="s">
        <v>35</v>
      </c>
    </row>
    <row r="3" spans="1:5">
      <c r="A3" s="3" t="s">
        <v>77</v>
      </c>
    </row>
    <row r="4" spans="1:5">
      <c r="A4" s="4" t="s">
        <v>78</v>
      </c>
      <c r="C4" s="6" t="n">
        <v>134370</v>
      </c>
    </row>
    <row r="5" spans="1:5">
      <c r="A5" s="4" t="s">
        <v>79</v>
      </c>
      <c r="C5" s="5" t="n">
        <v>4074</v>
      </c>
    </row>
    <row r="6" spans="1:5">
      <c r="A6" s="4" t="s">
        <v>80</v>
      </c>
      <c r="C6" s="5" t="n">
        <v>20204</v>
      </c>
    </row>
    <row r="7" spans="1:5">
      <c r="A7" s="4" t="s">
        <v>81</v>
      </c>
      <c r="C7" s="5" t="n">
        <v>158648</v>
      </c>
    </row>
    <row r="8" spans="1:5">
      <c r="A8" s="3" t="s">
        <v>82</v>
      </c>
    </row>
    <row r="9" spans="1:5">
      <c r="A9" s="4" t="s">
        <v>83</v>
      </c>
      <c r="C9" s="5" t="n">
        <v>123022</v>
      </c>
    </row>
    <row r="10" spans="1:5">
      <c r="A10" s="4" t="s">
        <v>84</v>
      </c>
      <c r="C10" s="5" t="n">
        <v>36922</v>
      </c>
    </row>
    <row r="11" spans="1:5">
      <c r="A11" s="4" t="s">
        <v>85</v>
      </c>
      <c r="C11" s="5" t="n">
        <v>67920</v>
      </c>
    </row>
    <row r="12" spans="1:5">
      <c r="A12" s="4" t="s">
        <v>86</v>
      </c>
      <c r="C12" s="5" t="n">
        <v>227864</v>
      </c>
    </row>
    <row r="13" spans="1:5">
      <c r="A13" s="4" t="s">
        <v>87</v>
      </c>
      <c r="C13" s="5" t="n">
        <v>-69216</v>
      </c>
    </row>
    <row r="14" spans="1:5">
      <c r="A14" s="3" t="s">
        <v>88</v>
      </c>
    </row>
    <row r="15" spans="1:5">
      <c r="A15" s="4" t="s">
        <v>89</v>
      </c>
      <c r="C15" s="5" t="n">
        <v>18</v>
      </c>
    </row>
    <row r="16" spans="1:5">
      <c r="A16" s="4" t="s">
        <v>90</v>
      </c>
      <c r="C16" s="5" t="n">
        <v>-67023</v>
      </c>
    </row>
    <row r="17" spans="1:5">
      <c r="A17" s="4" t="s">
        <v>91</v>
      </c>
      <c r="C17" s="5" t="n">
        <v>1132</v>
      </c>
    </row>
    <row r="18" spans="1:5">
      <c r="A18" s="4" t="s">
        <v>92</v>
      </c>
      <c r="C18" s="5" t="n">
        <v>-1380</v>
      </c>
    </row>
    <row r="19" spans="1:5">
      <c r="A19" s="4" t="s">
        <v>93</v>
      </c>
      <c r="C19" s="5" t="n">
        <v>-67253</v>
      </c>
    </row>
    <row r="20" spans="1:5">
      <c r="A20" s="4" t="s">
        <v>94</v>
      </c>
      <c r="C20" s="5" t="n">
        <v>-136469</v>
      </c>
    </row>
    <row r="21" spans="1:5">
      <c r="A21" s="4" t="s">
        <v>95</v>
      </c>
      <c r="C21" s="5" t="n">
        <v>10948</v>
      </c>
    </row>
    <row r="22" spans="1:5">
      <c r="A22" s="4" t="s">
        <v>96</v>
      </c>
      <c r="C22" s="5" t="n">
        <v>-147417</v>
      </c>
    </row>
    <row r="23" spans="1:5">
      <c r="A23" s="4" t="s">
        <v>97</v>
      </c>
      <c r="C23" s="6" t="n">
        <v>-147417</v>
      </c>
    </row>
    <row r="24" spans="1:5">
      <c r="A24" s="4" t="s">
        <v>98</v>
      </c>
      <c r="C24" s="8" t="n">
        <v>-29.48</v>
      </c>
    </row>
    <row r="25" spans="1:5">
      <c r="A25" s="4" t="s">
        <v>99</v>
      </c>
      <c r="C25" s="5" t="n">
        <v>5000</v>
      </c>
    </row>
    <row r="26" spans="1:5">
      <c r="A26" s="4" t="s">
        <v>64</v>
      </c>
    </row>
    <row r="27" spans="1:5">
      <c r="A27" s="3" t="s">
        <v>77</v>
      </c>
    </row>
    <row r="28" spans="1:5">
      <c r="A28" s="4" t="s">
        <v>78</v>
      </c>
      <c r="B28" s="6" t="n">
        <v>20891</v>
      </c>
      <c r="D28" s="6" t="n">
        <v>726717</v>
      </c>
      <c r="E28" s="6" t="n">
        <v>807164</v>
      </c>
    </row>
    <row r="29" spans="1:5">
      <c r="A29" s="4" t="s">
        <v>79</v>
      </c>
      <c r="B29" s="5" t="n">
        <v>752</v>
      </c>
      <c r="D29" s="5" t="n">
        <v>7501</v>
      </c>
      <c r="E29" s="5" t="n">
        <v>21258</v>
      </c>
    </row>
    <row r="30" spans="1:5">
      <c r="A30" s="4" t="s">
        <v>80</v>
      </c>
      <c r="B30" s="5" t="n">
        <v>1897</v>
      </c>
      <c r="D30" s="5" t="n">
        <v>38047</v>
      </c>
      <c r="E30" s="5" t="n">
        <v>54482</v>
      </c>
    </row>
    <row r="31" spans="1:5">
      <c r="A31" s="4" t="s">
        <v>81</v>
      </c>
      <c r="B31" s="5" t="n">
        <v>23540</v>
      </c>
      <c r="D31" s="5" t="n">
        <v>772265</v>
      </c>
      <c r="E31" s="5" t="n">
        <v>882904</v>
      </c>
    </row>
    <row r="32" spans="1:5">
      <c r="A32" s="3" t="s">
        <v>82</v>
      </c>
    </row>
    <row r="33" spans="1:5">
      <c r="A33" s="4" t="s">
        <v>83</v>
      </c>
      <c r="B33" s="5" t="n">
        <v>25213</v>
      </c>
      <c r="D33" s="5" t="n">
        <v>359610</v>
      </c>
      <c r="E33" s="5" t="n">
        <v>405697</v>
      </c>
    </row>
    <row r="34" spans="1:5">
      <c r="A34" s="4" t="s">
        <v>84</v>
      </c>
      <c r="B34" s="5" t="n">
        <v>2558</v>
      </c>
      <c r="D34" s="5" t="n">
        <v>25322</v>
      </c>
      <c r="E34" s="5" t="n">
        <v>25390</v>
      </c>
    </row>
    <row r="35" spans="1:5">
      <c r="A35" s="4" t="s">
        <v>85</v>
      </c>
      <c r="B35" s="5" t="n">
        <v>10696</v>
      </c>
      <c r="D35" s="5" t="n">
        <v>127359</v>
      </c>
      <c r="E35" s="5" t="n">
        <v>126610</v>
      </c>
    </row>
    <row r="36" spans="1:5">
      <c r="A36" s="4" t="s">
        <v>86</v>
      </c>
      <c r="B36" s="5" t="n">
        <v>38467</v>
      </c>
      <c r="D36" s="5" t="n">
        <v>512291</v>
      </c>
      <c r="E36" s="5" t="n">
        <v>557697</v>
      </c>
    </row>
    <row r="37" spans="1:5">
      <c r="A37" s="4" t="s">
        <v>87</v>
      </c>
      <c r="B37" s="5" t="n">
        <v>-14927</v>
      </c>
      <c r="D37" s="5" t="n">
        <v>259974</v>
      </c>
      <c r="E37" s="5" t="n">
        <v>325207</v>
      </c>
    </row>
    <row r="38" spans="1:5">
      <c r="A38" s="3" t="s">
        <v>88</v>
      </c>
    </row>
    <row r="39" spans="1:5">
      <c r="A39" s="4" t="s">
        <v>89</v>
      </c>
      <c r="B39" s="5" t="n">
        <v>3</v>
      </c>
      <c r="D39" s="5" t="n">
        <v>84</v>
      </c>
      <c r="E39" s="5" t="n">
        <v>70</v>
      </c>
    </row>
    <row r="40" spans="1:5">
      <c r="A40" s="4" t="s">
        <v>90</v>
      </c>
      <c r="B40" s="5" t="n">
        <v>-1728</v>
      </c>
      <c r="D40" s="5" t="n">
        <v>-173634</v>
      </c>
      <c r="E40" s="5" t="n">
        <v>-196159</v>
      </c>
    </row>
    <row r="41" spans="1:5">
      <c r="A41" s="4" t="s">
        <v>100</v>
      </c>
      <c r="D41" s="5" t="n">
        <v>10823</v>
      </c>
      <c r="E41" s="5" t="n">
        <v>4408</v>
      </c>
    </row>
    <row r="42" spans="1:5">
      <c r="A42" s="4" t="s">
        <v>91</v>
      </c>
      <c r="B42" s="5" t="n">
        <v>-69</v>
      </c>
      <c r="D42" s="5" t="n">
        <v>4231</v>
      </c>
      <c r="E42" s="5" t="n">
        <v>-596</v>
      </c>
    </row>
    <row r="43" spans="1:5">
      <c r="A43" s="4" t="s">
        <v>92</v>
      </c>
      <c r="B43" s="5" t="n">
        <v>-452919</v>
      </c>
      <c r="D43" s="5" t="n">
        <v>-39354</v>
      </c>
    </row>
    <row r="44" spans="1:5">
      <c r="A44" s="4" t="s">
        <v>93</v>
      </c>
      <c r="B44" s="5" t="n">
        <v>-454713</v>
      </c>
      <c r="D44" s="5" t="n">
        <v>-197850</v>
      </c>
      <c r="E44" s="5" t="n">
        <v>-192277</v>
      </c>
    </row>
    <row r="45" spans="1:5">
      <c r="A45" s="4" t="s">
        <v>94</v>
      </c>
      <c r="B45" s="5" t="n">
        <v>-469640</v>
      </c>
      <c r="D45" s="5" t="n">
        <v>62124</v>
      </c>
      <c r="E45" s="5" t="n">
        <v>132930</v>
      </c>
    </row>
    <row r="46" spans="1:5">
      <c r="A46" s="4" t="s">
        <v>95</v>
      </c>
      <c r="B46" s="5" t="n">
        <v>2371</v>
      </c>
      <c r="D46" s="5" t="n">
        <v>39870</v>
      </c>
      <c r="E46" s="5" t="n">
        <v>39817</v>
      </c>
    </row>
    <row r="47" spans="1:5">
      <c r="A47" s="4" t="s">
        <v>96</v>
      </c>
      <c r="B47" s="5" t="n">
        <v>-472011</v>
      </c>
      <c r="D47" s="5" t="n">
        <v>22254</v>
      </c>
      <c r="E47" s="5" t="n">
        <v>93113</v>
      </c>
    </row>
    <row r="48" spans="1:5">
      <c r="A48" s="4" t="s">
        <v>101</v>
      </c>
      <c r="B48" s="5" t="n">
        <v>-969</v>
      </c>
      <c r="D48" s="5" t="n">
        <v>5036</v>
      </c>
      <c r="E48" s="5" t="n">
        <v>257</v>
      </c>
    </row>
    <row r="49" spans="1:5">
      <c r="A49" s="4" t="s">
        <v>97</v>
      </c>
      <c r="B49" s="6" t="n">
        <v>-471042</v>
      </c>
      <c r="D49" s="6" t="n">
        <v>17218</v>
      </c>
      <c r="E49" s="6" t="n">
        <v>92856</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30</v>
      </c>
      <c r="B1" s="2" t="s">
        <v>75</v>
      </c>
      <c r="C1" s="2" t="s">
        <v>76</v>
      </c>
    </row>
    <row r="2" spans="1:3">
      <c r="B2" s="2" t="s">
        <v>33</v>
      </c>
      <c r="C2" s="2" t="s">
        <v>2</v>
      </c>
    </row>
    <row r="3" spans="1:3">
      <c r="A3" s="3" t="s">
        <v>426</v>
      </c>
    </row>
    <row r="4" spans="1:3">
      <c r="A4" s="4" t="s">
        <v>431</v>
      </c>
      <c r="C4" s="10" t="n">
        <v>16.6</v>
      </c>
    </row>
    <row r="5" spans="1:3">
      <c r="A5" s="4" t="s">
        <v>64</v>
      </c>
    </row>
    <row r="6" spans="1:3">
      <c r="A6" s="3" t="s">
        <v>426</v>
      </c>
    </row>
    <row r="7" spans="1:3">
      <c r="A7" s="4" t="s">
        <v>431</v>
      </c>
      <c r="B7" s="10" t="n">
        <v>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2</v>
      </c>
      <c r="B1" s="2" t="s">
        <v>2</v>
      </c>
      <c r="C1" s="2" t="s">
        <v>32</v>
      </c>
    </row>
    <row r="2" spans="1:3">
      <c r="A2" s="3" t="s">
        <v>326</v>
      </c>
    </row>
    <row r="3" spans="1:3">
      <c r="A3" s="4" t="s">
        <v>420</v>
      </c>
      <c r="B3" s="6" t="n">
        <v>868802</v>
      </c>
      <c r="C3" s="6" t="n">
        <v>819955</v>
      </c>
    </row>
    <row r="4" spans="1:3">
      <c r="A4" s="4" t="s">
        <v>51</v>
      </c>
      <c r="B4" s="5" t="n">
        <v>1430</v>
      </c>
      <c r="C4" s="5" t="n">
        <v>1430</v>
      </c>
    </row>
    <row r="5" spans="1:3">
      <c r="A5" s="4" t="s">
        <v>433</v>
      </c>
      <c r="B5" s="5" t="n">
        <v>867372</v>
      </c>
      <c r="C5" s="5" t="n">
        <v>818525</v>
      </c>
    </row>
    <row r="6" spans="1:3">
      <c r="A6" s="4" t="s">
        <v>349</v>
      </c>
    </row>
    <row r="7" spans="1:3">
      <c r="A7" s="3" t="s">
        <v>326</v>
      </c>
    </row>
    <row r="8" spans="1:3">
      <c r="A8" s="4" t="s">
        <v>420</v>
      </c>
      <c r="B8" s="5" t="n">
        <v>141570</v>
      </c>
      <c r="C8" s="5" t="n">
        <v>143000</v>
      </c>
    </row>
    <row r="9" spans="1:3">
      <c r="A9" s="4" t="s">
        <v>351</v>
      </c>
    </row>
    <row r="10" spans="1:3">
      <c r="A10" s="3" t="s">
        <v>326</v>
      </c>
    </row>
    <row r="11" spans="1:3">
      <c r="A11" s="4" t="s">
        <v>420</v>
      </c>
      <c r="B11" s="5" t="n">
        <v>74252</v>
      </c>
      <c r="C11" s="5" t="n">
        <v>73875</v>
      </c>
    </row>
    <row r="12" spans="1:3">
      <c r="A12" s="4" t="s">
        <v>347</v>
      </c>
    </row>
    <row r="13" spans="1:3">
      <c r="A13" s="3" t="s">
        <v>326</v>
      </c>
    </row>
    <row r="14" spans="1:3">
      <c r="A14" s="4" t="s">
        <v>420</v>
      </c>
      <c r="B14" s="6" t="n">
        <v>652980</v>
      </c>
      <c r="C14" s="6" t="n">
        <v>6030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34</v>
      </c>
      <c r="B1" s="2" t="s">
        <v>2</v>
      </c>
      <c r="C1" s="2" t="s">
        <v>32</v>
      </c>
      <c r="D1" s="2" t="s">
        <v>33</v>
      </c>
      <c r="E1" s="2" t="s">
        <v>340</v>
      </c>
    </row>
    <row r="2" spans="1:5">
      <c r="A2" s="3" t="s">
        <v>326</v>
      </c>
    </row>
    <row r="3" spans="1:5">
      <c r="A3" s="4" t="s">
        <v>435</v>
      </c>
      <c r="B3" s="6" t="n">
        <v>1873</v>
      </c>
    </row>
    <row r="4" spans="1:5">
      <c r="A4" s="4" t="s">
        <v>436</v>
      </c>
      <c r="B4" s="6" t="n">
        <v>103695</v>
      </c>
    </row>
    <row r="5" spans="1:5">
      <c r="A5" s="4" t="s">
        <v>351</v>
      </c>
    </row>
    <row r="6" spans="1:5">
      <c r="A6" s="3" t="s">
        <v>326</v>
      </c>
    </row>
    <row r="7" spans="1:5">
      <c r="A7" s="4" t="s">
        <v>168</v>
      </c>
      <c r="B7" s="4" t="s">
        <v>169</v>
      </c>
      <c r="C7" s="4" t="s">
        <v>169</v>
      </c>
      <c r="D7" s="4" t="s">
        <v>169</v>
      </c>
      <c r="E7" s="4" t="s">
        <v>169</v>
      </c>
    </row>
    <row r="8" spans="1:5">
      <c r="A8" s="4" t="s">
        <v>435</v>
      </c>
      <c r="B8" s="6" t="n">
        <v>1873</v>
      </c>
      <c r="C8" s="6" t="n">
        <v>2250</v>
      </c>
    </row>
    <row r="9" spans="1:5">
      <c r="A9" s="4" t="s">
        <v>347</v>
      </c>
    </row>
    <row r="10" spans="1:5">
      <c r="A10" s="3" t="s">
        <v>326</v>
      </c>
    </row>
    <row r="11" spans="1:5">
      <c r="A11" s="4" t="s">
        <v>436</v>
      </c>
      <c r="B11" s="6" t="n">
        <v>103695</v>
      </c>
      <c r="C11" s="6" t="n">
        <v>1469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7</v>
      </c>
      <c r="C1" s="2" t="s">
        <v>2</v>
      </c>
      <c r="D1" s="2" t="s">
        <v>32</v>
      </c>
    </row>
    <row r="2" spans="1:4">
      <c r="A2" s="3" t="s">
        <v>183</v>
      </c>
    </row>
    <row r="3" spans="1:4">
      <c r="A3" s="5" t="n">
        <v>2017</v>
      </c>
      <c r="C3" s="6" t="n">
        <v>1430</v>
      </c>
    </row>
    <row r="4" spans="1:4">
      <c r="A4" s="5" t="n">
        <v>2018</v>
      </c>
      <c r="C4" s="5" t="n">
        <v>1430</v>
      </c>
    </row>
    <row r="5" spans="1:4">
      <c r="A5" s="5" t="n">
        <v>2019</v>
      </c>
      <c r="C5" s="5" t="n">
        <v>138710</v>
      </c>
    </row>
    <row r="6" spans="1:4">
      <c r="A6" s="5" t="n">
        <v>2020</v>
      </c>
      <c r="C6" s="5" t="n">
        <v>76125</v>
      </c>
    </row>
    <row r="7" spans="1:4">
      <c r="A7" s="4" t="s">
        <v>438</v>
      </c>
      <c r="C7" s="5" t="n">
        <v>2775628</v>
      </c>
    </row>
    <row r="8" spans="1:4">
      <c r="A8" s="4" t="s">
        <v>439</v>
      </c>
      <c r="B8" s="4" t="s">
        <v>440</v>
      </c>
      <c r="C8" s="5" t="n">
        <v>2993323</v>
      </c>
    </row>
    <row r="9" spans="1:4">
      <c r="A9" s="4" t="s">
        <v>51</v>
      </c>
      <c r="C9" s="5" t="n">
        <v>-1430</v>
      </c>
      <c r="D9" s="6" t="n">
        <v>-1430</v>
      </c>
    </row>
    <row r="10" spans="1:4">
      <c r="A10" s="4" t="s">
        <v>441</v>
      </c>
      <c r="C10" s="5" t="n">
        <v>-103695</v>
      </c>
    </row>
    <row r="11" spans="1:4">
      <c r="A11" s="4" t="s">
        <v>442</v>
      </c>
      <c r="C11" s="5" t="n">
        <v>-1873</v>
      </c>
    </row>
    <row r="12" spans="1:4">
      <c r="A12" s="4" t="s">
        <v>443</v>
      </c>
      <c r="C12" s="5" t="n">
        <v>-2018953</v>
      </c>
    </row>
    <row r="13" spans="1:4">
      <c r="A13" s="4" t="s">
        <v>420</v>
      </c>
      <c r="C13" s="6" t="n">
        <v>867372</v>
      </c>
      <c r="D13" s="6" t="n">
        <v>818525</v>
      </c>
    </row>
    <row r="14" spans="1:4"/>
    <row r="15" spans="1:4">
      <c r="A15" s="4" t="s">
        <v>440</v>
      </c>
      <c r="B15" s="4" t="s">
        <v>444</v>
      </c>
    </row>
  </sheetData>
  <mergeCells count="3">
    <mergeCell ref="A1:B1"/>
    <mergeCell ref="A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32</v>
      </c>
      <c r="D1" s="2" t="s">
        <v>33</v>
      </c>
      <c r="E1" s="2" t="s">
        <v>340</v>
      </c>
    </row>
    <row r="2" spans="1:5">
      <c r="A2" s="3" t="s">
        <v>326</v>
      </c>
    </row>
    <row r="3" spans="1:5">
      <c r="A3" s="4" t="s">
        <v>435</v>
      </c>
      <c r="B3" s="6" t="n">
        <v>1873</v>
      </c>
    </row>
    <row r="4" spans="1:5">
      <c r="A4" s="4" t="s">
        <v>436</v>
      </c>
      <c r="B4" s="6" t="n">
        <v>103695</v>
      </c>
    </row>
    <row r="5" spans="1:5">
      <c r="A5" s="4" t="s">
        <v>351</v>
      </c>
    </row>
    <row r="6" spans="1:5">
      <c r="A6" s="3" t="s">
        <v>326</v>
      </c>
    </row>
    <row r="7" spans="1:5">
      <c r="A7" s="4" t="s">
        <v>168</v>
      </c>
      <c r="B7" s="4" t="s">
        <v>169</v>
      </c>
      <c r="C7" s="4" t="s">
        <v>169</v>
      </c>
      <c r="D7" s="4" t="s">
        <v>169</v>
      </c>
      <c r="E7" s="4" t="s">
        <v>169</v>
      </c>
    </row>
    <row r="8" spans="1:5">
      <c r="A8" s="4" t="s">
        <v>435</v>
      </c>
      <c r="B8" s="6" t="n">
        <v>1873</v>
      </c>
      <c r="C8" s="6" t="n">
        <v>2250</v>
      </c>
    </row>
    <row r="9" spans="1:5">
      <c r="A9" s="4" t="s">
        <v>347</v>
      </c>
    </row>
    <row r="10" spans="1:5">
      <c r="A10" s="3" t="s">
        <v>326</v>
      </c>
    </row>
    <row r="11" spans="1:5">
      <c r="A11" s="4" t="s">
        <v>436</v>
      </c>
      <c r="B11" s="6" t="n">
        <v>103695</v>
      </c>
      <c r="C11" s="6" t="n">
        <v>1469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340</v>
      </c>
      <c r="C1" s="2" t="s">
        <v>33</v>
      </c>
      <c r="D1" s="2" t="s">
        <v>34</v>
      </c>
      <c r="E1" s="2" t="s">
        <v>2</v>
      </c>
    </row>
    <row r="2" spans="1:5">
      <c r="A2" s="3" t="s">
        <v>326</v>
      </c>
    </row>
    <row r="3" spans="1:5">
      <c r="A3" s="4" t="s">
        <v>447</v>
      </c>
      <c r="C3" s="6" t="n">
        <v>7000000</v>
      </c>
    </row>
    <row r="4" spans="1:5">
      <c r="A4" s="4" t="s">
        <v>448</v>
      </c>
      <c r="E4" s="6" t="n">
        <v>7400000</v>
      </c>
    </row>
    <row r="5" spans="1:5">
      <c r="A5" s="4" t="s">
        <v>349</v>
      </c>
    </row>
    <row r="6" spans="1:5">
      <c r="A6" s="3" t="s">
        <v>326</v>
      </c>
    </row>
    <row r="7" spans="1:5">
      <c r="A7" s="4" t="s">
        <v>400</v>
      </c>
      <c r="B7" s="6" t="n">
        <v>143000000</v>
      </c>
      <c r="C7" s="6" t="n">
        <v>143000000</v>
      </c>
    </row>
    <row r="8" spans="1:5">
      <c r="A8" s="4" t="s">
        <v>447</v>
      </c>
      <c r="B8" s="5" t="n">
        <v>7000000</v>
      </c>
    </row>
    <row r="9" spans="1:5">
      <c r="A9" s="4" t="s">
        <v>168</v>
      </c>
      <c r="E9" s="4" t="s">
        <v>350</v>
      </c>
    </row>
    <row r="10" spans="1:5">
      <c r="A10" s="4" t="s">
        <v>449</v>
      </c>
      <c r="E10" s="6" t="n">
        <v>357500</v>
      </c>
    </row>
    <row r="11" spans="1:5">
      <c r="A11" s="4" t="s">
        <v>450</v>
      </c>
      <c r="E11" s="6" t="n">
        <v>75000000</v>
      </c>
    </row>
    <row r="12" spans="1:5">
      <c r="A12" s="4" t="s">
        <v>451</v>
      </c>
    </row>
    <row r="13" spans="1:5">
      <c r="A13" s="3" t="s">
        <v>326</v>
      </c>
    </row>
    <row r="14" spans="1:5">
      <c r="A14" s="4" t="s">
        <v>452</v>
      </c>
      <c r="E14" s="4" t="s">
        <v>453</v>
      </c>
    </row>
    <row r="15" spans="1:5">
      <c r="A15" s="4" t="s">
        <v>454</v>
      </c>
      <c r="E15" s="4" t="s">
        <v>455</v>
      </c>
    </row>
    <row r="16" spans="1:5">
      <c r="A16" s="4" t="s">
        <v>456</v>
      </c>
    </row>
    <row r="17" spans="1:5">
      <c r="A17" s="3" t="s">
        <v>326</v>
      </c>
    </row>
    <row r="18" spans="1:5">
      <c r="A18" s="4" t="s">
        <v>307</v>
      </c>
      <c r="B18" s="6" t="n">
        <v>32000000</v>
      </c>
    </row>
    <row r="19" spans="1:5">
      <c r="A19" s="4" t="s">
        <v>457</v>
      </c>
      <c r="E19" s="4" t="s">
        <v>458</v>
      </c>
    </row>
    <row r="20" spans="1:5">
      <c r="A20" s="4" t="s">
        <v>459</v>
      </c>
    </row>
    <row r="21" spans="1:5">
      <c r="A21" s="3" t="s">
        <v>326</v>
      </c>
    </row>
    <row r="22" spans="1:5">
      <c r="A22" s="4" t="s">
        <v>460</v>
      </c>
      <c r="D22" s="6" t="n">
        <v>3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61</v>
      </c>
      <c r="B1" s="2" t="s">
        <v>340</v>
      </c>
      <c r="C1" s="2" t="s">
        <v>2</v>
      </c>
      <c r="D1" s="2" t="s">
        <v>32</v>
      </c>
      <c r="E1" s="2" t="s">
        <v>33</v>
      </c>
    </row>
    <row r="2" spans="1:5">
      <c r="A2" s="4" t="s">
        <v>462</v>
      </c>
    </row>
    <row r="3" spans="1:5">
      <c r="A3" s="3" t="s">
        <v>326</v>
      </c>
    </row>
    <row r="4" spans="1:5">
      <c r="A4" s="4" t="s">
        <v>168</v>
      </c>
      <c r="B4" s="4" t="s">
        <v>169</v>
      </c>
    </row>
    <row r="5" spans="1:5">
      <c r="A5" s="4" t="s">
        <v>311</v>
      </c>
      <c r="B5" s="6" t="n">
        <v>75000</v>
      </c>
    </row>
    <row r="6" spans="1:5">
      <c r="A6" s="4" t="s">
        <v>351</v>
      </c>
    </row>
    <row r="7" spans="1:5">
      <c r="A7" s="3" t="s">
        <v>326</v>
      </c>
    </row>
    <row r="8" spans="1:5">
      <c r="A8" s="4" t="s">
        <v>168</v>
      </c>
      <c r="B8" s="4" t="s">
        <v>169</v>
      </c>
      <c r="C8" s="4" t="s">
        <v>169</v>
      </c>
      <c r="D8" s="4" t="s">
        <v>169</v>
      </c>
      <c r="E8" s="4" t="s">
        <v>169</v>
      </c>
    </row>
    <row r="9" spans="1:5">
      <c r="A9" s="4" t="s">
        <v>313</v>
      </c>
      <c r="B9" s="6" t="n">
        <v>2200</v>
      </c>
    </row>
    <row r="10" spans="1:5">
      <c r="A10" s="4" t="s">
        <v>314</v>
      </c>
      <c r="B10" s="5" t="n">
        <v>1100</v>
      </c>
    </row>
    <row r="11" spans="1:5">
      <c r="A11" s="4" t="s">
        <v>315</v>
      </c>
      <c r="B11" s="5" t="n">
        <v>1100</v>
      </c>
    </row>
    <row r="12" spans="1:5">
      <c r="A12" s="4" t="s">
        <v>400</v>
      </c>
      <c r="B12" s="5" t="n">
        <v>76100</v>
      </c>
    </row>
    <row r="13" spans="1:5">
      <c r="A13" s="4" t="s">
        <v>316</v>
      </c>
      <c r="B13" s="5" t="n">
        <v>73900</v>
      </c>
    </row>
    <row r="14" spans="1:5">
      <c r="A14" s="4" t="s">
        <v>463</v>
      </c>
      <c r="C14" s="4" t="s">
        <v>464</v>
      </c>
    </row>
    <row r="15" spans="1:5">
      <c r="A15" s="4" t="s">
        <v>465</v>
      </c>
      <c r="C15" s="4" t="s">
        <v>466</v>
      </c>
    </row>
    <row r="16" spans="1:5">
      <c r="A16" s="4" t="s">
        <v>349</v>
      </c>
    </row>
    <row r="17" spans="1:5">
      <c r="A17" s="3" t="s">
        <v>326</v>
      </c>
    </row>
    <row r="18" spans="1:5">
      <c r="A18" s="4" t="s">
        <v>168</v>
      </c>
      <c r="C18" s="4" t="s">
        <v>350</v>
      </c>
    </row>
    <row r="19" spans="1:5">
      <c r="A19" s="4" t="s">
        <v>400</v>
      </c>
      <c r="B19" s="6" t="n">
        <v>143000</v>
      </c>
      <c r="E19" s="6" t="n">
        <v>143000</v>
      </c>
    </row>
    <row r="20" spans="1:5">
      <c r="A20" s="4" t="s">
        <v>467</v>
      </c>
    </row>
    <row r="21" spans="1:5">
      <c r="A21" s="3" t="s">
        <v>326</v>
      </c>
    </row>
    <row r="22" spans="1:5">
      <c r="A22" s="4" t="s">
        <v>168</v>
      </c>
      <c r="C22" s="4" t="s">
        <v>1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68</v>
      </c>
      <c r="B1" s="2" t="s">
        <v>340</v>
      </c>
      <c r="C1" s="2" t="s">
        <v>2</v>
      </c>
    </row>
    <row r="2" spans="1:3">
      <c r="A2" s="3" t="s">
        <v>326</v>
      </c>
    </row>
    <row r="3" spans="1:3">
      <c r="A3" s="4" t="s">
        <v>469</v>
      </c>
      <c r="C3" s="5" t="n">
        <v>1</v>
      </c>
    </row>
    <row r="4" spans="1:3">
      <c r="A4" s="4" t="s">
        <v>294</v>
      </c>
      <c r="C4" s="8" t="n">
        <v>172.61</v>
      </c>
    </row>
    <row r="5" spans="1:3">
      <c r="A5" s="4" t="s">
        <v>470</v>
      </c>
      <c r="C5" s="6" t="n">
        <v>6712000</v>
      </c>
    </row>
    <row r="6" spans="1:3">
      <c r="A6" s="4" t="s">
        <v>296</v>
      </c>
    </row>
    <row r="7" spans="1:3">
      <c r="A7" s="3" t="s">
        <v>326</v>
      </c>
    </row>
    <row r="8" spans="1:3">
      <c r="A8" s="4" t="s">
        <v>168</v>
      </c>
      <c r="C8" s="4" t="s">
        <v>298</v>
      </c>
    </row>
    <row r="9" spans="1:3">
      <c r="A9" s="4" t="s">
        <v>471</v>
      </c>
      <c r="B9" s="5" t="n">
        <v>4344959</v>
      </c>
    </row>
    <row r="10" spans="1:3">
      <c r="A10" s="4" t="s">
        <v>472</v>
      </c>
      <c r="B10" s="6" t="n">
        <v>2500000000</v>
      </c>
    </row>
    <row r="11" spans="1:3">
      <c r="A11" s="4" t="s">
        <v>473</v>
      </c>
      <c r="B11" s="6" t="n">
        <v>750000000</v>
      </c>
    </row>
    <row r="12" spans="1:3">
      <c r="A12" s="4" t="s">
        <v>463</v>
      </c>
      <c r="C12" s="4" t="s">
        <v>474</v>
      </c>
    </row>
    <row r="13" spans="1:3">
      <c r="A13" s="4" t="s">
        <v>469</v>
      </c>
      <c r="C13" s="5" t="n">
        <v>1</v>
      </c>
    </row>
    <row r="14" spans="1:3">
      <c r="A14" s="4" t="s">
        <v>294</v>
      </c>
      <c r="C14" s="8" t="n">
        <v>174.15</v>
      </c>
    </row>
    <row r="15" spans="1:3">
      <c r="A15" s="4" t="s">
        <v>475</v>
      </c>
      <c r="C15" s="5" t="n">
        <v>7900000</v>
      </c>
    </row>
    <row r="16" spans="1:3">
      <c r="A16" s="4" t="s">
        <v>465</v>
      </c>
      <c r="C16" s="4" t="s">
        <v>476</v>
      </c>
    </row>
    <row r="17" spans="1:3">
      <c r="A17" s="4" t="s">
        <v>477</v>
      </c>
      <c r="C17" s="4" t="s">
        <v>478</v>
      </c>
    </row>
    <row r="18" spans="1:3">
      <c r="A18" s="4" t="s">
        <v>479</v>
      </c>
      <c r="C18" s="4" t="s">
        <v>480</v>
      </c>
    </row>
    <row r="19" spans="1:3">
      <c r="A19" s="4" t="s">
        <v>470</v>
      </c>
      <c r="C19" s="6" t="n">
        <v>6700000</v>
      </c>
    </row>
    <row r="20" spans="1:3">
      <c r="A20" s="4" t="s">
        <v>481</v>
      </c>
      <c r="B20" s="4" t="s">
        <v>482</v>
      </c>
    </row>
    <row r="21" spans="1:3">
      <c r="A21" s="4" t="s">
        <v>483</v>
      </c>
      <c r="C21" s="4" t="s">
        <v>484</v>
      </c>
    </row>
    <row r="22" spans="1:3">
      <c r="A22" s="4" t="s">
        <v>485</v>
      </c>
    </row>
    <row r="23" spans="1:3">
      <c r="A23" s="3" t="s">
        <v>326</v>
      </c>
    </row>
    <row r="24" spans="1:3">
      <c r="A24" s="4" t="s">
        <v>486</v>
      </c>
      <c r="C24" s="6" t="n">
        <v>603100000</v>
      </c>
    </row>
    <row r="25" spans="1:3">
      <c r="A25" s="4" t="s">
        <v>487</v>
      </c>
    </row>
    <row r="26" spans="1:3">
      <c r="A26" s="3" t="s">
        <v>326</v>
      </c>
    </row>
    <row r="27" spans="1:3">
      <c r="A27" s="4" t="s">
        <v>473</v>
      </c>
      <c r="B27" s="8" t="n">
        <v>95.59999999999999</v>
      </c>
      <c r="C27" s="8" t="n">
        <v>95.59999999999999</v>
      </c>
    </row>
    <row r="28" spans="1:3">
      <c r="A28" s="4" t="s">
        <v>469</v>
      </c>
      <c r="C28" s="5" t="n">
        <v>1</v>
      </c>
    </row>
    <row r="29" spans="1:3">
      <c r="A29" s="4" t="s">
        <v>294</v>
      </c>
      <c r="C29" s="8" t="n">
        <v>174.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6"/>
    <col customWidth="1" max="3" min="3" width="80"/>
    <col customWidth="1" max="4" min="4" width="14"/>
    <col customWidth="1" max="5" min="5" width="14"/>
    <col customWidth="1" max="6" min="6" width="14"/>
  </cols>
  <sheetData>
    <row r="1" spans="1:6">
      <c r="A1" s="1" t="s">
        <v>488</v>
      </c>
      <c r="B1" s="2" t="s">
        <v>76</v>
      </c>
      <c r="C1" s="2" t="s">
        <v>1</v>
      </c>
    </row>
    <row r="2" spans="1:6">
      <c r="B2" s="2" t="s">
        <v>2</v>
      </c>
      <c r="C2" s="2" t="s">
        <v>2</v>
      </c>
      <c r="D2" s="2" t="s">
        <v>34</v>
      </c>
      <c r="E2" s="2" t="s">
        <v>35</v>
      </c>
      <c r="F2" s="2" t="s">
        <v>32</v>
      </c>
    </row>
    <row r="3" spans="1:6">
      <c r="A3" s="3" t="s">
        <v>489</v>
      </c>
    </row>
    <row r="4" spans="1:6">
      <c r="A4" s="4" t="s">
        <v>71</v>
      </c>
      <c r="B4" s="5" t="n">
        <v>50000000</v>
      </c>
      <c r="C4" s="5" t="n">
        <v>50000000</v>
      </c>
      <c r="F4" s="5" t="n">
        <v>50000000</v>
      </c>
    </row>
    <row r="5" spans="1:6">
      <c r="A5" s="4" t="s">
        <v>70</v>
      </c>
      <c r="B5" s="7" t="n">
        <v>0.001</v>
      </c>
      <c r="C5" s="7" t="n">
        <v>0.001</v>
      </c>
      <c r="F5" s="7" t="n">
        <v>0.001</v>
      </c>
    </row>
    <row r="6" spans="1:6">
      <c r="A6" s="4" t="s">
        <v>72</v>
      </c>
      <c r="B6" s="5" t="n">
        <v>5000053</v>
      </c>
      <c r="C6" s="5" t="n">
        <v>5000053</v>
      </c>
      <c r="F6" s="5" t="n">
        <v>5000053</v>
      </c>
    </row>
    <row r="7" spans="1:6">
      <c r="A7" s="4" t="s">
        <v>73</v>
      </c>
      <c r="B7" s="5" t="n">
        <v>5000053</v>
      </c>
      <c r="C7" s="5" t="n">
        <v>5000053</v>
      </c>
      <c r="F7" s="5" t="n">
        <v>5000053</v>
      </c>
    </row>
    <row r="8" spans="1:6">
      <c r="A8" s="4" t="s">
        <v>490</v>
      </c>
    </row>
    <row r="9" spans="1:6">
      <c r="A9" s="3" t="s">
        <v>489</v>
      </c>
    </row>
    <row r="10" spans="1:6">
      <c r="A10" s="4" t="s">
        <v>491</v>
      </c>
      <c r="C10" s="6" t="n">
        <v>402000</v>
      </c>
    </row>
    <row r="11" spans="1:6">
      <c r="A11" s="4" t="s">
        <v>492</v>
      </c>
      <c r="B11" s="5" t="n">
        <v>44946</v>
      </c>
      <c r="C11" s="5" t="n">
        <v>44946</v>
      </c>
    </row>
    <row r="12" spans="1:6">
      <c r="A12" s="4" t="s">
        <v>493</v>
      </c>
      <c r="B12" s="6" t="n">
        <v>3900000</v>
      </c>
      <c r="C12" s="6" t="n">
        <v>3900000</v>
      </c>
    </row>
    <row r="13" spans="1:6">
      <c r="A13" s="4" t="s">
        <v>494</v>
      </c>
      <c r="C13" s="4" t="s">
        <v>495</v>
      </c>
    </row>
    <row r="14" spans="1:6">
      <c r="A14" s="4" t="s">
        <v>496</v>
      </c>
    </row>
    <row r="15" spans="1:6">
      <c r="A15" s="3" t="s">
        <v>489</v>
      </c>
    </row>
    <row r="16" spans="1:6">
      <c r="A16" s="4" t="s">
        <v>491</v>
      </c>
      <c r="C16" s="6" t="n">
        <v>0</v>
      </c>
    </row>
    <row r="17" spans="1:6">
      <c r="A17" s="4" t="s">
        <v>492</v>
      </c>
      <c r="B17" s="5" t="n">
        <v>97749</v>
      </c>
      <c r="C17" s="5" t="n">
        <v>97749</v>
      </c>
    </row>
    <row r="18" spans="1:6">
      <c r="A18" s="4" t="s">
        <v>497</v>
      </c>
      <c r="C18" s="4" t="s">
        <v>498</v>
      </c>
    </row>
    <row r="19" spans="1:6">
      <c r="A19" s="4" t="s">
        <v>493</v>
      </c>
      <c r="B19" s="6" t="n">
        <v>9400000</v>
      </c>
      <c r="C19" s="6" t="n">
        <v>9400000</v>
      </c>
    </row>
    <row r="20" spans="1:6">
      <c r="A20" s="4" t="s">
        <v>499</v>
      </c>
    </row>
    <row r="21" spans="1:6">
      <c r="A21" s="3" t="s">
        <v>489</v>
      </c>
    </row>
    <row r="22" spans="1:6">
      <c r="A22" s="4" t="s">
        <v>500</v>
      </c>
      <c r="C22" s="4" t="s">
        <v>360</v>
      </c>
    </row>
    <row r="23" spans="1:6">
      <c r="A23" s="4" t="s">
        <v>501</v>
      </c>
    </row>
    <row r="24" spans="1:6">
      <c r="A24" s="3" t="s">
        <v>489</v>
      </c>
    </row>
    <row r="25" spans="1:6">
      <c r="A25" s="4" t="s">
        <v>492</v>
      </c>
      <c r="C25" s="5" t="n">
        <v>44946</v>
      </c>
    </row>
    <row r="26" spans="1:6">
      <c r="A26" s="4" t="s">
        <v>502</v>
      </c>
    </row>
    <row r="27" spans="1:6">
      <c r="A27" s="3" t="s">
        <v>489</v>
      </c>
    </row>
    <row r="28" spans="1:6">
      <c r="A28" s="4" t="s">
        <v>492</v>
      </c>
      <c r="C28" s="5" t="n">
        <v>97749</v>
      </c>
    </row>
    <row r="29" spans="1:6">
      <c r="A29" s="4" t="s">
        <v>503</v>
      </c>
    </row>
    <row r="30" spans="1:6">
      <c r="A30" s="3" t="s">
        <v>489</v>
      </c>
    </row>
    <row r="31" spans="1:6">
      <c r="A31" s="4" t="s">
        <v>504</v>
      </c>
      <c r="D31" s="4" t="s">
        <v>505</v>
      </c>
    </row>
    <row r="32" spans="1:6">
      <c r="A32" s="4" t="s">
        <v>491</v>
      </c>
      <c r="D32" s="6" t="n">
        <v>5800000</v>
      </c>
      <c r="E32" s="6" t="n">
        <v>79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25"/>
  </cols>
  <sheetData>
    <row r="1" spans="1:3">
      <c r="A1" s="1" t="s">
        <v>506</v>
      </c>
      <c r="B1" s="2" t="s">
        <v>76</v>
      </c>
      <c r="C1" s="2" t="s">
        <v>1</v>
      </c>
    </row>
    <row r="2" spans="1:3">
      <c r="B2" s="2" t="s">
        <v>2</v>
      </c>
      <c r="C2" s="2" t="s">
        <v>2</v>
      </c>
    </row>
    <row r="3" spans="1:3">
      <c r="A3" s="4" t="s">
        <v>507</v>
      </c>
    </row>
    <row r="4" spans="1:3">
      <c r="A4" s="3" t="s">
        <v>489</v>
      </c>
    </row>
    <row r="5" spans="1:3">
      <c r="A5" s="4" t="s">
        <v>508</v>
      </c>
      <c r="B5" s="5" t="n">
        <v>44946</v>
      </c>
      <c r="C5" s="5" t="n">
        <v>44946</v>
      </c>
    </row>
    <row r="6" spans="1:3">
      <c r="A6" s="4" t="s">
        <v>509</v>
      </c>
      <c r="B6" s="6" t="n">
        <v>80</v>
      </c>
      <c r="C6" s="6" t="n">
        <v>80</v>
      </c>
    </row>
    <row r="7" spans="1:3">
      <c r="A7" s="4" t="s">
        <v>494</v>
      </c>
      <c r="C7" s="4" t="s">
        <v>495</v>
      </c>
    </row>
    <row r="8" spans="1:3">
      <c r="A8" s="4" t="s">
        <v>510</v>
      </c>
    </row>
    <row r="9" spans="1:3">
      <c r="A9" s="3" t="s">
        <v>489</v>
      </c>
    </row>
    <row r="10" spans="1:3">
      <c r="A10" s="4" t="s">
        <v>508</v>
      </c>
      <c r="B10" s="5" t="n">
        <v>97749</v>
      </c>
      <c r="C10" s="5" t="n">
        <v>97749</v>
      </c>
    </row>
    <row r="11" spans="1:3">
      <c r="A11" s="4" t="s">
        <v>509</v>
      </c>
      <c r="B11" s="6" t="n">
        <v>80</v>
      </c>
      <c r="C11" s="6" t="n">
        <v>80</v>
      </c>
    </row>
    <row r="12" spans="1:3">
      <c r="A12" s="4" t="s">
        <v>494</v>
      </c>
      <c r="C12"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27"/>
    <col customWidth="1" max="5" min="5" width="20"/>
    <col customWidth="1" max="6" min="6" width="26"/>
  </cols>
  <sheetData>
    <row r="1" spans="1:6">
      <c r="A1" s="1" t="s">
        <v>102</v>
      </c>
      <c r="B1" s="2" t="s">
        <v>103</v>
      </c>
      <c r="C1" s="2" t="s">
        <v>104</v>
      </c>
      <c r="D1" s="2" t="s">
        <v>105</v>
      </c>
      <c r="E1" s="2" t="s">
        <v>106</v>
      </c>
      <c r="F1" s="2" t="s">
        <v>107</v>
      </c>
    </row>
    <row r="2" spans="1:6">
      <c r="A2" s="4" t="s">
        <v>108</v>
      </c>
      <c r="B2" s="6" t="n">
        <v>409288</v>
      </c>
      <c r="D2" s="6" t="n">
        <v>646270</v>
      </c>
      <c r="E2" s="6" t="n">
        <v>-248437</v>
      </c>
      <c r="F2" s="6" t="n">
        <v>11455</v>
      </c>
    </row>
    <row r="3" spans="1:6">
      <c r="A3" s="4" t="s">
        <v>109</v>
      </c>
      <c r="C3" s="5" t="n">
        <v>1000</v>
      </c>
    </row>
    <row r="4" spans="1:6">
      <c r="A4" s="4" t="s">
        <v>110</v>
      </c>
      <c r="B4" s="5" t="n">
        <v>-995</v>
      </c>
      <c r="F4" s="5" t="n">
        <v>-995</v>
      </c>
    </row>
    <row r="5" spans="1:6">
      <c r="A5" s="4" t="s">
        <v>111</v>
      </c>
      <c r="B5" s="5" t="n">
        <v>93113</v>
      </c>
      <c r="E5" s="5" t="n">
        <v>92856</v>
      </c>
      <c r="F5" s="5" t="n">
        <v>257</v>
      </c>
    </row>
    <row r="6" spans="1:6">
      <c r="A6" s="4" t="s">
        <v>112</v>
      </c>
      <c r="B6" s="5" t="n">
        <v>501406</v>
      </c>
      <c r="D6" s="5" t="n">
        <v>646270</v>
      </c>
      <c r="E6" s="5" t="n">
        <v>-155581</v>
      </c>
      <c r="F6" s="5" t="n">
        <v>10717</v>
      </c>
    </row>
    <row r="7" spans="1:6">
      <c r="A7" s="4" t="s">
        <v>113</v>
      </c>
      <c r="C7" s="5" t="n">
        <v>1000</v>
      </c>
    </row>
    <row r="8" spans="1:6">
      <c r="A8" s="4" t="s">
        <v>114</v>
      </c>
      <c r="B8" s="5" t="n">
        <v>-61477</v>
      </c>
      <c r="D8" s="5" t="n">
        <v>-61477</v>
      </c>
    </row>
    <row r="9" spans="1:6">
      <c r="A9" s="4" t="s">
        <v>115</v>
      </c>
      <c r="B9" s="5" t="n">
        <v>10326</v>
      </c>
      <c r="D9" s="5" t="n">
        <v>10326</v>
      </c>
    </row>
    <row r="10" spans="1:6">
      <c r="A10" s="4" t="s">
        <v>110</v>
      </c>
      <c r="B10" s="5" t="n">
        <v>-498</v>
      </c>
      <c r="F10" s="5" t="n">
        <v>-498</v>
      </c>
    </row>
    <row r="11" spans="1:6">
      <c r="A11" s="4" t="s">
        <v>111</v>
      </c>
      <c r="B11" s="5" t="n">
        <v>22254</v>
      </c>
      <c r="E11" s="5" t="n">
        <v>17218</v>
      </c>
      <c r="F11" s="5" t="n">
        <v>5036</v>
      </c>
    </row>
    <row r="12" spans="1:6">
      <c r="A12" s="4" t="s">
        <v>116</v>
      </c>
      <c r="B12" s="6" t="n">
        <v>472011</v>
      </c>
      <c r="D12" s="5" t="n">
        <v>595119</v>
      </c>
      <c r="E12" s="5" t="n">
        <v>-138363</v>
      </c>
      <c r="F12" s="5" t="n">
        <v>15255</v>
      </c>
    </row>
    <row r="13" spans="1:6">
      <c r="A13" s="4" t="s">
        <v>117</v>
      </c>
      <c r="B13" s="5" t="n">
        <v>1000</v>
      </c>
      <c r="C13" s="5" t="n">
        <v>1000</v>
      </c>
    </row>
    <row r="14" spans="1:6">
      <c r="A14" s="4" t="s">
        <v>111</v>
      </c>
      <c r="B14" s="6" t="n">
        <v>-472011</v>
      </c>
      <c r="E14" s="5" t="n">
        <v>-471042</v>
      </c>
      <c r="F14" s="5" t="n">
        <v>-969</v>
      </c>
    </row>
    <row r="15" spans="1:6">
      <c r="A15" s="4" t="s">
        <v>118</v>
      </c>
      <c r="E15" s="5" t="n">
        <v>14286</v>
      </c>
      <c r="F15" s="6" t="n">
        <v>-14286</v>
      </c>
    </row>
    <row r="16" spans="1:6">
      <c r="A16" s="4" t="s">
        <v>119</v>
      </c>
      <c r="D16" s="5" t="n">
        <v>-595119</v>
      </c>
      <c r="E16" s="5" t="n">
        <v>595119</v>
      </c>
    </row>
    <row r="17" spans="1:6">
      <c r="A17" s="4" t="s">
        <v>120</v>
      </c>
      <c r="C17" s="5" t="n">
        <v>-1000</v>
      </c>
    </row>
    <row r="18" spans="1:6">
      <c r="A18" s="4" t="s">
        <v>121</v>
      </c>
      <c r="B18" s="6" t="n">
        <v>430207</v>
      </c>
    </row>
    <row r="19" spans="1:6">
      <c r="A19" s="4" t="s">
        <v>122</v>
      </c>
      <c r="B19" s="5" t="n">
        <v>1000</v>
      </c>
    </row>
    <row r="20" spans="1:6">
      <c r="A20" s="4" t="s">
        <v>123</v>
      </c>
      <c r="B20" s="6" t="n">
        <v>311350</v>
      </c>
      <c r="C20" s="6" t="n">
        <v>4</v>
      </c>
      <c r="D20" s="5" t="n">
        <v>311346</v>
      </c>
    </row>
    <row r="21" spans="1:6">
      <c r="A21" s="4" t="s">
        <v>124</v>
      </c>
      <c r="C21" s="5" t="n">
        <v>4345000</v>
      </c>
    </row>
    <row r="22" spans="1:6">
      <c r="A22" s="4" t="s">
        <v>125</v>
      </c>
      <c r="B22" s="5" t="n">
        <v>62627</v>
      </c>
      <c r="C22" s="6" t="n">
        <v>1</v>
      </c>
      <c r="D22" s="5" t="n">
        <v>62626</v>
      </c>
    </row>
    <row r="23" spans="1:6">
      <c r="A23" s="4" t="s">
        <v>126</v>
      </c>
      <c r="C23" s="5" t="n">
        <v>655000</v>
      </c>
    </row>
    <row r="24" spans="1:6">
      <c r="A24" s="4" t="s">
        <v>96</v>
      </c>
      <c r="B24" s="5" t="n">
        <v>-147417</v>
      </c>
      <c r="E24" s="5" t="n">
        <v>-147417</v>
      </c>
    </row>
    <row r="25" spans="1:6">
      <c r="A25" s="4" t="s">
        <v>127</v>
      </c>
      <c r="B25" s="6" t="n">
        <v>226560</v>
      </c>
      <c r="C25" s="6" t="n">
        <v>5</v>
      </c>
      <c r="D25" s="6" t="n">
        <v>373972</v>
      </c>
      <c r="E25" s="6" t="n">
        <v>-147417</v>
      </c>
    </row>
    <row r="26" spans="1:6">
      <c r="A26" s="4" t="s">
        <v>128</v>
      </c>
      <c r="B26" s="5" t="n">
        <v>5000053</v>
      </c>
      <c r="C26" s="5" t="n">
        <v>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2</v>
      </c>
      <c r="B1" s="2" t="s">
        <v>76</v>
      </c>
      <c r="C1" s="2" t="s">
        <v>1</v>
      </c>
    </row>
    <row r="2" spans="1:3">
      <c r="B2" s="2" t="s">
        <v>2</v>
      </c>
      <c r="C2" s="2" t="s">
        <v>2</v>
      </c>
    </row>
    <row r="3" spans="1:3">
      <c r="A3" s="4" t="s">
        <v>490</v>
      </c>
    </row>
    <row r="4" spans="1:3">
      <c r="A4" s="3" t="s">
        <v>513</v>
      </c>
    </row>
    <row r="5" spans="1:3">
      <c r="A5" s="4" t="s">
        <v>514</v>
      </c>
      <c r="B5" s="5" t="n">
        <v>0</v>
      </c>
    </row>
    <row r="6" spans="1:3">
      <c r="A6" s="4" t="s">
        <v>508</v>
      </c>
      <c r="B6" s="5" t="n">
        <v>44946</v>
      </c>
      <c r="C6" s="5" t="n">
        <v>44946</v>
      </c>
    </row>
    <row r="7" spans="1:3">
      <c r="A7" s="4" t="s">
        <v>515</v>
      </c>
      <c r="B7" s="5" t="n">
        <v>44946</v>
      </c>
      <c r="C7" s="5" t="n">
        <v>44946</v>
      </c>
    </row>
    <row r="8" spans="1:3">
      <c r="A8" s="3" t="s">
        <v>516</v>
      </c>
    </row>
    <row r="9" spans="1:3">
      <c r="A9" s="4" t="s">
        <v>517</v>
      </c>
      <c r="B9" s="6" t="n">
        <v>0</v>
      </c>
    </row>
    <row r="10" spans="1:3">
      <c r="A10" s="4" t="s">
        <v>518</v>
      </c>
      <c r="B10" s="5" t="n">
        <v>80</v>
      </c>
      <c r="C10" s="6" t="n">
        <v>80</v>
      </c>
    </row>
    <row r="11" spans="1:3">
      <c r="A11" s="4" t="s">
        <v>519</v>
      </c>
      <c r="B11" s="6" t="n">
        <v>80</v>
      </c>
      <c r="C11" s="6" t="n">
        <v>80</v>
      </c>
    </row>
    <row r="12" spans="1:3">
      <c r="A12" s="4" t="s">
        <v>496</v>
      </c>
    </row>
    <row r="13" spans="1:3">
      <c r="A13" s="3" t="s">
        <v>513</v>
      </c>
    </row>
    <row r="14" spans="1:3">
      <c r="A14" s="4" t="s">
        <v>514</v>
      </c>
      <c r="B14" s="5" t="n">
        <v>0</v>
      </c>
    </row>
    <row r="15" spans="1:3">
      <c r="A15" s="4" t="s">
        <v>508</v>
      </c>
      <c r="B15" s="5" t="n">
        <v>97749</v>
      </c>
      <c r="C15" s="5" t="n">
        <v>97749</v>
      </c>
    </row>
    <row r="16" spans="1:3">
      <c r="A16" s="4" t="s">
        <v>515</v>
      </c>
      <c r="B16" s="5" t="n">
        <v>97749</v>
      </c>
      <c r="C16" s="5" t="n">
        <v>97749</v>
      </c>
    </row>
    <row r="17" spans="1:3">
      <c r="A17" s="3" t="s">
        <v>516</v>
      </c>
    </row>
    <row r="18" spans="1:3">
      <c r="A18" s="4" t="s">
        <v>517</v>
      </c>
      <c r="B18" s="6" t="n">
        <v>0</v>
      </c>
    </row>
    <row r="19" spans="1:3">
      <c r="A19" s="4" t="s">
        <v>518</v>
      </c>
      <c r="B19" s="5" t="n">
        <v>80</v>
      </c>
      <c r="C19" s="6" t="n">
        <v>80</v>
      </c>
    </row>
    <row r="20" spans="1:3">
      <c r="A20" s="4" t="s">
        <v>519</v>
      </c>
      <c r="B20" s="6" t="n">
        <v>80</v>
      </c>
      <c r="C20" s="6" t="n">
        <v>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20</v>
      </c>
      <c r="B1" s="2" t="s">
        <v>75</v>
      </c>
      <c r="C1" s="2" t="s">
        <v>76</v>
      </c>
      <c r="D1" s="2" t="s">
        <v>1</v>
      </c>
    </row>
    <row r="2" spans="1:5">
      <c r="B2" s="2" t="s">
        <v>33</v>
      </c>
      <c r="C2" s="2" t="s">
        <v>2</v>
      </c>
      <c r="D2" s="2" t="s">
        <v>34</v>
      </c>
      <c r="E2" s="2" t="s">
        <v>35</v>
      </c>
    </row>
    <row r="3" spans="1:5">
      <c r="A3" s="3" t="s">
        <v>521</v>
      </c>
    </row>
    <row r="4" spans="1:5">
      <c r="A4" s="4" t="s">
        <v>522</v>
      </c>
      <c r="C4" s="6" t="n">
        <v>14316</v>
      </c>
    </row>
    <row r="5" spans="1:5">
      <c r="A5" s="4" t="s">
        <v>523</v>
      </c>
      <c r="C5" s="5" t="n">
        <v>-3368</v>
      </c>
    </row>
    <row r="6" spans="1:5">
      <c r="A6" s="4" t="s">
        <v>103</v>
      </c>
      <c r="C6" s="6" t="n">
        <v>10948</v>
      </c>
    </row>
    <row r="7" spans="1:5">
      <c r="A7" s="4" t="s">
        <v>64</v>
      </c>
    </row>
    <row r="8" spans="1:5">
      <c r="A8" s="3" t="s">
        <v>521</v>
      </c>
    </row>
    <row r="9" spans="1:5">
      <c r="A9" s="4" t="s">
        <v>522</v>
      </c>
      <c r="B9" s="6" t="n">
        <v>2371</v>
      </c>
      <c r="D9" s="6" t="n">
        <v>37748</v>
      </c>
      <c r="E9" s="6" t="n">
        <v>40122</v>
      </c>
    </row>
    <row r="10" spans="1:5">
      <c r="A10" s="4" t="s">
        <v>523</v>
      </c>
      <c r="D10" s="5" t="n">
        <v>2122</v>
      </c>
      <c r="E10" s="5" t="n">
        <v>-305</v>
      </c>
    </row>
    <row r="11" spans="1:5">
      <c r="A11" s="4" t="s">
        <v>103</v>
      </c>
      <c r="B11" s="6" t="n">
        <v>2371</v>
      </c>
      <c r="D11" s="6" t="n">
        <v>39870</v>
      </c>
      <c r="E11" s="6" t="n">
        <v>39817</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24</v>
      </c>
      <c r="B1" s="2" t="s">
        <v>75</v>
      </c>
      <c r="C1" s="2" t="s">
        <v>76</v>
      </c>
      <c r="D1" s="2" t="s">
        <v>1</v>
      </c>
    </row>
    <row r="2" spans="1:5">
      <c r="B2" s="2" t="s">
        <v>33</v>
      </c>
      <c r="C2" s="2" t="s">
        <v>2</v>
      </c>
      <c r="D2" s="2" t="s">
        <v>34</v>
      </c>
      <c r="E2" s="2" t="s">
        <v>35</v>
      </c>
    </row>
    <row r="3" spans="1:5">
      <c r="A3" s="3" t="s">
        <v>525</v>
      </c>
    </row>
    <row r="4" spans="1:5">
      <c r="A4" s="4" t="s">
        <v>526</v>
      </c>
      <c r="C4" s="4" t="s">
        <v>527</v>
      </c>
    </row>
    <row r="5" spans="1:5">
      <c r="A5" s="4" t="s">
        <v>528</v>
      </c>
      <c r="C5" s="4" t="s">
        <v>529</v>
      </c>
    </row>
    <row r="6" spans="1:5">
      <c r="A6" s="4" t="s">
        <v>530</v>
      </c>
      <c r="C6" s="4" t="s">
        <v>531</v>
      </c>
    </row>
    <row r="7" spans="1:5">
      <c r="A7" s="4" t="s">
        <v>532</v>
      </c>
      <c r="C7" s="4" t="s">
        <v>533</v>
      </c>
    </row>
    <row r="8" spans="1:5">
      <c r="A8" s="4" t="s">
        <v>103</v>
      </c>
      <c r="C8" s="4" t="s">
        <v>534</v>
      </c>
    </row>
    <row r="9" spans="1:5">
      <c r="A9" s="4" t="s">
        <v>64</v>
      </c>
    </row>
    <row r="10" spans="1:5">
      <c r="A10" s="3" t="s">
        <v>525</v>
      </c>
    </row>
    <row r="11" spans="1:5">
      <c r="A11" s="4" t="s">
        <v>526</v>
      </c>
      <c r="B11" s="4" t="s">
        <v>527</v>
      </c>
      <c r="D11" s="4" t="s">
        <v>527</v>
      </c>
      <c r="E11" s="4" t="s">
        <v>527</v>
      </c>
    </row>
    <row r="12" spans="1:5">
      <c r="A12" s="4" t="s">
        <v>528</v>
      </c>
      <c r="B12" s="4" t="s">
        <v>535</v>
      </c>
      <c r="D12" s="4" t="s">
        <v>536</v>
      </c>
      <c r="E12" s="4" t="s">
        <v>537</v>
      </c>
    </row>
    <row r="13" spans="1:5">
      <c r="A13" s="4" t="s">
        <v>530</v>
      </c>
      <c r="D13" s="4" t="s">
        <v>538</v>
      </c>
      <c r="E13" s="4" t="s">
        <v>527</v>
      </c>
    </row>
    <row r="14" spans="1:5">
      <c r="A14" s="4" t="s">
        <v>532</v>
      </c>
      <c r="B14" s="4" t="s">
        <v>539</v>
      </c>
      <c r="D14" s="4" t="s">
        <v>540</v>
      </c>
      <c r="E14" s="4" t="s">
        <v>541</v>
      </c>
    </row>
    <row r="15" spans="1:5">
      <c r="A15" s="4" t="s">
        <v>103</v>
      </c>
      <c r="B15" s="4" t="s">
        <v>542</v>
      </c>
      <c r="D15" s="4" t="s">
        <v>543</v>
      </c>
      <c r="E15" s="4" t="s">
        <v>544</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4</v>
      </c>
    </row>
    <row r="2" spans="1:3">
      <c r="A2" s="3" t="s">
        <v>546</v>
      </c>
    </row>
    <row r="3" spans="1:3">
      <c r="A3" s="4" t="s">
        <v>547</v>
      </c>
      <c r="B3" s="6" t="n">
        <v>99</v>
      </c>
    </row>
    <row r="4" spans="1:3">
      <c r="A4" s="4" t="s">
        <v>548</v>
      </c>
      <c r="B4" s="5" t="n">
        <v>1839</v>
      </c>
    </row>
    <row r="5" spans="1:3">
      <c r="A5" s="4" t="s">
        <v>549</v>
      </c>
      <c r="B5" s="5" t="n">
        <v>106</v>
      </c>
    </row>
    <row r="6" spans="1:3">
      <c r="A6" s="4" t="s">
        <v>550</v>
      </c>
      <c r="B6" s="5" t="n">
        <v>15214</v>
      </c>
    </row>
    <row r="7" spans="1:3">
      <c r="A7" s="4" t="s">
        <v>551</v>
      </c>
      <c r="B7" s="5" t="n">
        <v>17258</v>
      </c>
    </row>
    <row r="8" spans="1:3">
      <c r="A8" s="4" t="s">
        <v>552</v>
      </c>
      <c r="B8" s="5" t="n">
        <v>-13056</v>
      </c>
    </row>
    <row r="9" spans="1:3">
      <c r="A9" s="4" t="s">
        <v>553</v>
      </c>
      <c r="B9" s="5" t="n">
        <v>4202</v>
      </c>
    </row>
    <row r="10" spans="1:3">
      <c r="A10" s="3" t="s">
        <v>554</v>
      </c>
    </row>
    <row r="11" spans="1:3">
      <c r="A11" s="4" t="s">
        <v>43</v>
      </c>
      <c r="B11" s="5" t="n">
        <v>-2430</v>
      </c>
    </row>
    <row r="12" spans="1:3">
      <c r="A12" s="4" t="s">
        <v>555</v>
      </c>
      <c r="B12" s="5" t="n">
        <v>-649</v>
      </c>
    </row>
    <row r="13" spans="1:3">
      <c r="A13" s="4" t="s">
        <v>556</v>
      </c>
      <c r="B13" s="5" t="n">
        <v>-233</v>
      </c>
    </row>
    <row r="14" spans="1:3">
      <c r="A14" s="4" t="s">
        <v>557</v>
      </c>
      <c r="B14" s="5" t="n">
        <v>-5</v>
      </c>
    </row>
    <row r="15" spans="1:3">
      <c r="A15" s="4" t="s">
        <v>558</v>
      </c>
      <c r="B15" s="5" t="n">
        <v>-3317</v>
      </c>
    </row>
    <row r="16" spans="1:3">
      <c r="A16" s="4" t="s">
        <v>559</v>
      </c>
      <c r="B16" s="6" t="n">
        <v>885</v>
      </c>
    </row>
    <row r="17" spans="1:3">
      <c r="A17" s="4" t="s">
        <v>64</v>
      </c>
    </row>
    <row r="18" spans="1:3">
      <c r="A18" s="3" t="s">
        <v>546</v>
      </c>
    </row>
    <row r="19" spans="1:3">
      <c r="A19" s="4" t="s">
        <v>548</v>
      </c>
      <c r="C19" s="6" t="n">
        <v>171</v>
      </c>
    </row>
    <row r="20" spans="1:3">
      <c r="A20" s="4" t="s">
        <v>549</v>
      </c>
      <c r="C20" s="5" t="n">
        <v>123</v>
      </c>
    </row>
    <row r="21" spans="1:3">
      <c r="A21" s="4" t="s">
        <v>550</v>
      </c>
      <c r="C21" s="5" t="n">
        <v>7161</v>
      </c>
    </row>
    <row r="22" spans="1:3">
      <c r="A22" s="4" t="s">
        <v>532</v>
      </c>
      <c r="C22" s="5" t="n">
        <v>74</v>
      </c>
    </row>
    <row r="23" spans="1:3">
      <c r="A23" s="4" t="s">
        <v>551</v>
      </c>
      <c r="C23" s="5" t="n">
        <v>7529</v>
      </c>
    </row>
    <row r="24" spans="1:3">
      <c r="A24" s="4" t="s">
        <v>552</v>
      </c>
      <c r="C24" s="5" t="n">
        <v>-7161</v>
      </c>
    </row>
    <row r="25" spans="1:3">
      <c r="A25" s="4" t="s">
        <v>553</v>
      </c>
      <c r="C25" s="5" t="n">
        <v>368</v>
      </c>
    </row>
    <row r="26" spans="1:3">
      <c r="A26" s="3" t="s">
        <v>554</v>
      </c>
    </row>
    <row r="27" spans="1:3">
      <c r="A27" s="4" t="s">
        <v>43</v>
      </c>
      <c r="C27" s="5" t="n">
        <v>-2852</v>
      </c>
    </row>
    <row r="28" spans="1:3">
      <c r="A28" s="4" t="s">
        <v>558</v>
      </c>
      <c r="C28" s="5" t="n">
        <v>-2852</v>
      </c>
    </row>
    <row r="29" spans="1:3">
      <c r="A29" s="4" t="s">
        <v>559</v>
      </c>
      <c r="C29" s="6" t="n">
        <v>-24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560</v>
      </c>
      <c r="B1" s="2" t="s">
        <v>76</v>
      </c>
    </row>
    <row r="2" spans="1:2">
      <c r="B2" s="2" t="s">
        <v>561</v>
      </c>
    </row>
    <row r="3" spans="1:2">
      <c r="A3" s="3" t="s">
        <v>562</v>
      </c>
    </row>
    <row r="4" spans="1:2">
      <c r="A4" s="4" t="s">
        <v>563</v>
      </c>
      <c r="B4" s="10" t="n">
        <v>52.6</v>
      </c>
    </row>
    <row r="5" spans="1:2">
      <c r="A5" s="4" t="s">
        <v>564</v>
      </c>
      <c r="B5" s="5" t="n">
        <v>2018</v>
      </c>
    </row>
    <row r="6" spans="1:2">
      <c r="A6" s="4" t="s">
        <v>565</v>
      </c>
      <c r="B6" s="10" t="n">
        <v>0.8</v>
      </c>
    </row>
    <row r="7" spans="1:2">
      <c r="A7" s="4" t="s">
        <v>566</v>
      </c>
      <c r="B7" s="6" t="n">
        <v>2</v>
      </c>
    </row>
    <row r="8" spans="1:2">
      <c r="A8" s="4" t="s">
        <v>567</v>
      </c>
    </row>
    <row r="9" spans="1:2">
      <c r="A9" s="3" t="s">
        <v>562</v>
      </c>
    </row>
    <row r="10" spans="1:2">
      <c r="A10" s="4" t="s">
        <v>568</v>
      </c>
      <c r="B10" s="5" t="n">
        <v>20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75</v>
      </c>
      <c r="C1" s="2" t="s">
        <v>76</v>
      </c>
    </row>
    <row r="2" spans="1:3">
      <c r="B2" s="2" t="s">
        <v>33</v>
      </c>
      <c r="C2" s="2" t="s">
        <v>2</v>
      </c>
    </row>
    <row r="3" spans="1:3">
      <c r="A3" s="3" t="s">
        <v>570</v>
      </c>
    </row>
    <row r="4" spans="1:3">
      <c r="A4" s="4" t="s">
        <v>571</v>
      </c>
      <c r="B4" s="6" t="n">
        <v>2262</v>
      </c>
      <c r="C4" s="6" t="n">
        <v>2995</v>
      </c>
    </row>
    <row r="5" spans="1:3">
      <c r="A5" s="4" t="s">
        <v>572</v>
      </c>
      <c r="B5" s="5" t="n">
        <v>733</v>
      </c>
      <c r="C5" s="5" t="n">
        <v>455</v>
      </c>
    </row>
    <row r="6" spans="1:3">
      <c r="A6" s="4" t="s">
        <v>573</v>
      </c>
      <c r="C6" s="5" t="n">
        <v>-7</v>
      </c>
    </row>
    <row r="7" spans="1:3">
      <c r="A7" s="4" t="s">
        <v>574</v>
      </c>
      <c r="C7" s="5" t="n">
        <v>-88</v>
      </c>
    </row>
    <row r="8" spans="1:3">
      <c r="A8" s="4" t="s">
        <v>575</v>
      </c>
      <c r="B8" s="5" t="n">
        <v>2995</v>
      </c>
      <c r="C8" s="5" t="n">
        <v>3355</v>
      </c>
    </row>
    <row r="9" spans="1:3">
      <c r="A9" s="4" t="s">
        <v>576</v>
      </c>
      <c r="B9" s="6" t="n">
        <v>2995</v>
      </c>
      <c r="C9" s="6" t="n">
        <v>33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s>
  <sheetData>
    <row r="1" spans="1:5">
      <c r="A1" s="1" t="s">
        <v>577</v>
      </c>
      <c r="B1" s="2" t="s">
        <v>75</v>
      </c>
      <c r="C1" s="2" t="s">
        <v>76</v>
      </c>
      <c r="D1" s="2" t="s">
        <v>1</v>
      </c>
    </row>
    <row r="2" spans="1:5">
      <c r="B2" s="2" t="s">
        <v>33</v>
      </c>
      <c r="C2" s="2" t="s">
        <v>2</v>
      </c>
      <c r="D2" s="2" t="s">
        <v>34</v>
      </c>
      <c r="E2" s="2" t="s">
        <v>35</v>
      </c>
    </row>
    <row r="3" spans="1:5">
      <c r="A3" s="3" t="s">
        <v>192</v>
      </c>
    </row>
    <row r="4" spans="1:5">
      <c r="A4" s="4" t="s">
        <v>578</v>
      </c>
      <c r="C4" s="6" t="n">
        <v>2600000</v>
      </c>
    </row>
    <row r="5" spans="1:5">
      <c r="A5" s="4" t="s">
        <v>579</v>
      </c>
      <c r="C5" s="5" t="n">
        <v>1600000</v>
      </c>
    </row>
    <row r="6" spans="1:5">
      <c r="A6" s="4" t="s">
        <v>580</v>
      </c>
      <c r="C6" s="5" t="n">
        <v>1400000</v>
      </c>
    </row>
    <row r="7" spans="1:5">
      <c r="A7" s="4" t="s">
        <v>581</v>
      </c>
      <c r="C7" s="5" t="n">
        <v>1200000</v>
      </c>
    </row>
    <row r="8" spans="1:5">
      <c r="A8" s="4" t="s">
        <v>582</v>
      </c>
      <c r="C8" s="5" t="n">
        <v>1200000</v>
      </c>
    </row>
    <row r="9" spans="1:5">
      <c r="A9" s="4" t="s">
        <v>583</v>
      </c>
      <c r="C9" s="5" t="n">
        <v>2100000</v>
      </c>
    </row>
    <row r="10" spans="1:5">
      <c r="A10" s="4" t="s">
        <v>584</v>
      </c>
      <c r="B10" s="6" t="n">
        <v>678000</v>
      </c>
      <c r="C10" s="5" t="n">
        <v>4100000</v>
      </c>
      <c r="D10" s="6" t="n">
        <v>14600000</v>
      </c>
      <c r="E10" s="6" t="n">
        <v>15200000</v>
      </c>
    </row>
    <row r="11" spans="1:5">
      <c r="A11" s="4" t="s">
        <v>585</v>
      </c>
      <c r="C11" s="6" t="n">
        <v>54000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86</v>
      </c>
      <c r="B1" s="2" t="s">
        <v>2</v>
      </c>
      <c r="C1" s="2" t="s">
        <v>32</v>
      </c>
      <c r="D1" s="2" t="s">
        <v>33</v>
      </c>
      <c r="E1" s="2" t="s">
        <v>34</v>
      </c>
    </row>
    <row r="2" spans="1:5">
      <c r="A2" s="3" t="s">
        <v>587</v>
      </c>
    </row>
    <row r="3" spans="1:5">
      <c r="A3" s="4" t="s">
        <v>588</v>
      </c>
      <c r="B3" s="6" t="n">
        <v>782</v>
      </c>
    </row>
    <row r="4" spans="1:5">
      <c r="A4" s="4" t="s">
        <v>589</v>
      </c>
      <c r="B4" s="5" t="n">
        <v>7129</v>
      </c>
    </row>
    <row r="5" spans="1:5">
      <c r="A5" s="4" t="s">
        <v>590</v>
      </c>
      <c r="B5" s="5" t="n">
        <v>1025</v>
      </c>
    </row>
    <row r="6" spans="1:5">
      <c r="A6" s="4" t="s">
        <v>591</v>
      </c>
      <c r="B6" s="5" t="n">
        <v>74</v>
      </c>
    </row>
    <row r="7" spans="1:5">
      <c r="A7" s="4" t="s">
        <v>532</v>
      </c>
      <c r="B7" s="5" t="n">
        <v>3413</v>
      </c>
    </row>
    <row r="8" spans="1:5">
      <c r="A8" s="4" t="s">
        <v>41</v>
      </c>
      <c r="B8" s="6" t="n">
        <v>12423</v>
      </c>
      <c r="C8" s="6" t="n">
        <v>16511</v>
      </c>
    </row>
    <row r="9" spans="1:5">
      <c r="A9" s="4" t="s">
        <v>64</v>
      </c>
    </row>
    <row r="10" spans="1:5">
      <c r="A10" s="3" t="s">
        <v>587</v>
      </c>
    </row>
    <row r="11" spans="1:5">
      <c r="A11" s="4" t="s">
        <v>588</v>
      </c>
      <c r="E11" s="6" t="n">
        <v>1394</v>
      </c>
    </row>
    <row r="12" spans="1:5">
      <c r="A12" s="4" t="s">
        <v>589</v>
      </c>
      <c r="E12" s="5" t="n">
        <v>8203</v>
      </c>
    </row>
    <row r="13" spans="1:5">
      <c r="A13" s="4" t="s">
        <v>590</v>
      </c>
      <c r="E13" s="5" t="n">
        <v>5398</v>
      </c>
    </row>
    <row r="14" spans="1:5">
      <c r="A14" s="4" t="s">
        <v>591</v>
      </c>
      <c r="E14" s="5" t="n">
        <v>734</v>
      </c>
    </row>
    <row r="15" spans="1:5">
      <c r="A15" s="4" t="s">
        <v>532</v>
      </c>
      <c r="E15" s="5" t="n">
        <v>6377</v>
      </c>
    </row>
    <row r="16" spans="1:5">
      <c r="A16" s="4" t="s">
        <v>41</v>
      </c>
      <c r="D16" s="6" t="n">
        <v>16511</v>
      </c>
      <c r="E16" s="6" t="n">
        <v>221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92</v>
      </c>
      <c r="B1" s="2" t="s">
        <v>2</v>
      </c>
      <c r="C1" s="2" t="s">
        <v>32</v>
      </c>
      <c r="D1" s="2" t="s">
        <v>33</v>
      </c>
      <c r="E1" s="2" t="s">
        <v>34</v>
      </c>
    </row>
    <row r="2" spans="1:5">
      <c r="A2" s="3" t="s">
        <v>593</v>
      </c>
    </row>
    <row r="3" spans="1:5">
      <c r="A3" s="4" t="s">
        <v>43</v>
      </c>
      <c r="B3" s="6" t="n">
        <v>902241</v>
      </c>
      <c r="C3" s="6" t="n">
        <v>891135</v>
      </c>
    </row>
    <row r="4" spans="1:5">
      <c r="A4" s="4" t="s">
        <v>44</v>
      </c>
      <c r="B4" s="5" t="n">
        <v>-67713</v>
      </c>
    </row>
    <row r="5" spans="1:5">
      <c r="A5" s="4" t="s">
        <v>45</v>
      </c>
      <c r="B5" s="5" t="n">
        <v>834528</v>
      </c>
      <c r="C5" s="5" t="n">
        <v>891135</v>
      </c>
    </row>
    <row r="6" spans="1:5">
      <c r="A6" s="4" t="s">
        <v>64</v>
      </c>
    </row>
    <row r="7" spans="1:5">
      <c r="A7" s="3" t="s">
        <v>593</v>
      </c>
    </row>
    <row r="8" spans="1:5">
      <c r="A8" s="4" t="s">
        <v>43</v>
      </c>
      <c r="D8" s="6" t="n">
        <v>3480890</v>
      </c>
      <c r="E8" s="6" t="n">
        <v>3481006</v>
      </c>
    </row>
    <row r="9" spans="1:5">
      <c r="A9" s="4" t="s">
        <v>44</v>
      </c>
      <c r="D9" s="5" t="n">
        <v>-543315</v>
      </c>
      <c r="E9" s="5" t="n">
        <v>-532619</v>
      </c>
    </row>
    <row r="10" spans="1:5">
      <c r="A10" s="4" t="s">
        <v>45</v>
      </c>
      <c r="D10" s="5" t="n">
        <v>2937575</v>
      </c>
      <c r="E10" s="5" t="n">
        <v>2948387</v>
      </c>
    </row>
    <row r="11" spans="1:5">
      <c r="A11" s="4" t="s">
        <v>594</v>
      </c>
    </row>
    <row r="12" spans="1:5">
      <c r="A12" s="3" t="s">
        <v>593</v>
      </c>
    </row>
    <row r="13" spans="1:5">
      <c r="A13" s="4" t="s">
        <v>43</v>
      </c>
      <c r="B13" s="5" t="n">
        <v>880267</v>
      </c>
    </row>
    <row r="14" spans="1:5">
      <c r="A14" s="4" t="s">
        <v>595</v>
      </c>
    </row>
    <row r="15" spans="1:5">
      <c r="A15" s="3" t="s">
        <v>593</v>
      </c>
    </row>
    <row r="16" spans="1:5">
      <c r="A16" s="4" t="s">
        <v>43</v>
      </c>
      <c r="E16" s="5" t="n">
        <v>3425738</v>
      </c>
    </row>
    <row r="17" spans="1:5">
      <c r="A17" s="4" t="s">
        <v>396</v>
      </c>
    </row>
    <row r="18" spans="1:5">
      <c r="A18" s="3" t="s">
        <v>593</v>
      </c>
    </row>
    <row r="19" spans="1:5">
      <c r="A19" s="4" t="s">
        <v>43</v>
      </c>
      <c r="B19" s="5" t="n">
        <v>2138</v>
      </c>
    </row>
    <row r="20" spans="1:5">
      <c r="A20" s="4" t="s">
        <v>45</v>
      </c>
      <c r="C20" s="6" t="n">
        <v>9289</v>
      </c>
    </row>
    <row r="21" spans="1:5">
      <c r="A21" s="4" t="s">
        <v>596</v>
      </c>
    </row>
    <row r="22" spans="1:5">
      <c r="A22" s="3" t="s">
        <v>593</v>
      </c>
    </row>
    <row r="23" spans="1:5">
      <c r="A23" s="4" t="s">
        <v>43</v>
      </c>
      <c r="E23" s="5" t="n">
        <v>23421</v>
      </c>
    </row>
    <row r="24" spans="1:5">
      <c r="A24" s="4" t="s">
        <v>45</v>
      </c>
      <c r="D24" s="6" t="n">
        <v>23799</v>
      </c>
    </row>
    <row r="25" spans="1:5">
      <c r="A25" s="4" t="s">
        <v>597</v>
      </c>
    </row>
    <row r="26" spans="1:5">
      <c r="A26" s="3" t="s">
        <v>593</v>
      </c>
    </row>
    <row r="27" spans="1:5">
      <c r="A27" s="4" t="s">
        <v>43</v>
      </c>
      <c r="B27" s="5" t="n">
        <v>18764</v>
      </c>
    </row>
    <row r="28" spans="1:5">
      <c r="A28" s="4" t="s">
        <v>598</v>
      </c>
    </row>
    <row r="29" spans="1:5">
      <c r="A29" s="3" t="s">
        <v>593</v>
      </c>
    </row>
    <row r="30" spans="1:5">
      <c r="A30" s="4" t="s">
        <v>43</v>
      </c>
      <c r="E30" s="5" t="n">
        <v>29405</v>
      </c>
    </row>
    <row r="31" spans="1:5">
      <c r="A31" s="4" t="s">
        <v>599</v>
      </c>
    </row>
    <row r="32" spans="1:5">
      <c r="A32" s="3" t="s">
        <v>593</v>
      </c>
    </row>
    <row r="33" spans="1:5">
      <c r="A33" s="4" t="s">
        <v>43</v>
      </c>
      <c r="B33" s="6" t="n">
        <v>1072</v>
      </c>
    </row>
    <row r="34" spans="1:5">
      <c r="A34" s="4" t="s">
        <v>600</v>
      </c>
    </row>
    <row r="35" spans="1:5">
      <c r="A35" s="3" t="s">
        <v>593</v>
      </c>
    </row>
    <row r="36" spans="1:5">
      <c r="A36" s="4" t="s">
        <v>43</v>
      </c>
      <c r="E36" s="6" t="n">
        <v>24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01</v>
      </c>
      <c r="B1" s="2" t="s">
        <v>2</v>
      </c>
      <c r="C1" s="2" t="s">
        <v>32</v>
      </c>
      <c r="D1" s="2" t="s">
        <v>33</v>
      </c>
      <c r="E1" s="2" t="s">
        <v>34</v>
      </c>
    </row>
    <row r="2" spans="1:5">
      <c r="A2" s="3" t="s">
        <v>602</v>
      </c>
    </row>
    <row r="3" spans="1:5">
      <c r="A3" s="4" t="s">
        <v>603</v>
      </c>
      <c r="B3" s="6" t="n">
        <v>3197</v>
      </c>
    </row>
    <row r="4" spans="1:5">
      <c r="A4" s="4" t="s">
        <v>604</v>
      </c>
      <c r="B4" s="5" t="n">
        <v>4885</v>
      </c>
    </row>
    <row r="5" spans="1:5">
      <c r="A5" s="4" t="s">
        <v>605</v>
      </c>
      <c r="B5" s="5" t="n">
        <v>4194</v>
      </c>
    </row>
    <row r="6" spans="1:5">
      <c r="A6" s="4" t="s">
        <v>606</v>
      </c>
      <c r="B6" s="5" t="n">
        <v>2237</v>
      </c>
    </row>
    <row r="7" spans="1:5">
      <c r="A7" s="4" t="s">
        <v>607</v>
      </c>
      <c r="B7" s="5" t="n">
        <v>1181</v>
      </c>
    </row>
    <row r="8" spans="1:5">
      <c r="A8" s="4" t="s">
        <v>376</v>
      </c>
      <c r="B8" s="6" t="n">
        <v>15694</v>
      </c>
      <c r="C8" s="6" t="n">
        <v>10053</v>
      </c>
    </row>
    <row r="9" spans="1:5">
      <c r="A9" s="4" t="s">
        <v>64</v>
      </c>
    </row>
    <row r="10" spans="1:5">
      <c r="A10" s="3" t="s">
        <v>602</v>
      </c>
    </row>
    <row r="11" spans="1:5">
      <c r="A11" s="4" t="s">
        <v>603</v>
      </c>
      <c r="E11" s="6" t="n">
        <v>3197</v>
      </c>
    </row>
    <row r="12" spans="1:5">
      <c r="A12" s="4" t="s">
        <v>604</v>
      </c>
      <c r="E12" s="5" t="n">
        <v>10050</v>
      </c>
    </row>
    <row r="13" spans="1:5">
      <c r="A13" s="4" t="s">
        <v>605</v>
      </c>
      <c r="E13" s="5" t="n">
        <v>8454</v>
      </c>
    </row>
    <row r="14" spans="1:5">
      <c r="A14" s="4" t="s">
        <v>606</v>
      </c>
      <c r="E14" s="5" t="n">
        <v>152</v>
      </c>
    </row>
    <row r="15" spans="1:5">
      <c r="A15" s="4" t="s">
        <v>607</v>
      </c>
      <c r="E15" s="5" t="n">
        <v>1197</v>
      </c>
    </row>
    <row r="16" spans="1:5">
      <c r="A16" s="4" t="s">
        <v>376</v>
      </c>
      <c r="D16" s="6" t="n">
        <v>21963</v>
      </c>
      <c r="E16" s="6" t="n">
        <v>230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9</v>
      </c>
      <c r="B1" s="2" t="s">
        <v>75</v>
      </c>
      <c r="C1" s="2" t="s">
        <v>76</v>
      </c>
      <c r="D1" s="2" t="s">
        <v>1</v>
      </c>
    </row>
    <row r="2" spans="1:5">
      <c r="B2" s="2" t="s">
        <v>33</v>
      </c>
      <c r="C2" s="2" t="s">
        <v>2</v>
      </c>
      <c r="D2" s="2" t="s">
        <v>34</v>
      </c>
      <c r="E2" s="2" t="s">
        <v>35</v>
      </c>
    </row>
    <row r="3" spans="1:5">
      <c r="A3" s="3" t="s">
        <v>130</v>
      </c>
    </row>
    <row r="4" spans="1:5">
      <c r="A4" s="4" t="s">
        <v>96</v>
      </c>
      <c r="C4" s="6" t="n">
        <v>-147417</v>
      </c>
    </row>
    <row r="5" spans="1:5">
      <c r="A5" s="3" t="s">
        <v>131</v>
      </c>
    </row>
    <row r="6" spans="1:5">
      <c r="A6" s="4" t="s">
        <v>132</v>
      </c>
      <c r="C6" s="5" t="n">
        <v>67920</v>
      </c>
    </row>
    <row r="7" spans="1:5">
      <c r="A7" s="4" t="s">
        <v>133</v>
      </c>
      <c r="C7" s="5" t="n">
        <v>427</v>
      </c>
    </row>
    <row r="8" spans="1:5">
      <c r="A8" s="4" t="s">
        <v>134</v>
      </c>
      <c r="C8" s="5" t="n">
        <v>43208</v>
      </c>
    </row>
    <row r="9" spans="1:5">
      <c r="A9" s="4" t="s">
        <v>135</v>
      </c>
      <c r="C9" s="5" t="n">
        <v>6712</v>
      </c>
    </row>
    <row r="10" spans="1:5">
      <c r="A10" s="4" t="s">
        <v>136</v>
      </c>
      <c r="C10" s="5" t="n">
        <v>402</v>
      </c>
    </row>
    <row r="11" spans="1:5">
      <c r="A11" s="4" t="s">
        <v>137</v>
      </c>
      <c r="C11" s="5" t="n">
        <v>-3368</v>
      </c>
    </row>
    <row r="12" spans="1:5">
      <c r="A12" s="4" t="s">
        <v>138</v>
      </c>
      <c r="C12" s="5" t="n">
        <v>652</v>
      </c>
    </row>
    <row r="13" spans="1:5">
      <c r="A13" s="3" t="s">
        <v>139</v>
      </c>
    </row>
    <row r="14" spans="1:5">
      <c r="A14" s="4" t="s">
        <v>140</v>
      </c>
      <c r="C14" s="5" t="n">
        <v>1000</v>
      </c>
    </row>
    <row r="15" spans="1:5">
      <c r="A15" s="4" t="s">
        <v>39</v>
      </c>
      <c r="C15" s="5" t="n">
        <v>53447</v>
      </c>
    </row>
    <row r="16" spans="1:5">
      <c r="A16" s="4" t="s">
        <v>40</v>
      </c>
      <c r="C16" s="5" t="n">
        <v>-964</v>
      </c>
    </row>
    <row r="17" spans="1:5">
      <c r="A17" s="4" t="s">
        <v>41</v>
      </c>
      <c r="C17" s="5" t="n">
        <v>2790</v>
      </c>
    </row>
    <row r="18" spans="1:5">
      <c r="A18" s="4" t="s">
        <v>46</v>
      </c>
      <c r="C18" s="5" t="n">
        <v>-3409</v>
      </c>
    </row>
    <row r="19" spans="1:5">
      <c r="A19" s="4" t="s">
        <v>49</v>
      </c>
      <c r="C19" s="5" t="n">
        <v>736</v>
      </c>
    </row>
    <row r="20" spans="1:5">
      <c r="A20" s="4" t="s">
        <v>141</v>
      </c>
      <c r="C20" s="5" t="n">
        <v>-26010</v>
      </c>
    </row>
    <row r="21" spans="1:5">
      <c r="A21" s="4" t="s">
        <v>142</v>
      </c>
      <c r="C21" s="5" t="n">
        <v>-3874</v>
      </c>
    </row>
    <row r="22" spans="1:5">
      <c r="A22" s="3" t="s">
        <v>143</v>
      </c>
    </row>
    <row r="23" spans="1:5">
      <c r="A23" s="4" t="s">
        <v>144</v>
      </c>
      <c r="C23" s="5" t="n">
        <v>-11964</v>
      </c>
    </row>
    <row r="24" spans="1:5">
      <c r="A24" s="4" t="s">
        <v>145</v>
      </c>
      <c r="C24" s="5" t="n">
        <v>-11964</v>
      </c>
    </row>
    <row r="25" spans="1:5">
      <c r="A25" s="3" t="s">
        <v>146</v>
      </c>
    </row>
    <row r="26" spans="1:5">
      <c r="A26" s="4" t="s">
        <v>147</v>
      </c>
      <c r="C26" s="5" t="n">
        <v>-1430</v>
      </c>
    </row>
    <row r="27" spans="1:5">
      <c r="A27" s="4" t="s">
        <v>148</v>
      </c>
      <c r="C27" s="5" t="n">
        <v>-51</v>
      </c>
    </row>
    <row r="28" spans="1:5">
      <c r="A28" s="4" t="s">
        <v>149</v>
      </c>
      <c r="C28" s="5" t="n">
        <v>-1481</v>
      </c>
    </row>
    <row r="29" spans="1:5">
      <c r="A29" s="4" t="s">
        <v>150</v>
      </c>
      <c r="C29" s="5" t="n">
        <v>-17319</v>
      </c>
    </row>
    <row r="30" spans="1:5">
      <c r="A30" s="4" t="s">
        <v>151</v>
      </c>
      <c r="C30" s="5" t="n">
        <v>249046</v>
      </c>
    </row>
    <row r="31" spans="1:5">
      <c r="A31" s="4" t="s">
        <v>152</v>
      </c>
      <c r="B31" s="6" t="n">
        <v>249046</v>
      </c>
      <c r="C31" s="5" t="n">
        <v>231727</v>
      </c>
    </row>
    <row r="32" spans="1:5">
      <c r="A32" s="3" t="s">
        <v>153</v>
      </c>
    </row>
    <row r="33" spans="1:5">
      <c r="A33" s="4" t="s">
        <v>154</v>
      </c>
      <c r="C33" s="5" t="n">
        <v>16704</v>
      </c>
    </row>
    <row r="34" spans="1:5">
      <c r="A34" s="4" t="s">
        <v>155</v>
      </c>
      <c r="C34" s="5" t="n">
        <v>14795</v>
      </c>
    </row>
    <row r="35" spans="1:5">
      <c r="A35" s="3" t="s">
        <v>156</v>
      </c>
    </row>
    <row r="36" spans="1:5">
      <c r="A36" s="4" t="s">
        <v>157</v>
      </c>
      <c r="C36" s="5" t="n">
        <v>6691</v>
      </c>
    </row>
    <row r="37" spans="1:5">
      <c r="A37" s="4" t="s">
        <v>64</v>
      </c>
    </row>
    <row r="38" spans="1:5">
      <c r="A38" s="3" t="s">
        <v>130</v>
      </c>
    </row>
    <row r="39" spans="1:5">
      <c r="A39" s="4" t="s">
        <v>96</v>
      </c>
      <c r="B39" s="5" t="n">
        <v>-472011</v>
      </c>
      <c r="D39" s="6" t="n">
        <v>22254</v>
      </c>
      <c r="E39" s="6" t="n">
        <v>93113</v>
      </c>
    </row>
    <row r="40" spans="1:5">
      <c r="A40" s="3" t="s">
        <v>131</v>
      </c>
    </row>
    <row r="41" spans="1:5">
      <c r="A41" s="4" t="s">
        <v>132</v>
      </c>
      <c r="B41" s="5" t="n">
        <v>10696</v>
      </c>
      <c r="D41" s="5" t="n">
        <v>127359</v>
      </c>
      <c r="E41" s="5" t="n">
        <v>126610</v>
      </c>
    </row>
    <row r="42" spans="1:5">
      <c r="A42" s="4" t="s">
        <v>133</v>
      </c>
      <c r="D42" s="5" t="n">
        <v>7800</v>
      </c>
      <c r="E42" s="5" t="n">
        <v>10022</v>
      </c>
    </row>
    <row r="43" spans="1:5">
      <c r="A43" s="4" t="s">
        <v>134</v>
      </c>
      <c r="D43" s="5" t="n">
        <v>2242</v>
      </c>
      <c r="E43" s="5" t="n">
        <v>2997</v>
      </c>
    </row>
    <row r="44" spans="1:5">
      <c r="A44" s="4" t="s">
        <v>92</v>
      </c>
      <c r="B44" s="5" t="n">
        <v>430210</v>
      </c>
      <c r="D44" s="5" t="n">
        <v>37129</v>
      </c>
    </row>
    <row r="45" spans="1:5">
      <c r="A45" s="4" t="s">
        <v>158</v>
      </c>
      <c r="D45" s="5" t="n">
        <v>-10814</v>
      </c>
      <c r="E45" s="5" t="n">
        <v>-4409</v>
      </c>
    </row>
    <row r="46" spans="1:5">
      <c r="A46" s="4" t="s">
        <v>159</v>
      </c>
      <c r="D46" s="5" t="n">
        <v>-21508</v>
      </c>
    </row>
    <row r="47" spans="1:5">
      <c r="A47" s="4" t="s">
        <v>137</v>
      </c>
      <c r="D47" s="5" t="n">
        <v>2122</v>
      </c>
      <c r="E47" s="5" t="n">
        <v>-305</v>
      </c>
    </row>
    <row r="48" spans="1:5">
      <c r="A48" s="4" t="s">
        <v>138</v>
      </c>
      <c r="D48" s="5" t="n">
        <v>1108</v>
      </c>
      <c r="E48" s="5" t="n">
        <v>3008</v>
      </c>
    </row>
    <row r="49" spans="1:5">
      <c r="A49" s="3" t="s">
        <v>139</v>
      </c>
    </row>
    <row r="50" spans="1:5">
      <c r="A50" s="4" t="s">
        <v>140</v>
      </c>
      <c r="B50" s="5" t="n">
        <v>-1000</v>
      </c>
      <c r="E50" s="5" t="n">
        <v>2125</v>
      </c>
    </row>
    <row r="51" spans="1:5">
      <c r="A51" s="4" t="s">
        <v>39</v>
      </c>
      <c r="B51" s="5" t="n">
        <v>-3575</v>
      </c>
      <c r="D51" s="5" t="n">
        <v>80903</v>
      </c>
      <c r="E51" s="5" t="n">
        <v>12399</v>
      </c>
    </row>
    <row r="52" spans="1:5">
      <c r="A52" s="4" t="s">
        <v>40</v>
      </c>
      <c r="B52" s="5" t="n">
        <v>223</v>
      </c>
      <c r="D52" s="5" t="n">
        <v>1397</v>
      </c>
      <c r="E52" s="5" t="n">
        <v>-10088</v>
      </c>
    </row>
    <row r="53" spans="1:5">
      <c r="A53" s="4" t="s">
        <v>41</v>
      </c>
      <c r="B53" s="5" t="n">
        <v>6893</v>
      </c>
      <c r="D53" s="5" t="n">
        <v>5991</v>
      </c>
      <c r="E53" s="5" t="n">
        <v>-4660</v>
      </c>
    </row>
    <row r="54" spans="1:5">
      <c r="A54" s="4" t="s">
        <v>46</v>
      </c>
      <c r="B54" s="5" t="n">
        <v>941</v>
      </c>
      <c r="D54" s="5" t="n">
        <v>8549</v>
      </c>
      <c r="E54" s="5" t="n">
        <v>5275</v>
      </c>
    </row>
    <row r="55" spans="1:5">
      <c r="A55" s="4" t="s">
        <v>49</v>
      </c>
      <c r="B55" s="5" t="n">
        <v>-14890</v>
      </c>
      <c r="D55" s="5" t="n">
        <v>-154922</v>
      </c>
      <c r="E55" s="5" t="n">
        <v>-40580</v>
      </c>
    </row>
    <row r="56" spans="1:5">
      <c r="A56" s="4" t="s">
        <v>141</v>
      </c>
      <c r="B56" s="5" t="n">
        <v>21148</v>
      </c>
      <c r="D56" s="5" t="n">
        <v>-17023</v>
      </c>
      <c r="E56" s="5" t="n">
        <v>44217</v>
      </c>
    </row>
    <row r="57" spans="1:5">
      <c r="A57" s="4" t="s">
        <v>142</v>
      </c>
      <c r="B57" s="5" t="n">
        <v>-21365</v>
      </c>
      <c r="D57" s="5" t="n">
        <v>92587</v>
      </c>
      <c r="E57" s="5" t="n">
        <v>239724</v>
      </c>
    </row>
    <row r="58" spans="1:5">
      <c r="A58" s="3" t="s">
        <v>143</v>
      </c>
    </row>
    <row r="59" spans="1:5">
      <c r="A59" s="4" t="s">
        <v>144</v>
      </c>
      <c r="B59" s="5" t="n">
        <v>116</v>
      </c>
      <c r="D59" s="5" t="n">
        <v>-46490</v>
      </c>
      <c r="E59" s="5" t="n">
        <v>-35693</v>
      </c>
    </row>
    <row r="60" spans="1:5">
      <c r="A60" s="4" t="s">
        <v>145</v>
      </c>
      <c r="B60" s="5" t="n">
        <v>116</v>
      </c>
      <c r="D60" s="5" t="n">
        <v>-46490</v>
      </c>
      <c r="E60" s="5" t="n">
        <v>-35693</v>
      </c>
    </row>
    <row r="61" spans="1:5">
      <c r="A61" s="3" t="s">
        <v>146</v>
      </c>
    </row>
    <row r="62" spans="1:5">
      <c r="A62" s="4" t="s">
        <v>147</v>
      </c>
      <c r="B62" s="5" t="n">
        <v>-7000</v>
      </c>
      <c r="D62" s="5" t="n">
        <v>-67980</v>
      </c>
      <c r="E62" s="5" t="n">
        <v>-167561</v>
      </c>
    </row>
    <row r="63" spans="1:5">
      <c r="A63" s="4" t="s">
        <v>160</v>
      </c>
      <c r="B63" s="5" t="n">
        <v>75000</v>
      </c>
    </row>
    <row r="64" spans="1:5">
      <c r="A64" s="4" t="s">
        <v>161</v>
      </c>
      <c r="D64" s="5" t="n">
        <v>150000</v>
      </c>
      <c r="E64" s="5" t="n">
        <v>-10000</v>
      </c>
    </row>
    <row r="65" spans="1:5">
      <c r="A65" s="4" t="s">
        <v>162</v>
      </c>
      <c r="D65" s="5" t="n">
        <v>-498</v>
      </c>
      <c r="E65" s="5" t="n">
        <v>-995</v>
      </c>
    </row>
    <row r="66" spans="1:5">
      <c r="A66" s="4" t="s">
        <v>148</v>
      </c>
      <c r="B66" s="5" t="n">
        <v>-1125</v>
      </c>
    </row>
    <row r="67" spans="1:5">
      <c r="A67" s="4" t="s">
        <v>149</v>
      </c>
      <c r="B67" s="5" t="n">
        <v>66875</v>
      </c>
      <c r="D67" s="5" t="n">
        <v>81522</v>
      </c>
      <c r="E67" s="5" t="n">
        <v>-178556</v>
      </c>
    </row>
    <row r="68" spans="1:5">
      <c r="A68" s="4" t="s">
        <v>150</v>
      </c>
      <c r="B68" s="5" t="n">
        <v>45626</v>
      </c>
      <c r="D68" s="5" t="n">
        <v>127619</v>
      </c>
      <c r="E68" s="5" t="n">
        <v>25475</v>
      </c>
    </row>
    <row r="69" spans="1:5">
      <c r="A69" s="4" t="s">
        <v>151</v>
      </c>
      <c r="B69" s="5" t="n">
        <v>203420</v>
      </c>
      <c r="C69" s="6" t="n">
        <v>249046</v>
      </c>
      <c r="D69" s="5" t="n">
        <v>75801</v>
      </c>
      <c r="E69" s="5" t="n">
        <v>50326</v>
      </c>
    </row>
    <row r="70" spans="1:5">
      <c r="A70" s="4" t="s">
        <v>152</v>
      </c>
      <c r="B70" s="5" t="n">
        <v>249046</v>
      </c>
      <c r="D70" s="5" t="n">
        <v>203420</v>
      </c>
      <c r="E70" s="5" t="n">
        <v>75801</v>
      </c>
    </row>
    <row r="71" spans="1:5">
      <c r="A71" s="3" t="s">
        <v>153</v>
      </c>
    </row>
    <row r="72" spans="1:5">
      <c r="A72" s="4" t="s">
        <v>154</v>
      </c>
      <c r="B72" s="5" t="n">
        <v>1568</v>
      </c>
      <c r="D72" s="5" t="n">
        <v>124295</v>
      </c>
      <c r="E72" s="5" t="n">
        <v>184521</v>
      </c>
    </row>
    <row r="73" spans="1:5">
      <c r="A73" s="4" t="s">
        <v>155</v>
      </c>
      <c r="B73" s="5" t="n">
        <v>-1864</v>
      </c>
      <c r="D73" s="5" t="n">
        <v>50840</v>
      </c>
      <c r="E73" s="5" t="n">
        <v>27734</v>
      </c>
    </row>
    <row r="74" spans="1:5">
      <c r="A74" s="3" t="s">
        <v>156</v>
      </c>
    </row>
    <row r="75" spans="1:5">
      <c r="A75" s="4" t="s">
        <v>163</v>
      </c>
      <c r="B75" s="6" t="n">
        <v>1125</v>
      </c>
    </row>
    <row r="76" spans="1:5">
      <c r="A76" s="4" t="s">
        <v>164</v>
      </c>
      <c r="D76" s="5" t="n">
        <v>61477</v>
      </c>
    </row>
    <row r="77" spans="1:5">
      <c r="A77" s="4" t="s">
        <v>165</v>
      </c>
      <c r="D77" s="6" t="n">
        <v>10326</v>
      </c>
    </row>
    <row r="78" spans="1:5">
      <c r="A78" s="4" t="s">
        <v>166</v>
      </c>
      <c r="E78" s="6" t="n">
        <v>922</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608</v>
      </c>
      <c r="B1" s="2" t="s">
        <v>2</v>
      </c>
      <c r="C1" s="2" t="s">
        <v>32</v>
      </c>
      <c r="D1" s="2" t="s">
        <v>33</v>
      </c>
      <c r="E1" s="2" t="s">
        <v>34</v>
      </c>
    </row>
    <row r="2" spans="1:5">
      <c r="A2" s="3" t="s">
        <v>609</v>
      </c>
    </row>
    <row r="3" spans="1:5">
      <c r="A3" s="4" t="s">
        <v>154</v>
      </c>
      <c r="B3" s="6" t="n">
        <v>104</v>
      </c>
    </row>
    <row r="4" spans="1:5">
      <c r="A4" s="4" t="s">
        <v>610</v>
      </c>
      <c r="B4" s="5" t="n">
        <v>11289</v>
      </c>
    </row>
    <row r="5" spans="1:5">
      <c r="A5" s="4" t="s">
        <v>611</v>
      </c>
      <c r="B5" s="5" t="n">
        <v>5008</v>
      </c>
    </row>
    <row r="6" spans="1:5">
      <c r="A6" s="4" t="s">
        <v>532</v>
      </c>
      <c r="B6" s="5" t="n">
        <v>2047</v>
      </c>
    </row>
    <row r="7" spans="1:5">
      <c r="A7" s="4" t="s">
        <v>50</v>
      </c>
      <c r="B7" s="6" t="n">
        <v>18448</v>
      </c>
      <c r="C7" s="6" t="n">
        <v>44307</v>
      </c>
    </row>
    <row r="8" spans="1:5">
      <c r="A8" s="4" t="s">
        <v>64</v>
      </c>
    </row>
    <row r="9" spans="1:5">
      <c r="A9" s="3" t="s">
        <v>609</v>
      </c>
    </row>
    <row r="10" spans="1:5">
      <c r="A10" s="4" t="s">
        <v>154</v>
      </c>
      <c r="E10" s="6" t="n">
        <v>1125</v>
      </c>
    </row>
    <row r="11" spans="1:5">
      <c r="A11" s="4" t="s">
        <v>610</v>
      </c>
      <c r="E11" s="5" t="n">
        <v>8360</v>
      </c>
    </row>
    <row r="12" spans="1:5">
      <c r="A12" s="4" t="s">
        <v>611</v>
      </c>
      <c r="E12" s="5" t="n">
        <v>8901</v>
      </c>
    </row>
    <row r="13" spans="1:5">
      <c r="A13" s="4" t="s">
        <v>532</v>
      </c>
      <c r="E13" s="5" t="n">
        <v>3316</v>
      </c>
    </row>
    <row r="14" spans="1:5">
      <c r="A14" s="4" t="s">
        <v>50</v>
      </c>
      <c r="D14" s="6" t="n">
        <v>44307</v>
      </c>
      <c r="E14" s="6" t="n">
        <v>217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12</v>
      </c>
      <c r="B1" s="2" t="s">
        <v>75</v>
      </c>
      <c r="C1" s="2" t="s">
        <v>76</v>
      </c>
      <c r="D1" s="2" t="s">
        <v>1</v>
      </c>
    </row>
    <row r="2" spans="1:5">
      <c r="B2" s="2" t="s">
        <v>33</v>
      </c>
      <c r="C2" s="2" t="s">
        <v>2</v>
      </c>
      <c r="D2" s="2" t="s">
        <v>34</v>
      </c>
      <c r="E2" s="2" t="s">
        <v>35</v>
      </c>
    </row>
    <row r="3" spans="1:5">
      <c r="A3" s="4" t="s">
        <v>89</v>
      </c>
      <c r="C3" s="6" t="n">
        <v>-3</v>
      </c>
    </row>
    <row r="4" spans="1:5">
      <c r="A4" s="4" t="s">
        <v>613</v>
      </c>
      <c r="C4" s="6" t="n">
        <v>-3</v>
      </c>
    </row>
    <row r="5" spans="1:5">
      <c r="A5" s="4" t="s">
        <v>64</v>
      </c>
    </row>
    <row r="6" spans="1:5">
      <c r="A6" s="4" t="s">
        <v>614</v>
      </c>
      <c r="D6" s="6" t="n">
        <v>6212</v>
      </c>
      <c r="E6" s="6" t="n">
        <v>9428</v>
      </c>
    </row>
    <row r="7" spans="1:5">
      <c r="A7" s="4" t="s">
        <v>89</v>
      </c>
      <c r="B7" s="6" t="n">
        <v>3</v>
      </c>
      <c r="D7" s="5" t="n">
        <v>27</v>
      </c>
      <c r="E7" s="5" t="n">
        <v>27</v>
      </c>
    </row>
    <row r="8" spans="1:5">
      <c r="A8" s="4" t="s">
        <v>615</v>
      </c>
      <c r="B8" s="5" t="n">
        <v>-662</v>
      </c>
      <c r="D8" s="5" t="n">
        <v>-489</v>
      </c>
    </row>
    <row r="9" spans="1:5">
      <c r="A9" s="4" t="s">
        <v>613</v>
      </c>
      <c r="B9" s="6" t="n">
        <v>-659</v>
      </c>
      <c r="D9" s="6" t="n">
        <v>5750</v>
      </c>
      <c r="E9" s="6" t="n">
        <v>9455</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3</v>
      </c>
      <c r="D1" s="2" t="s">
        <v>34</v>
      </c>
    </row>
    <row r="2" spans="1:4">
      <c r="A2" s="4" t="s">
        <v>617</v>
      </c>
      <c r="B2" s="6" t="n">
        <v>17278</v>
      </c>
    </row>
    <row r="3" spans="1:4">
      <c r="A3" s="4" t="s">
        <v>618</v>
      </c>
      <c r="B3" s="6" t="n">
        <v>17278</v>
      </c>
    </row>
    <row r="4" spans="1:4">
      <c r="A4" s="4" t="s">
        <v>64</v>
      </c>
    </row>
    <row r="5" spans="1:4">
      <c r="A5" s="4" t="s">
        <v>617</v>
      </c>
      <c r="D5" s="6" t="n">
        <v>17340</v>
      </c>
    </row>
    <row r="6" spans="1:4">
      <c r="A6" s="4" t="s">
        <v>619</v>
      </c>
      <c r="C6" s="6" t="n">
        <v>62627</v>
      </c>
      <c r="D6" s="5" t="n">
        <v>61477</v>
      </c>
    </row>
    <row r="7" spans="1:4">
      <c r="A7" s="4" t="s">
        <v>50</v>
      </c>
      <c r="D7" s="5" t="n">
        <v>489</v>
      </c>
    </row>
    <row r="8" spans="1:4">
      <c r="A8" s="4" t="s">
        <v>618</v>
      </c>
      <c r="D8" s="6" t="n">
        <v>793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20</v>
      </c>
      <c r="B1" s="2" t="s">
        <v>621</v>
      </c>
    </row>
    <row r="2" spans="1:2">
      <c r="A2" s="4" t="s">
        <v>317</v>
      </c>
    </row>
    <row r="3" spans="1:2">
      <c r="A3" s="3" t="s">
        <v>622</v>
      </c>
    </row>
    <row r="4" spans="1:2">
      <c r="A4" s="4" t="s">
        <v>623</v>
      </c>
      <c r="B4"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 customWidth="1" max="5" min="5" width="22"/>
    <col customWidth="1" max="6" min="6" width="23"/>
  </cols>
  <sheetData>
    <row r="1" spans="1:6">
      <c r="A1" s="1" t="s">
        <v>624</v>
      </c>
      <c r="B1" s="2" t="s">
        <v>75</v>
      </c>
      <c r="C1" s="2" t="s">
        <v>76</v>
      </c>
      <c r="D1" s="2" t="s">
        <v>1</v>
      </c>
    </row>
    <row r="2" spans="1:6">
      <c r="B2" s="2" t="s">
        <v>625</v>
      </c>
      <c r="C2" s="2" t="s">
        <v>626</v>
      </c>
      <c r="D2" s="2" t="s">
        <v>627</v>
      </c>
      <c r="E2" s="2" t="s">
        <v>628</v>
      </c>
      <c r="F2" s="2" t="s">
        <v>629</v>
      </c>
    </row>
    <row r="3" spans="1:6">
      <c r="A3" s="3" t="s">
        <v>630</v>
      </c>
    </row>
    <row r="4" spans="1:6">
      <c r="A4" s="4" t="s">
        <v>631</v>
      </c>
      <c r="C4" s="5" t="n">
        <v>1</v>
      </c>
    </row>
    <row r="5" spans="1:6">
      <c r="A5" s="4" t="s">
        <v>632</v>
      </c>
      <c r="F5" s="5" t="n">
        <v>2</v>
      </c>
    </row>
    <row r="6" spans="1:6">
      <c r="A6" s="4" t="s">
        <v>633</v>
      </c>
    </row>
    <row r="7" spans="1:6">
      <c r="A7" s="3" t="s">
        <v>630</v>
      </c>
    </row>
    <row r="8" spans="1:6">
      <c r="A8" s="4" t="s">
        <v>634</v>
      </c>
      <c r="B8" s="5" t="n">
        <v>3</v>
      </c>
      <c r="C8" s="5" t="n">
        <v>3</v>
      </c>
      <c r="D8" s="5" t="n">
        <v>3</v>
      </c>
      <c r="E8" s="5" t="n">
        <v>4</v>
      </c>
    </row>
    <row r="9" spans="1:6">
      <c r="A9" s="4" t="s">
        <v>635</v>
      </c>
    </row>
    <row r="10" spans="1:6">
      <c r="A10" s="3" t="s">
        <v>630</v>
      </c>
    </row>
    <row r="11" spans="1:6">
      <c r="A11" s="4" t="s">
        <v>636</v>
      </c>
      <c r="B11" s="4" t="s">
        <v>637</v>
      </c>
      <c r="C11" s="4" t="s">
        <v>637</v>
      </c>
      <c r="D11" s="4" t="s">
        <v>638</v>
      </c>
      <c r="E11" s="4" t="s">
        <v>639</v>
      </c>
    </row>
    <row r="12" spans="1:6">
      <c r="A12" s="4" t="s">
        <v>640</v>
      </c>
    </row>
    <row r="13" spans="1:6">
      <c r="A13" s="3" t="s">
        <v>630</v>
      </c>
    </row>
    <row r="14" spans="1:6">
      <c r="A14" s="4" t="s">
        <v>636</v>
      </c>
      <c r="B14" s="4" t="s">
        <v>641</v>
      </c>
      <c r="C14" s="4" t="s">
        <v>642</v>
      </c>
      <c r="D14" s="4" t="s">
        <v>643</v>
      </c>
      <c r="E14" s="4" t="s">
        <v>641</v>
      </c>
    </row>
    <row r="15" spans="1:6">
      <c r="A15" s="4" t="s">
        <v>644</v>
      </c>
    </row>
    <row r="16" spans="1:6">
      <c r="A16" s="3" t="s">
        <v>630</v>
      </c>
    </row>
    <row r="17" spans="1:6">
      <c r="A17" s="4" t="s">
        <v>636</v>
      </c>
      <c r="B17" s="4" t="s">
        <v>645</v>
      </c>
      <c r="C17" s="4" t="s">
        <v>646</v>
      </c>
      <c r="D17" s="4" t="s">
        <v>647</v>
      </c>
      <c r="E17" s="4" t="s">
        <v>648</v>
      </c>
    </row>
    <row r="18" spans="1:6">
      <c r="A18" s="4" t="s">
        <v>649</v>
      </c>
    </row>
    <row r="19" spans="1:6">
      <c r="A19" s="3" t="s">
        <v>630</v>
      </c>
    </row>
    <row r="20" spans="1:6">
      <c r="A20" s="4" t="s">
        <v>636</v>
      </c>
      <c r="E20" s="4" t="s">
        <v>645</v>
      </c>
    </row>
    <row r="21" spans="1:6">
      <c r="A21" s="4" t="s">
        <v>650</v>
      </c>
    </row>
    <row r="22" spans="1:6">
      <c r="A22" s="3" t="s">
        <v>630</v>
      </c>
    </row>
    <row r="23" spans="1:6">
      <c r="A23" s="4" t="s">
        <v>636</v>
      </c>
      <c r="B23" s="4" t="s">
        <v>651</v>
      </c>
      <c r="C23" s="4" t="s">
        <v>652</v>
      </c>
      <c r="D23" s="4" t="s">
        <v>478</v>
      </c>
      <c r="E23" s="4" t="s">
        <v>653</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s>
  <sheetData>
    <row r="1" spans="1:14">
      <c r="A1" s="1" t="s">
        <v>654</v>
      </c>
      <c r="C1" s="2" t="s">
        <v>75</v>
      </c>
      <c r="D1" s="2" t="s">
        <v>329</v>
      </c>
      <c r="E1" s="2" t="s">
        <v>330</v>
      </c>
      <c r="L1" s="2" t="s">
        <v>76</v>
      </c>
      <c r="M1" s="2" t="s">
        <v>1</v>
      </c>
    </row>
    <row r="2" spans="1:14">
      <c r="C2" s="2" t="s">
        <v>33</v>
      </c>
      <c r="D2" s="2" t="s">
        <v>331</v>
      </c>
      <c r="E2" s="2" t="s">
        <v>2</v>
      </c>
      <c r="F2" s="2" t="s">
        <v>332</v>
      </c>
      <c r="G2" s="2" t="s">
        <v>4</v>
      </c>
      <c r="H2" s="2" t="s">
        <v>34</v>
      </c>
      <c r="I2" s="2" t="s">
        <v>333</v>
      </c>
      <c r="J2" s="2" t="s">
        <v>334</v>
      </c>
      <c r="K2" s="2" t="s">
        <v>335</v>
      </c>
      <c r="L2" s="2" t="s">
        <v>2</v>
      </c>
      <c r="M2" s="2" t="s">
        <v>34</v>
      </c>
      <c r="N2" s="2" t="s">
        <v>35</v>
      </c>
    </row>
    <row r="3" spans="1:14">
      <c r="A3" s="3" t="s">
        <v>630</v>
      </c>
    </row>
    <row r="4" spans="1:14">
      <c r="A4" s="4" t="s">
        <v>655</v>
      </c>
      <c r="D4" s="6" t="n">
        <v>29786</v>
      </c>
      <c r="E4" s="6" t="n">
        <v>40409</v>
      </c>
      <c r="F4" s="6" t="n">
        <v>39942</v>
      </c>
      <c r="G4" s="6" t="n">
        <v>48511</v>
      </c>
      <c r="L4" s="6" t="n">
        <v>158648</v>
      </c>
    </row>
    <row r="5" spans="1:14">
      <c r="A5" s="4" t="s">
        <v>64</v>
      </c>
    </row>
    <row r="6" spans="1:14">
      <c r="A6" s="3" t="s">
        <v>630</v>
      </c>
    </row>
    <row r="7" spans="1:14">
      <c r="A7" s="4" t="s">
        <v>655</v>
      </c>
      <c r="C7" s="6" t="n">
        <v>23540</v>
      </c>
      <c r="H7" s="6" t="n">
        <v>128402</v>
      </c>
      <c r="I7" s="6" t="n">
        <v>210091</v>
      </c>
      <c r="J7" s="6" t="n">
        <v>214383</v>
      </c>
      <c r="K7" s="6" t="n">
        <v>219389</v>
      </c>
      <c r="M7" s="6" t="n">
        <v>772265</v>
      </c>
      <c r="N7" s="6" t="n">
        <v>882904</v>
      </c>
    </row>
    <row r="8" spans="1:14">
      <c r="A8" s="4" t="s">
        <v>656</v>
      </c>
    </row>
    <row r="9" spans="1:14">
      <c r="A9" s="3" t="s">
        <v>630</v>
      </c>
    </row>
    <row r="10" spans="1:14">
      <c r="A10" s="4" t="s">
        <v>655</v>
      </c>
      <c r="L10" s="5" t="n">
        <v>91435</v>
      </c>
    </row>
    <row r="11" spans="1:14">
      <c r="A11" s="4" t="s">
        <v>657</v>
      </c>
    </row>
    <row r="12" spans="1:14">
      <c r="A12" s="3" t="s">
        <v>630</v>
      </c>
    </row>
    <row r="13" spans="1:14">
      <c r="A13" s="4" t="s">
        <v>655</v>
      </c>
      <c r="C13" s="5" t="n">
        <v>13769</v>
      </c>
      <c r="M13" s="5" t="n">
        <v>247415</v>
      </c>
    </row>
    <row r="14" spans="1:14">
      <c r="A14" s="4" t="s">
        <v>658</v>
      </c>
    </row>
    <row r="15" spans="1:14">
      <c r="A15" s="3" t="s">
        <v>630</v>
      </c>
    </row>
    <row r="16" spans="1:14">
      <c r="A16" s="4" t="s">
        <v>655</v>
      </c>
      <c r="M16" s="5" t="n">
        <v>189973</v>
      </c>
      <c r="N16" s="5" t="n">
        <v>207309</v>
      </c>
    </row>
    <row r="17" spans="1:14">
      <c r="A17" s="4" t="s">
        <v>659</v>
      </c>
    </row>
    <row r="18" spans="1:14">
      <c r="A18" s="3" t="s">
        <v>630</v>
      </c>
    </row>
    <row r="19" spans="1:14">
      <c r="A19" s="4" t="s">
        <v>655</v>
      </c>
      <c r="L19" s="5" t="n">
        <v>18075</v>
      </c>
    </row>
    <row r="20" spans="1:14">
      <c r="A20" s="4" t="s">
        <v>660</v>
      </c>
    </row>
    <row r="21" spans="1:14">
      <c r="A21" s="3" t="s">
        <v>630</v>
      </c>
    </row>
    <row r="22" spans="1:14">
      <c r="A22" s="4" t="s">
        <v>655</v>
      </c>
      <c r="C22" s="5" t="n">
        <v>4214</v>
      </c>
    </row>
    <row r="23" spans="1:14">
      <c r="A23" s="4" t="s">
        <v>661</v>
      </c>
    </row>
    <row r="24" spans="1:14">
      <c r="A24" s="3" t="s">
        <v>630</v>
      </c>
    </row>
    <row r="25" spans="1:14">
      <c r="A25" s="4" t="s">
        <v>655</v>
      </c>
      <c r="M25" s="5" t="n">
        <v>128157</v>
      </c>
    </row>
    <row r="26" spans="1:14">
      <c r="A26" s="4" t="s">
        <v>662</v>
      </c>
    </row>
    <row r="27" spans="1:14">
      <c r="A27" s="3" t="s">
        <v>630</v>
      </c>
    </row>
    <row r="28" spans="1:14">
      <c r="A28" s="4" t="s">
        <v>655</v>
      </c>
      <c r="N28" s="5" t="n">
        <v>207419</v>
      </c>
    </row>
    <row r="29" spans="1:14">
      <c r="A29" s="4" t="s">
        <v>663</v>
      </c>
    </row>
    <row r="30" spans="1:14">
      <c r="A30" s="3" t="s">
        <v>630</v>
      </c>
    </row>
    <row r="31" spans="1:14">
      <c r="A31" s="4" t="s">
        <v>655</v>
      </c>
      <c r="L31" s="5" t="n">
        <v>30397</v>
      </c>
    </row>
    <row r="32" spans="1:14">
      <c r="A32" s="4" t="s">
        <v>664</v>
      </c>
    </row>
    <row r="33" spans="1:14">
      <c r="A33" s="3" t="s">
        <v>630</v>
      </c>
    </row>
    <row r="34" spans="1:14">
      <c r="A34" s="4" t="s">
        <v>655</v>
      </c>
      <c r="C34" s="5" t="n">
        <v>3319</v>
      </c>
      <c r="N34" s="5" t="n">
        <v>165004</v>
      </c>
    </row>
    <row r="35" spans="1:14">
      <c r="A35" s="4" t="s">
        <v>665</v>
      </c>
    </row>
    <row r="36" spans="1:14">
      <c r="A36" s="3" t="s">
        <v>630</v>
      </c>
    </row>
    <row r="37" spans="1:14">
      <c r="A37" s="4" t="s">
        <v>655</v>
      </c>
      <c r="B37" s="4" t="s">
        <v>440</v>
      </c>
      <c r="L37" s="6" t="n">
        <v>18741</v>
      </c>
    </row>
    <row r="38" spans="1:14">
      <c r="A38" s="4" t="s">
        <v>666</v>
      </c>
    </row>
    <row r="39" spans="1:14">
      <c r="A39" s="3" t="s">
        <v>630</v>
      </c>
    </row>
    <row r="40" spans="1:14">
      <c r="A40" s="4" t="s">
        <v>655</v>
      </c>
      <c r="B40" s="4" t="s">
        <v>440</v>
      </c>
      <c r="C40" s="6" t="n">
        <v>2238</v>
      </c>
      <c r="M40" s="6" t="n">
        <v>206720</v>
      </c>
      <c r="N40" s="6" t="n">
        <v>303172</v>
      </c>
    </row>
    <row r="41" spans="1:14"/>
    <row r="42" spans="1:14">
      <c r="A42" s="4" t="s">
        <v>440</v>
      </c>
      <c r="B42" s="4" t="s">
        <v>667</v>
      </c>
    </row>
  </sheetData>
  <mergeCells count="5">
    <mergeCell ref="A1:B2"/>
    <mergeCell ref="E1:K1"/>
    <mergeCell ref="M1:N1"/>
    <mergeCell ref="A41:M41"/>
    <mergeCell ref="B42:M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68</v>
      </c>
      <c r="C1" s="2" t="s">
        <v>2</v>
      </c>
      <c r="D1" s="2" t="s">
        <v>32</v>
      </c>
      <c r="E1" s="2" t="s">
        <v>33</v>
      </c>
      <c r="F1" s="2" t="s">
        <v>34</v>
      </c>
    </row>
    <row r="2" spans="1:6">
      <c r="A2" s="3" t="s">
        <v>669</v>
      </c>
    </row>
    <row r="3" spans="1:6">
      <c r="A3" s="4" t="s">
        <v>670</v>
      </c>
      <c r="C3" s="6" t="n">
        <v>834528</v>
      </c>
      <c r="D3" s="6" t="n">
        <v>891135</v>
      </c>
    </row>
    <row r="4" spans="1:6">
      <c r="A4" s="4" t="s">
        <v>64</v>
      </c>
    </row>
    <row r="5" spans="1:6">
      <c r="A5" s="3" t="s">
        <v>669</v>
      </c>
    </row>
    <row r="6" spans="1:6">
      <c r="A6" s="4" t="s">
        <v>670</v>
      </c>
      <c r="E6" s="6" t="n">
        <v>2937575</v>
      </c>
      <c r="F6" s="6" t="n">
        <v>2948387</v>
      </c>
    </row>
    <row r="7" spans="1:6">
      <c r="A7" s="4" t="s">
        <v>656</v>
      </c>
    </row>
    <row r="8" spans="1:6">
      <c r="A8" s="3" t="s">
        <v>669</v>
      </c>
    </row>
    <row r="9" spans="1:6">
      <c r="A9" s="4" t="s">
        <v>670</v>
      </c>
      <c r="C9" s="5" t="n">
        <v>277305</v>
      </c>
    </row>
    <row r="10" spans="1:6">
      <c r="A10" s="4" t="s">
        <v>657</v>
      </c>
    </row>
    <row r="11" spans="1:6">
      <c r="A11" s="3" t="s">
        <v>669</v>
      </c>
    </row>
    <row r="12" spans="1:6">
      <c r="A12" s="4" t="s">
        <v>670</v>
      </c>
      <c r="F12" s="5" t="n">
        <v>582590</v>
      </c>
    </row>
    <row r="13" spans="1:6">
      <c r="A13" s="4" t="s">
        <v>663</v>
      </c>
    </row>
    <row r="14" spans="1:6">
      <c r="A14" s="3" t="s">
        <v>669</v>
      </c>
    </row>
    <row r="15" spans="1:6">
      <c r="A15" s="4" t="s">
        <v>670</v>
      </c>
      <c r="C15" s="5" t="n">
        <v>280689</v>
      </c>
    </row>
    <row r="16" spans="1:6">
      <c r="A16" s="4" t="s">
        <v>658</v>
      </c>
    </row>
    <row r="17" spans="1:6">
      <c r="A17" s="3" t="s">
        <v>669</v>
      </c>
    </row>
    <row r="18" spans="1:6">
      <c r="A18" s="4" t="s">
        <v>670</v>
      </c>
      <c r="F18" s="5" t="n">
        <v>718966</v>
      </c>
    </row>
    <row r="19" spans="1:6">
      <c r="A19" s="4" t="s">
        <v>671</v>
      </c>
    </row>
    <row r="20" spans="1:6">
      <c r="A20" s="3" t="s">
        <v>669</v>
      </c>
    </row>
    <row r="21" spans="1:6">
      <c r="A21" s="4" t="s">
        <v>670</v>
      </c>
      <c r="C21" s="5" t="n">
        <v>196473</v>
      </c>
    </row>
    <row r="22" spans="1:6">
      <c r="A22" s="4" t="s">
        <v>672</v>
      </c>
    </row>
    <row r="23" spans="1:6">
      <c r="A23" s="3" t="s">
        <v>669</v>
      </c>
    </row>
    <row r="24" spans="1:6">
      <c r="A24" s="4" t="s">
        <v>670</v>
      </c>
      <c r="F24" s="5" t="n">
        <v>851099</v>
      </c>
    </row>
    <row r="25" spans="1:6">
      <c r="A25" s="4" t="s">
        <v>665</v>
      </c>
    </row>
    <row r="26" spans="1:6">
      <c r="A26" s="3" t="s">
        <v>669</v>
      </c>
    </row>
    <row r="27" spans="1:6">
      <c r="A27" s="4" t="s">
        <v>670</v>
      </c>
      <c r="B27" s="4" t="s">
        <v>440</v>
      </c>
      <c r="C27" s="6" t="n">
        <v>80061</v>
      </c>
    </row>
    <row r="28" spans="1:6">
      <c r="A28" s="4" t="s">
        <v>666</v>
      </c>
    </row>
    <row r="29" spans="1:6">
      <c r="A29" s="3" t="s">
        <v>669</v>
      </c>
    </row>
    <row r="30" spans="1:6">
      <c r="A30" s="4" t="s">
        <v>670</v>
      </c>
      <c r="B30" s="4" t="s">
        <v>440</v>
      </c>
      <c r="F30" s="6" t="n">
        <v>795732</v>
      </c>
    </row>
    <row r="31" spans="1:6"/>
    <row r="32" spans="1:6">
      <c r="A32" s="4" t="s">
        <v>440</v>
      </c>
      <c r="B32" s="4" t="s">
        <v>673</v>
      </c>
    </row>
  </sheetData>
  <mergeCells count="3">
    <mergeCell ref="A1:B1"/>
    <mergeCell ref="A31:E31"/>
    <mergeCell ref="B32:E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674</v>
      </c>
      <c r="B1" s="2" t="s">
        <v>75</v>
      </c>
      <c r="C1" s="2" t="s">
        <v>329</v>
      </c>
      <c r="D1" s="2" t="s">
        <v>330</v>
      </c>
      <c r="K1" s="2" t="s">
        <v>76</v>
      </c>
      <c r="L1" s="2" t="s">
        <v>1</v>
      </c>
    </row>
    <row r="2" spans="1:13">
      <c r="B2" s="2" t="s">
        <v>33</v>
      </c>
      <c r="C2" s="2" t="s">
        <v>331</v>
      </c>
      <c r="D2" s="2" t="s">
        <v>2</v>
      </c>
      <c r="E2" s="2" t="s">
        <v>332</v>
      </c>
      <c r="F2" s="2" t="s">
        <v>4</v>
      </c>
      <c r="G2" s="2" t="s">
        <v>34</v>
      </c>
      <c r="H2" s="2" t="s">
        <v>333</v>
      </c>
      <c r="I2" s="2" t="s">
        <v>334</v>
      </c>
      <c r="J2" s="2" t="s">
        <v>335</v>
      </c>
      <c r="K2" s="2" t="s">
        <v>2</v>
      </c>
      <c r="L2" s="2" t="s">
        <v>34</v>
      </c>
      <c r="M2" s="2" t="s">
        <v>35</v>
      </c>
    </row>
    <row r="3" spans="1:13">
      <c r="A3" s="3" t="s">
        <v>675</v>
      </c>
    </row>
    <row r="4" spans="1:13">
      <c r="A4" s="4" t="s">
        <v>655</v>
      </c>
      <c r="C4" s="6" t="n">
        <v>29786</v>
      </c>
      <c r="D4" s="6" t="n">
        <v>40409</v>
      </c>
      <c r="E4" s="6" t="n">
        <v>39942</v>
      </c>
      <c r="F4" s="6" t="n">
        <v>48511</v>
      </c>
      <c r="K4" s="6" t="n">
        <v>158648</v>
      </c>
    </row>
    <row r="5" spans="1:13">
      <c r="A5" s="4" t="s">
        <v>676</v>
      </c>
      <c r="C5" s="5" t="n">
        <v>-18897</v>
      </c>
      <c r="D5" s="5" t="n">
        <v>-16643</v>
      </c>
      <c r="E5" s="5" t="n">
        <v>-20146</v>
      </c>
      <c r="F5" s="5" t="n">
        <v>-13530</v>
      </c>
      <c r="K5" s="5" t="n">
        <v>-69216</v>
      </c>
    </row>
    <row r="6" spans="1:13">
      <c r="A6" s="4" t="s">
        <v>677</v>
      </c>
      <c r="C6" s="5" t="n">
        <v>-8964</v>
      </c>
      <c r="D6" s="5" t="n">
        <v>-19516</v>
      </c>
      <c r="E6" s="5" t="n">
        <v>-18007</v>
      </c>
      <c r="F6" s="5" t="n">
        <v>-20766</v>
      </c>
      <c r="K6" s="5" t="n">
        <v>-67253</v>
      </c>
    </row>
    <row r="7" spans="1:13">
      <c r="A7" s="4" t="s">
        <v>96</v>
      </c>
      <c r="C7" s="5" t="n">
        <v>-29028</v>
      </c>
      <c r="D7" s="5" t="n">
        <v>-41129</v>
      </c>
      <c r="E7" s="5" t="n">
        <v>-41526</v>
      </c>
      <c r="F7" s="5" t="n">
        <v>-35734</v>
      </c>
      <c r="K7" s="5" t="n">
        <v>-147417</v>
      </c>
    </row>
    <row r="8" spans="1:13">
      <c r="A8" s="4" t="s">
        <v>97</v>
      </c>
      <c r="C8" s="6" t="n">
        <v>-29028</v>
      </c>
      <c r="D8" s="6" t="n">
        <v>-41129</v>
      </c>
      <c r="E8" s="6" t="n">
        <v>-41526</v>
      </c>
      <c r="F8" s="6" t="n">
        <v>-35734</v>
      </c>
      <c r="K8" s="6" t="n">
        <v>-147417</v>
      </c>
    </row>
    <row r="9" spans="1:13">
      <c r="A9" s="3" t="s">
        <v>678</v>
      </c>
    </row>
    <row r="10" spans="1:13">
      <c r="A10" s="4" t="s">
        <v>679</v>
      </c>
      <c r="C10" s="8" t="n">
        <v>-5.81</v>
      </c>
      <c r="D10" s="8" t="n">
        <v>-8.23</v>
      </c>
      <c r="E10" s="8" t="n">
        <v>-8.31</v>
      </c>
      <c r="F10" s="8" t="n">
        <v>-7.15</v>
      </c>
      <c r="K10" s="8" t="n">
        <v>-29.48</v>
      </c>
    </row>
    <row r="11" spans="1:13">
      <c r="A11" s="4" t="s">
        <v>64</v>
      </c>
    </row>
    <row r="12" spans="1:13">
      <c r="A12" s="3" t="s">
        <v>675</v>
      </c>
    </row>
    <row r="13" spans="1:13">
      <c r="A13" s="4" t="s">
        <v>655</v>
      </c>
      <c r="B13" s="6" t="n">
        <v>23540</v>
      </c>
      <c r="G13" s="6" t="n">
        <v>128402</v>
      </c>
      <c r="H13" s="6" t="n">
        <v>210091</v>
      </c>
      <c r="I13" s="6" t="n">
        <v>214383</v>
      </c>
      <c r="J13" s="6" t="n">
        <v>219389</v>
      </c>
      <c r="L13" s="6" t="n">
        <v>772265</v>
      </c>
      <c r="M13" s="6" t="n">
        <v>882904</v>
      </c>
    </row>
    <row r="14" spans="1:13">
      <c r="A14" s="4" t="s">
        <v>676</v>
      </c>
      <c r="B14" s="5" t="n">
        <v>-14927</v>
      </c>
      <c r="G14" s="5" t="n">
        <v>13038</v>
      </c>
      <c r="H14" s="5" t="n">
        <v>79318</v>
      </c>
      <c r="I14" s="5" t="n">
        <v>81191</v>
      </c>
      <c r="J14" s="5" t="n">
        <v>86427</v>
      </c>
      <c r="L14" s="5" t="n">
        <v>259974</v>
      </c>
      <c r="M14" s="5" t="n">
        <v>325207</v>
      </c>
    </row>
    <row r="15" spans="1:13">
      <c r="A15" s="4" t="s">
        <v>677</v>
      </c>
      <c r="B15" s="5" t="n">
        <v>-454713</v>
      </c>
      <c r="G15" s="5" t="n">
        <v>-72803</v>
      </c>
      <c r="H15" s="5" t="n">
        <v>-45689</v>
      </c>
      <c r="I15" s="5" t="n">
        <v>-43925</v>
      </c>
      <c r="J15" s="5" t="n">
        <v>-35433</v>
      </c>
      <c r="L15" s="5" t="n">
        <v>-197850</v>
      </c>
      <c r="M15" s="5" t="n">
        <v>-192277</v>
      </c>
    </row>
    <row r="16" spans="1:13">
      <c r="A16" s="4" t="s">
        <v>96</v>
      </c>
      <c r="B16" s="5" t="n">
        <v>-472011</v>
      </c>
      <c r="G16" s="5" t="n">
        <v>-4064</v>
      </c>
      <c r="H16" s="5" t="n">
        <v>-21510</v>
      </c>
      <c r="I16" s="5" t="n">
        <v>26123</v>
      </c>
      <c r="J16" s="5" t="n">
        <v>21705</v>
      </c>
      <c r="L16" s="5" t="n">
        <v>22254</v>
      </c>
      <c r="M16" s="5" t="n">
        <v>93113</v>
      </c>
    </row>
    <row r="17" spans="1:13">
      <c r="A17" s="4" t="s">
        <v>101</v>
      </c>
      <c r="B17" s="5" t="n">
        <v>-969</v>
      </c>
      <c r="G17" s="5" t="n">
        <v>4689</v>
      </c>
      <c r="H17" s="5" t="n">
        <v>136</v>
      </c>
      <c r="I17" s="5" t="n">
        <v>21</v>
      </c>
      <c r="J17" s="5" t="n">
        <v>190</v>
      </c>
      <c r="L17" s="5" t="n">
        <v>5036</v>
      </c>
      <c r="M17" s="5" t="n">
        <v>257</v>
      </c>
    </row>
    <row r="18" spans="1:13">
      <c r="A18" s="4" t="s">
        <v>97</v>
      </c>
      <c r="B18" s="6" t="n">
        <v>-471042</v>
      </c>
      <c r="G18" s="6" t="n">
        <v>-8753</v>
      </c>
      <c r="H18" s="6" t="n">
        <v>-21646</v>
      </c>
      <c r="I18" s="6" t="n">
        <v>26102</v>
      </c>
      <c r="J18" s="6" t="n">
        <v>21515</v>
      </c>
      <c r="L18" s="6" t="n">
        <v>17218</v>
      </c>
      <c r="M18" s="6" t="n">
        <v>92856</v>
      </c>
    </row>
  </sheetData>
  <mergeCells count="3">
    <mergeCell ref="A1:A2"/>
    <mergeCell ref="D1:J1"/>
    <mergeCell ref="L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75</v>
      </c>
    </row>
    <row r="2" spans="1:2">
      <c r="B2" s="2" t="s">
        <v>681</v>
      </c>
    </row>
    <row r="3" spans="1:2">
      <c r="A3" s="3" t="s">
        <v>682</v>
      </c>
    </row>
    <row r="4" spans="1:2">
      <c r="A4" s="4" t="s">
        <v>683</v>
      </c>
      <c r="B4" s="6" t="n">
        <v>13</v>
      </c>
    </row>
    <row r="5" spans="1:2">
      <c r="A5" s="4" t="s">
        <v>684</v>
      </c>
      <c r="B5" s="11" t="n">
        <v>1.3</v>
      </c>
    </row>
    <row r="6" spans="1:2">
      <c r="A6" s="4" t="s">
        <v>685</v>
      </c>
      <c r="B6" s="10" t="n">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167</v>
      </c>
      <c r="B1" s="2" t="s">
        <v>33</v>
      </c>
    </row>
    <row r="2" spans="1:2">
      <c r="A2" s="4" t="s">
        <v>64</v>
      </c>
    </row>
    <row r="3" spans="1:2">
      <c r="A3" s="4" t="s">
        <v>168</v>
      </c>
      <c r="B3" s="4" t="s">
        <v>1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30:15Z</dcterms:created>
  <dcterms:modified xmlns:dcterms="http://purl.org/dc/terms/" xmlns:xsi="http://www.w3.org/2001/XMLSchema-instance" xsi:type="dcterms:W3CDTF">2017-03-10T16:30:15Z</dcterms:modified>
</cp:coreProperties>
</file>